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HAR" sheetId="7" r:id="rId7"/>
    <s:sheet name="Summary of Significant Accounti" sheetId="8" r:id="rId8"/>
    <s:sheet name="Business Combination" sheetId="9" r:id="rId9"/>
    <s:sheet name="Restructuring Charges" sheetId="10" r:id="rId10"/>
    <s:sheet name="Stock-Based Compensation" sheetId="11" r:id="rId11"/>
    <s:sheet name="Earnings Per Share (EPS)" sheetId="12" r:id="rId12"/>
    <s:sheet name="Discontinued Operations" sheetId="13" r:id="rId13"/>
    <s:sheet name="Income Taxes" sheetId="14" r:id="rId14"/>
    <s:sheet name="Inventories" sheetId="15" r:id="rId15"/>
    <s:sheet name="Property, Plant and Equipment" sheetId="16" r:id="rId16"/>
    <s:sheet name="Goodwill and Other Intangible A" sheetId="17" r:id="rId17"/>
    <s:sheet name="Derivative Financial Instrument" sheetId="18" r:id="rId18"/>
    <s:sheet name="Fair Value of Financial Instrum" sheetId="19" r:id="rId19"/>
    <s:sheet name="Financial Instruments and Conce" sheetId="20" r:id="rId20"/>
    <s:sheet name="Long-Term Debt and Commitments" sheetId="21" r:id="rId21"/>
    <s:sheet name="Benefit Plans" sheetId="22" r:id="rId22"/>
    <s:sheet name="Leases" sheetId="23" r:id="rId23"/>
    <s:sheet name="Litigation" sheetId="24" r:id="rId24"/>
    <s:sheet name="Stockholders' Equity" sheetId="25" r:id="rId25"/>
    <s:sheet name="Accumulated Other Comprehensive" sheetId="26" r:id="rId26"/>
    <s:sheet name="Accounting for Asset Retirement" sheetId="27" r:id="rId27"/>
    <s:sheet name="Non-Controlling Interests" sheetId="28" r:id="rId28"/>
    <s:sheet name="Segment and Related Information" sheetId="29" r:id="rId29"/>
    <s:sheet name="Quarterly Financial Data (unaud" sheetId="30" r:id="rId30"/>
    <s:sheet name="SCHEDULE II-VALUATION AND QUALI" sheetId="31" r:id="rId31"/>
    <s:sheet name="Summary of Significant Accoun32" sheetId="32" r:id="rId32"/>
    <s:sheet name="Business Combination (Tables)" sheetId="33" r:id="rId33"/>
    <s:sheet name="Restructuring Charges (Tables)" sheetId="34" r:id="rId34"/>
    <s:sheet name="Stock-Based Compensation (Table" sheetId="35" r:id="rId35"/>
    <s:sheet name="Earnings Per Share (EPS) (Table" sheetId="36" r:id="rId36"/>
    <s:sheet name="Discontinued Operations (Tables" sheetId="37" r:id="rId37"/>
    <s:sheet name="Income Taxes (Tables)" sheetId="38" r:id="rId38"/>
    <s:sheet name="Inventories (Tables)" sheetId="39" r:id="rId39"/>
    <s:sheet name="Property, Plant and Equipment (" sheetId="40" r:id="rId40"/>
    <s:sheet name="Goodwill and Other Intangible41" sheetId="41" r:id="rId41"/>
    <s:sheet name="Fair Value of Financial Instr42" sheetId="42" r:id="rId42"/>
    <s:sheet name="Long-Term Debt and Commitments " sheetId="43" r:id="rId43"/>
    <s:sheet name="Benefit Plans (Tables)" sheetId="44" r:id="rId44"/>
    <s:sheet name="Stockholders' Equity (Tables)" sheetId="45" r:id="rId45"/>
    <s:sheet name="Accumulated Other Comprehensi46" sheetId="46" r:id="rId46"/>
    <s:sheet name="Accounting for Asset Retireme47" sheetId="47" r:id="rId47"/>
    <s:sheet name="Non-Controlling Interests (Tabl" sheetId="48" r:id="rId48"/>
    <s:sheet name="Segment and Related Informati49" sheetId="49" r:id="rId49"/>
    <s:sheet name="Quarterly Financial Data (una50" sheetId="50" r:id="rId50"/>
    <s:sheet name="Summary of Significant Accoun51" sheetId="51" r:id="rId51"/>
    <s:sheet name="Business Combination (Details)" sheetId="52" r:id="rId52"/>
    <s:sheet name="Restructuring Charges (Details)" sheetId="53" r:id="rId53"/>
    <s:sheet name="Stock-Based Compensation (Detai" sheetId="54" r:id="rId54"/>
    <s:sheet name="Earnings Per Share (EPS) (Detai" sheetId="55" r:id="rId55"/>
    <s:sheet name="Discontinued Operations (Detail" sheetId="56" r:id="rId56"/>
    <s:sheet name="Income Taxes (Details)" sheetId="57" r:id="rId57"/>
    <s:sheet name="Inventories (Details)" sheetId="58" r:id="rId58"/>
    <s:sheet name="Property, Plant and Equipment59" sheetId="59" r:id="rId59"/>
    <s:sheet name="Goodwill and Other Intangible60" sheetId="60" r:id="rId60"/>
    <s:sheet name="Goodwill and Other Intangible61" sheetId="61" r:id="rId61"/>
    <s:sheet name="Derivative Financial Instrume62" sheetId="62" r:id="rId62"/>
    <s:sheet name="Fair Value of Financial Instr63" sheetId="63" r:id="rId63"/>
    <s:sheet name="Financial Instruments and Con64" sheetId="64" r:id="rId64"/>
    <s:sheet name="Long-Term Debt and Commitment65" sheetId="65" r:id="rId65"/>
    <s:sheet name="Benefit Plans (Details)" sheetId="66" r:id="rId66"/>
    <s:sheet name="Leases (Details)" sheetId="67" r:id="rId67"/>
    <s:sheet name="Litigation (Details)" sheetId="68" r:id="rId68"/>
    <s:sheet name="Stockholders' Equity (Details)" sheetId="69" r:id="rId69"/>
    <s:sheet name="Accumulated Other Comprehensi70" sheetId="70" r:id="rId70"/>
    <s:sheet name="Accounting for Asset Retireme71" sheetId="71" r:id="rId71"/>
    <s:sheet name="Non-Controlling Interests (Deta" sheetId="72" r:id="rId72"/>
    <s:sheet name="Segment and Related Informati73" sheetId="73" r:id="rId73"/>
    <s:sheet name="Segment and Related Informati74" sheetId="74" r:id="rId74"/>
    <s:sheet name="Segment and Related Informati75" sheetId="75" r:id="rId75"/>
    <s:sheet name="Quarterly Financial Data (una76" sheetId="76" r:id="rId76"/>
    <s:sheet name="SCHEDULE II-VALUATION AND QUA77" sheetId="77" r:id="rId77"/>
  </s:sheets>
  <s:definedNames/>
  <s:calcPr calcId="124519" calcMode="auto" fullCalcOnLoad="1"/>
</s:workbook>
</file>

<file path=xl/sharedStrings.xml><?xml version="1.0" encoding="utf-8"?>
<sst xmlns="http://schemas.openxmlformats.org/spreadsheetml/2006/main" uniqueCount="1085">
  <si>
    <t>Document and Entity Information - USD ($) $ in Billions</t>
  </si>
  <si>
    <t>12 Months Ended</t>
  </si>
  <si>
    <t>Dec. 31, 2015</t>
  </si>
  <si>
    <t>Feb. 05, 2016</t>
  </si>
  <si>
    <t>Jun. 26, 2015</t>
  </si>
  <si>
    <t>Document and Entity Information [Abstract]</t>
  </si>
  <si>
    <t>Entity Registrant Name</t>
  </si>
  <si>
    <t>MINERALS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Millions</t>
  </si>
  <si>
    <t>Dec. 31, 2014</t>
  </si>
  <si>
    <t>Current assets:</t>
  </si>
  <si>
    <t>Cash and cash equivalents</t>
  </si>
  <si>
    <t>Short-term investments, at cost which approximates market</t>
  </si>
  <si>
    <t>Accounts receivable, less allowance for doubtful accounts - 2015 - $4.4; 2014 -$ 3.6</t>
  </si>
  <si>
    <t>Inventories</t>
  </si>
  <si>
    <t>Prepaid expenses</t>
  </si>
  <si>
    <t>Other current assets</t>
  </si>
  <si>
    <t>Total current assets</t>
  </si>
  <si>
    <t>Property, plant and equipment, less accumulated depreciation and depletion</t>
  </si>
  <si>
    <t>Goodwill</t>
  </si>
  <si>
    <t>Intangible assets</t>
  </si>
  <si>
    <t>Deferred income taxes</t>
  </si>
  <si>
    <t>Other assets and deferred charges</t>
  </si>
  <si>
    <t>Total assets</t>
  </si>
  <si>
    <t>Current liabilities:</t>
  </si>
  <si>
    <t>Short-term debt</t>
  </si>
  <si>
    <t>Current maturities of long-term debt</t>
  </si>
  <si>
    <t>Accounts payable</t>
  </si>
  <si>
    <t>Income taxes payable</t>
  </si>
  <si>
    <t>Accrued compensation and related items</t>
  </si>
  <si>
    <t>Other current liabilities</t>
  </si>
  <si>
    <t>Total current liabilities</t>
  </si>
  <si>
    <t>Long-term debt, net of unamortized discount</t>
  </si>
  <si>
    <t>Accrued pension and postretirement benefits</t>
  </si>
  <si>
    <t>Other non-current liabilities</t>
  </si>
  <si>
    <t>Total liabilities</t>
  </si>
  <si>
    <t>Shareholders' equity:</t>
  </si>
  <si>
    <t>Preferred stock, without par value; 1,000,000 shares authorized; none issued</t>
  </si>
  <si>
    <t>Common stock, par value at $0.10 per share; 100,000,000 shares authorized; Issued 47,990,136 shares in 2015 and 47,855,496 shares in 2014</t>
  </si>
  <si>
    <t>Additional paid-in capital</t>
  </si>
  <si>
    <t>Retained earnings</t>
  </si>
  <si>
    <t>Accumulated other comprehensive loss</t>
  </si>
  <si>
    <t>Less common stock held in treasury, at cost; 13,205,741 shares in 2015 and 2014</t>
  </si>
  <si>
    <t>Total MTI shareholders' equity</t>
  </si>
  <si>
    <t>Non-controlling interest</t>
  </si>
  <si>
    <t>Total shareholders' equity</t>
  </si>
  <si>
    <t>Total liabilities and shareholders' equity</t>
  </si>
  <si>
    <t>CONSOLIDATED BALANCE SHEETS (Parenthetical) - USD ($) $ in Millions</t>
  </si>
  <si>
    <t>Accounts receivable, allowance for doubtful accounts</t>
  </si>
  <si>
    <t>Preferred stock, shares authorized (in shares)</t>
  </si>
  <si>
    <t>Preferred stock, shares issued (in shares)</t>
  </si>
  <si>
    <t>Common stock, par value (in dollars per share)</t>
  </si>
  <si>
    <t>Common stock, shares authorized (in shares)</t>
  </si>
  <si>
    <t>Common stock, shares issued (in shares)</t>
  </si>
  <si>
    <t>Common stock held in treasury, shares (in shares)</t>
  </si>
  <si>
    <t>CONSOLIDATED STATEMENTS OF INCOME - USD ($) shares in Millions, $ in Millions</t>
  </si>
  <si>
    <t>Dec. 31, 2013</t>
  </si>
  <si>
    <t>CONSOLIDATED STATEMENTS OF INCOME [Abstract]</t>
  </si>
  <si>
    <t>Product sales</t>
  </si>
  <si>
    <t>Service revenue</t>
  </si>
  <si>
    <t>Total net sales</t>
  </si>
  <si>
    <t>Cost of goods sold</t>
  </si>
  <si>
    <t>Cost of service revenue</t>
  </si>
  <si>
    <t>Total cost of sales</t>
  </si>
  <si>
    <t>Production margin</t>
  </si>
  <si>
    <t>Marketing and administrative expenses</t>
  </si>
  <si>
    <t>Research and development expenses</t>
  </si>
  <si>
    <t>Insurance / litigation settlement (gain)</t>
  </si>
  <si>
    <t>Amortization expense of intangible assets acquired</t>
  </si>
  <si>
    <t>Acquisition related transaction and integration costs</t>
  </si>
  <si>
    <t>Restructuring and other charges</t>
  </si>
  <si>
    <t>Income from operations</t>
  </si>
  <si>
    <t>Interest expense, net</t>
  </si>
  <si>
    <t>Premium on early extinguishment of debt</t>
  </si>
  <si>
    <t>Other non-operating income (deductions), net</t>
  </si>
  <si>
    <t>Total non-operating deductions, net</t>
  </si>
  <si>
    <t>Income from continuing operations before provision for taxes and equity in earnings</t>
  </si>
  <si>
    <t>Provision for taxes on income</t>
  </si>
  <si>
    <t>Equity in earnings of affiliates, net of tax</t>
  </si>
  <si>
    <t>Income from continuing operations, net of tax</t>
  </si>
  <si>
    <t>Income (loss) from discontinued operations, net of tax</t>
  </si>
  <si>
    <t>Consolidated net income</t>
  </si>
  <si>
    <t>Less: Net income (loss) attributable to non-controlling interests</t>
  </si>
  <si>
    <t>Net income attributable to Minerals Technologies Inc. (MTI)</t>
  </si>
  <si>
    <t>Basic:</t>
  </si>
  <si>
    <t>Income from continuing operations attributable to MTI (in dollars per share)</t>
  </si>
  <si>
    <t>Income (loss) from discontinued operations attributable to MTI (in dollars per share)</t>
  </si>
  <si>
    <t>Basic earnings per share attributable to MTI (in dollars per share)</t>
  </si>
  <si>
    <t>Diluted:</t>
  </si>
  <si>
    <t>Diluted earnings per share attributable to MTI (in dollars per share)</t>
  </si>
  <si>
    <t>Cash dividends declared per common share (in dollars per share)</t>
  </si>
  <si>
    <t>Shares used in computation of earnings per share:</t>
  </si>
  <si>
    <t>Basic (in shares)</t>
  </si>
  <si>
    <t>Diluted (in shares)</t>
  </si>
  <si>
    <t>CONSOLIDATED STATEMENTS OF COMPREHENSIVE INCOME - USD ($) $ in Millions</t>
  </si>
  <si>
    <t>CONSOLIDATED STATEMENTS OF COMPREHENSIVE INCOME [Abstract]</t>
  </si>
  <si>
    <t>Other comprehensive income (loss), net of tax:</t>
  </si>
  <si>
    <t>Foreign currency translation adjustments</t>
  </si>
  <si>
    <t>Pension and postretirement plan adjustments</t>
  </si>
  <si>
    <t>Unrealized gains (losses) on cash flow hedges</t>
  </si>
  <si>
    <t>Total other comprehensive income (loss), net of tax</t>
  </si>
  <si>
    <t>Total comprehensive income including non-controlling interests</t>
  </si>
  <si>
    <t>Less: Foreign currency translation adjustments attributable to non-controlling interest</t>
  </si>
  <si>
    <t>Comprehensive income (loss) attributable to non-controlling interest</t>
  </si>
  <si>
    <t>Comprehensive income attributable to MTI</t>
  </si>
  <si>
    <t>CONSOLIDATED STATEMENTS OF CASH FLOWS - USD ($) $ in Millions</t>
  </si>
  <si>
    <t>Operating Activities:</t>
  </si>
  <si>
    <t>Gain (loss) from discontinued operations</t>
  </si>
  <si>
    <t>Income from continuing operations</t>
  </si>
  <si>
    <t>Adjustments to reconcile net income to net cash provided by operating activities:</t>
  </si>
  <si>
    <t>Depreciation, depletion and amortization</t>
  </si>
  <si>
    <t>Loss on disposal of property, plant and equipment</t>
  </si>
  <si>
    <t>Pension amortization and settlement loss</t>
  </si>
  <si>
    <t>Provision for bad debts</t>
  </si>
  <si>
    <t>Stock-based compensation</t>
  </si>
  <si>
    <t>Asset impairment charge</t>
  </si>
  <si>
    <t>Other non-cash items</t>
  </si>
  <si>
    <t>Changes in operating assets and liabilities</t>
  </si>
  <si>
    <t>Accounts receivable</t>
  </si>
  <si>
    <t>Pension plan funding</t>
  </si>
  <si>
    <t>Restructuring liabilities</t>
  </si>
  <si>
    <t>Tax benefits related to stock incentive programs</t>
  </si>
  <si>
    <t>Prepaid expenses and other</t>
  </si>
  <si>
    <t>Net cash provided by continuing operations</t>
  </si>
  <si>
    <t>Net cash used in discontinued operations</t>
  </si>
  <si>
    <t>Net cash provided by operating activities</t>
  </si>
  <si>
    <t>Investing Activities:</t>
  </si>
  <si>
    <t>Acquisition of business, net of cash acquired</t>
  </si>
  <si>
    <t>Purchases of property, plant and equipment</t>
  </si>
  <si>
    <t>Proceeds from sale of assets</t>
  </si>
  <si>
    <t>Purchases of short-term investments</t>
  </si>
  <si>
    <t>Proceeds from sales of short-term investments</t>
  </si>
  <si>
    <t>Other</t>
  </si>
  <si>
    <t>Net cash used in investing activities</t>
  </si>
  <si>
    <t>Financing Activities:</t>
  </si>
  <si>
    <t>Proceeds from issuance of long-term debt</t>
  </si>
  <si>
    <t>Debt issuance and settlement costs</t>
  </si>
  <si>
    <t>Repayment of long-term debt</t>
  </si>
  <si>
    <t>Net issuance (repayment) of short-term debt</t>
  </si>
  <si>
    <t>Purchase of common shares for treasury</t>
  </si>
  <si>
    <t>Proceeds from issuance of stock under option plan</t>
  </si>
  <si>
    <t>Excess tax benefits related to stock incentive programs</t>
  </si>
  <si>
    <t>Purchase of non-controlling interest share</t>
  </si>
  <si>
    <t>Dividends paid to non-controlling interest</t>
  </si>
  <si>
    <t>Cash dividends paid</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SHAREHOLDERS' EQUITY - USD ($) $ in Millions</t>
  </si>
  <si>
    <t>Common Stock [Member]</t>
  </si>
  <si>
    <t>Additional Paid-in Capital [Member]</t>
  </si>
  <si>
    <t>Retained Earnings [Member]</t>
  </si>
  <si>
    <t>Accumulated Other Comprehensive Income (Loss) [Member]</t>
  </si>
  <si>
    <t>Treasury Stock [Member]</t>
  </si>
  <si>
    <t>Non-controlling Interests [Member]</t>
  </si>
  <si>
    <t>Total</t>
  </si>
  <si>
    <t>Balance at Dec. 31, 2012</t>
  </si>
  <si>
    <t>Net income</t>
  </si>
  <si>
    <t>Other comprehensive income (loss)</t>
  </si>
  <si>
    <t>Dividends declared</t>
  </si>
  <si>
    <t>Dividends to non-controlling interest</t>
  </si>
  <si>
    <t>Capital contributions by non-controlling interests</t>
  </si>
  <si>
    <t>Purchase of common stock for treasury</t>
  </si>
  <si>
    <t>Equity reclassification adjustment to non-controlling interests</t>
  </si>
  <si>
    <t>Issuance of shares pursuant to employee stock compensation plans</t>
  </si>
  <si>
    <t>Income tax benefit arising from employee stock compensation plans</t>
  </si>
  <si>
    <t>Stock based compensation</t>
  </si>
  <si>
    <t>Balance at Dec. 31, 2013</t>
  </si>
  <si>
    <t>Purchase of non-controlling interest shares</t>
  </si>
  <si>
    <t>Acquisition of AMCOL</t>
  </si>
  <si>
    <t>Balance at Dec. 31, 2014</t>
  </si>
  <si>
    <t>Balance at Dec. 31, 2015</t>
  </si>
  <si>
    <t>Summary of Significant Accounting Policies</t>
  </si>
  <si>
    <t>Summary of Significant Accounting Policies [Abstract]</t>
  </si>
  <si>
    <t>Note 1. Summary of Significant Accounting Policies Business The Company is a resource- and technology-based company that develops, produces and markets on a worldwide basis a broad range of specialty mineral, mineral-based and synthetic mineral products and supporting systems and services. Basis of Presentation The accompanying consolidated financial statements include the accounts of Minerals Technologies Inc. (the "Company"), its wholly and majority-owned subsidiaries, as well as variable interest entities for which the Company is the primary beneficiary. All intercompany balances and transactions have been eliminated in consolidation. On May 9, 2014, the Company acquired AMCOL International Corporation (“AMCOL”), see Note 2. The accompanying Consolidated Statements of Income include the results of operations of the acquired AMCOL businesses from May 9, 2014, through December 31, 2014. Certain reclassifications were made to prior year amounts to conform to current year presentation. During the second quarter of 2013, the Company ceased its operations at its Paper PCC merchant plant in Walsum, Germany and reclassified such operations as discontinued. 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accounts receivables, valuation of inventories, valuation of long-lived assets, goodwill and other intangible assets, pension plan assumptions, valuation of product liability and asset retirement obligation, income tax, income tax valuation allowances, and litigation and environmental liabilities. Actual results could differ from those estimates. Cash Equivalents and Short-term Investments The Company considers all highly liquid investments with original maturities of three months or less to be cash equivalents. Short-term investments consist of financial instruments, mainly bank deposits, with original maturities beyond three months, but less than twelve months. Short-term investments amounted to $2.6 were no unrealized holding gains and losses on the short-term bank investments held at . Trade Accounts Receivable Trade accounts receivables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specific allowances for bankrupt customers. The Company also analyzes the collection history and financial condition of its other customers, considering current industry conditions and determines whether an allowance needs to be established. The Company reviews its allowance for doubtful accounts monthly. Past due balances over 90 days based on payment term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Inventories Inventories are valued at the lower of cost or market. Cost is determined by the first-in, first-out (FIFO) method. Additionally, items such as idle facility expense, excessive spoilage, freight handling costs, and re-handling costs are recognized as current period charges. The allocation of fixed production overheads to the costs of conversion are based upon the normal capacity of the production facility. Fixed overhead costs associated with idle capacity are expensed as incurred. Property, Plant and Equipment Property, plant and equipment are recorded at cost. Significant improvements are capitalized, while maintenance and repair expenditures are charged to operations as incurred. The Company capitalizes interest cost as a component of construction in progress. The straight-line method of depreciation is used for substantially for all of the assets for financial reporting purposes, except for mining related equipment which uses units-of-production method. The annual rates of depreciation are 3% - 6.67% for buildings, 6.67% - 12.5% for machinery and equipment, 8% - 12.5% for furniture and fixtures and 12.5% - 25% for computer equipment and software-related assets. The estimated useful lives of our PCC production facilities and machinery and equipment pertaining to our natural stone mining and processing plants and our chemical plants are 15 years. Property, plant and equipment are depreciated over their useful lives. Useful lives are based on management's estimates of the period that the assets can generate revenue, which does not necessarily coincide with the remaining term of a customer's contractual obligation to purchase products made using those assets. The Company's sales of PCC are predominantly pursuant to long-term evergreen contracts, initially ten years in length, with paper mills at which the Company operates satellite PCC plants. The terms of many of these agreements have been extended, often in connection with an expansion of the satellite PCC plant. Failure of a PCC customer to renew an agreement or continue to purchase PCC from a Company facility could result in an impairment of assets charge or accelerated depreciation at such facility. Depletion of mineral reserves is determined on a unit-of-extraction basis for financial reporting purposes, based upon proven and probable reserves, and on a percentage depletion basis for tax purposes. Stripping Costs Incurred During Production Stripping costs are those costs incurred for the removal of waste materials for the purpose of accessing ore body that will be produced commercially. Stripping costs incurred during the production phase of a mine are variable costs that are included in the costs of inventory produced during the period that the stripping costs are incurred. Accounting for the Impairment of Long-Lived Assets Long-lived assets are reviewed for impairment whenever events or changes in circumstances indicate that the carrying amount of an asset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determined principally using discounted cash flows. Goodwill and Other Intangible Assets Goodwill represents the excess of purchase price and related costs over the value assigned to the net tangible and identifiable intangible assets of businesses acquired. Goodwill is not amortized, but instead assessed for impairment. Intangible assets with estimable useful lives are amortized on a straight-line basis over their respective estimated lives to the estimated residual values, and reviewed for impairment. The Company performs a qualitative assessment for each of its reporting units to determine if the two 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fair value of the goodwill is less than the book value, the difference is recognized as impairment. Investment in joint ventures The Company uses the equity method of accounting to incorporate the results of its investments in companies in which it has significant influence, but does not control; and cost method of accounting in companies in which it cannot exercise significant control. The Company records the equity in earnings of its investments in joint ventures on a one month lag. On December 31, 2015, the book value of Company’s equity method investment was $8.3 million. In the fourth quarter of 2015, the Company recorded a $7.6 million charge relating to the write-down of an investment in a development stage enterprise. The Company had no cost method investments at December 31, 2015. Accounting for Asset Retirement Obligations The Company provides for obligations associated with the retirement of long-lived assets and the associated asset retirement costs. The fair value of a liability for an asset retirement obligation is recognized in the period in which it is incurred if a reasonable estimate of fair value can be made. The associated asset retirement costs are capitalized as part of the carrying amount of the long-lived asset. The Company also provides for legal obligations to perform asset retirement activities where timing or methods of settlement are conditional on future events. The Company also records liabilities related to land reclamation as a part of the asset retirement obligations. The Company mines land for various minerals using a surface-mining process that requires the removal of overburden. In many instances, the Company is obligated to restore the land upon completion of the mining activity. As the overburden is removed, the Company recognizes this liability for land reclamation based on the estimated fair value of the obligation. The obligation is adjusted to reflect the passage of time and changes in estimated future cash outflows. Fair Value of Financial Instruments The recorded amounts of cash and cash equivalents, receivables, short-term borrowings, accounts payable, accrued interest, and variable-rate long-term debt approximate fair value because of the short maturity of those instruments or the variable nature of underlying interest rates. Short-term investments are recorded at cost, which approximates fair market value. Derivative Financial Instruments The Company records derivative financial instruments which are used to hedge certain foreign exchange risk at fair value on the balance sheet. See Note 11 for a full description of the Company's hedging activities and related accounting policies. Revenue Recognition Revenue from sale of products is recognized when title passes to the customer, the customer assumes the risks and rewards of ownership, and collectability is reasonably assured; generally, this occurs when the goods are shipped to the customer. In most of the Company's PCC contracts, the price per ton is based upon the total number of tons sold to the customer during the year. Under those contracts the price billed to the customer for shipments during the year is based on periodic estimates of the total annual volume that will be sold to such customer. Revenues are adjusted at the end of each year to reflect the actual volume sold. The Company also has consignment arrangements with certain customers in our Refractories segment. Revenues for these transactions are recorded when the consigned products are consumed by the customer. Revenue from sales of equipment is recorded upon completion of installation and receipt of customer acceptance. Revenue from services is recorded when the services have been performed and collectability is reasonably assured. Revenue from long-term construction contracts is recorded using the percentage-of-completion method. Progress is generally based upon costs incurred to date as compared to the total estimated costs to complete the work under the contract or the amount of product installed in relation to the total amount expected to be installed. All known or anticipated losses on contracts are provided when they become evident. Cost adjustments that are in the process of being negotiated with customers for extra work or changes in scope of work are included in revenue when collection is reasonably assured. Foreign Currency The assets and liabilities of the Company's international subsidiaries are translated into U.S. dollars using exchange rates at the respective balance sheet date. The resulting translation adjustments are recorded in accumulated other comprehensive income (loss) in shareholders' equity. Income statement items are generally translated at monthly average exchange rates prevailing during the period. International subsidiaries operating in highly inflationary economies translate non-monetary assets at historical rates, while net monetary assets are translated at current rates, with the resulting translation adjustments included in net income. At December 31, 2015, the Company had no international subsidiaries operating in highly inflationary economies.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Company operates in multiple taxing jurisdictions, both within the U.S. and outside the U.S. In certain situations, a taxing authority may challenge positions that the Company has adopted in its income tax filings. The Company regularly assesses its tax position for such transactions and includes reserves for those differences in position. The reserves are utilized or reversed once the statute of limitations has expired or the matter is otherwise resolved.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s and regulations change over time. As such, changes in our subjective assumptions and judgments can materially affect amounts recognized in the consolidated balance sheets and statements of operations. The Company's accounting policy is to recognize interest and penalties as part of its provision for income taxes. See Note 7, "Income Taxes," for additional detail on our uncertain tax positions. The accompanying financial statements do not include a provision for U.S. income taxes on international subsidiaries' unremitted earnings, which are expected to be permanently reinvested overseas. Research and Development Research and development costs are expensed as incurred. Accounting for Stock-Based Compensation The Company recognizes compensation expense for share-based awards based upon the grant date fair value over the vesting period. Pension and Post-retirement Benefits The Company has defined benefit pension plans covering the majority of its employees. The benefits are generally based on years of service and an employee's modified career earnings. The Company also provides post-retirement healthcare benefits for the majority of its retirees and employees in the United States. The Company measures the costs of its obligation based on its best estimate. The net periodic costs are recognized as employees render the services necessary to earn the post-retirement benefits. The Company assumed AMCOL’s qualified defined benefit pension plan which covers substantially all of AMCOL domestic employees hired before January 1, 2004, and supplementary pension plan which provides benefits in excess of qualified plan limitation for certain employe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it is probable the Company will be obligated to pay amounts for environmental site evaluation, remediation or related costs, and such amounts can be reasonably estimated. Earnings Per Share Basic earnings per share have been computed based upon the weighted average number of common shares outstanding during the period. Diluted earnings per share have been computed based upon the weighted average number of common shares outstanding during the period assuming the issuance of common shares for all potentially dilutive common shares outstanding. Subsequent events The Company has evaluated for subsequent events through the date of issuance of its financial statements. 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Revenue from Contracts with Customers In May 2014, the FASB issued ASU No. 2014-09, “Revenue from Contracts with Customers” which will supersede nearly all existing revenue recognition guidance under U.S. GAAP.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The guidance permits the use of either a retrospective or cumulative effect transition method. The Company has not yet selected a transition method and is currently evaluating the impact of this ASU on the Company’s consolidated financial statements and related disclosures. The Company expects to complete this analysis by the fourth quarter of 2016. Interest – Imputation of Interest In April 2015, the FASB issued ASU No. 2015-03, “Interest- Imputation of Interest” to simplify the presentation of debt issuance costs. The provisions of this ASU require that debt issuance costs related to a recognized debt liability be presented in the balance sheet as a direct deduction from the carrying amount of that debt liability, consistent with debt discounts. This ASU does not change the recognition and measurement guidance for debt issuance costs. This ASU is effective for fiscal years beginning after December 15, 2015. Early adoption is permitted. The Company has adopted this guidance as of December 31, 2015 and has reclassified approximately $20 million from other long term assets to long term debt on its balance sheet at December 31, 2015. Prior periods have been restated. Inventory – Simplifying the Measurement of Inventory In July 2015, the FASB issued ASU No. 2015-11, “Inventory (Topic 330): Simplifying the Measurement of Inventory.” Under this accounting guidance, inventory will be measured at the lower of cost and net realizable value and other options that currently exist for market value will be eliminated. ASU No.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fiscal years beginning after December 15, 2016, and interim periods within fiscal years beginning after December 15, 2017 with early adoption permitted. The adoption of this guidance is not expected to have a material impact on the Company’s financial statements. Income Taxes – Balance Sheet Classification of Deferred Taxes In November 2015, the FASB issued ASU No. 2015-17, “Income Taxes – Balance Sheet Classification of Deferred Taxes.” The purpose of the standard is to simplify the presentation of deferred taxes on a classified balance sheet. Under current GAAP, deferred income tax assets and liabilities are separated into current and noncurrent amounts in the balance sheet. The amendments in ASU 2015-17 require that all deferred tax assets and liabilities be classified as noncurrent in the balance sheet. ASU 2015-17 is effective for interim and annual periods beginning after December 15, 2016 on a prospective or retrospective basis. Early adoption is permitted. The Company has adopted this guidance as of December 31, 2015 on a retrospective basis and as such has classified all deferred tax assets and liabilities as non-current. Prior periods have been restated.</t>
  </si>
  <si>
    <t>Business Combination</t>
  </si>
  <si>
    <t>Business Combination [Abstract]</t>
  </si>
  <si>
    <t>Note 2. Business Combination On May 9, 2014, pursuant to the Merger Agreement dated March 10, 2014, the Company acquired AMCOL, based in Hoffman Estates, Illinois, a leading international producer of specialty materials and related products and services for industrial and consumer markets. The Company and AMCOL are both world-renowned innovators in mineralogy, fine particle technology and polymer chemistry. This transaction brings together the global leaders in precipitated calcium carbonate and bentonite, creating an even more robust US-based international minerals supplier. The Company’s management believes that the acquisition of AMCOL will provide substantial synergies through enhanced operational cost efficiencies. The Company acquired AMCOL by completing a tender offer to purchase AMCOL’s outstanding shares of common stock and the subsequent merger of AMCOL with and into a wholly-owned subsidiary of MTI. At the expiration of the Company’s tender offer, each tendered share of AMCOL common stock was purchased for consideration equal to $45.75 in cash, and at the effective time of the back-end merger, each share of AMCOL common stock not tendered (other than shares owned by the Company or held by AMCOL in treasury) was converted into the right to receive consideration equal to $45.75 in cash. Upon completion of the merger, AMCOL became a wholly owned direct subsidiary of MTI. Through the tender offer and the merger, the Company paid $1,519.4 million in cash to acquire all of the outstanding shares of AMCOL. In connection with the acquisition of AMCOL, the Company entered into a $1,560.0 million senior secured term loan facility (the “Term Facility”), the net proceeds of which, together with the Company’s cash on hand, were used as cash consideration for the acquisition of AMCOL and to refinance certain existing indebtedness of the Company and AMCOL and to pay fees and expenses in connection with the foregoing. See Note 14. The fair value of the total consideration transferred, net of cash acquired, was $1,802.3 million and comprised of the following: (millions of dollars) Cash consideration transferred to AMCOL shareholders $ 1,519.4 AMCOL notes repaid at close 325.6 Total consideration transferred to debt and equity holders 1,845.0 Cash acquired 42.7 Total consideration transferred to debt and equity holders, net of cash acquired $ 1,802.3 The acquisition of AMCOL has been accounted for using the acquisition method of accounting, which requires, among other things, the assets acquired and liabilities assumed be recognized at their respective fair values as of the acquisition date. As of May 9, 2015, the Company has completed its assessment of property, certain reserves (including environmental, legal, and tax matters), obligations and deferred taxes, as well as our review of AMCOL’s existing accounting policies. The purchase price allocation has been finalized. The following table summarizes the final amounts recognized for assets acquired and liabilities assumed as of the acquisition date, as well as adjustments made in 2015 to the amounts initially recorded in 2014 (measurement period adjustments). The measurement period adjustments did not have a significant impact on our consolidated statements of income, balance sheets or cash flows in any period and therefore, we have not retrospectively adjusted our financial statements. Preliminary Allocation Increase Final (millions of dollars) (millions of dollars) (millions of dollars) Accounts receivable $ 235.7 $ - $ 235.7 Inventories 157.3 - 157.3 Other current assets 65.0 - 65.0 Mineral rights 535.5 - 535.5 Plant, property and equipment 371.2 - 371.2 Goodwill 708.1 12.8 720.9 Intangible assets 214.3 8.8 223.1 Other non-current assets 51.4 9.2 60.6 Total assets acquired $ 2,338.5 $ 30.8 $ 2,369.3 Accounts payable 66.4 - 66.4 Accrued expenses 61.6 - 61.6 Non-current deferred tax liability 322.3 1.5 323.8 Other non-current liabilities 85.9 29.3 115.2 Total liabilities assumed $ 536.2 $ 30.8 $ 567.0 Net assets acquired $ 1,802.3 $ - $ 1,802.3 The Company used the income, market, or cost approach (or a combination thereof) for the preliminary valuation, and used valuation inputs and analyses that were based on market participant assumptions. Market participants are considered to be buyers and sellers unrelated to the Company in the principal or most advantageous market for the asset or liability. For certain items, the carrying value was determined to be a reasonable approximation of fair value based on the information available. The Company’s estimates related to this valuation are considered to be critical accounting estimates because they are susceptible to change from period to period based on our judgments about a variety of factors and due to the uncontrollable variability of market factors underlying them. For example, in performing assessments of the fair value of these assets, the Company makes judgments about the future performance business of the acquired business, economic, regulatory, and political conditions affecting the net assets acquired, appropriate risk-related rates for discounting estimated future cash flows, reasonable estimates of disposal values, and market royalty rate. Goodwill was calculated as the excess of the consideration transferred over the assets acquired and represents the estimated future economic benefits arising from other assets acquired that could not be individually identified and separately recognized. The goodwill is primarily attributable to fair value of expected synergies from combining the MTI and AMCOL businesses and will be allocated to the Performance Materials and Construction Technologies segments. Goodwill recognized as a result of this acquisition is not deductible for tax purposes. In connection with the acquisition, the Company recorded an additional deferred tax liability of $323.8 million with a corresponding increase to goodwill. The increase in deferred tax liability represents the tax effect of the difference between the estimated assigned fair value of the tangible and intangible assets and the tax basis of such assets. Mineral rights were valued using discounted cash flow method, a Level 3 fair value input. Plant, property and equipment were valued using the replacement cost method adjusted for age and deterioration, also a Level 3 fair value input. Intangible assets acquired mainly included technology and tradenames. Technology was valued using relief-from royalty method, a Level 3 fair value input, with a weighted average amortization period of 12 years. Tradenames were valued using multi-period excess earnings, also a Level 3 fair value input, with a weighted average amortization period of 34 years. The Company incurred $11.8 million and $19.1 million of acquisition and integration related cost during the years ended December 31, 2015 and December 31, 2014, respectively, which is reflected within the acquisition related transaction and integration costs line of the Consolidated Statements of Income. The accompanying Consolidated Statements of Income include the results of operations of the acquired AMCOL businesses from May 9, 2014, through December 31, 2014. The year ended December 31, 2014 includes net sales of $715.2 million and operating income of $56.4 million generated by the acquired AMCOL businesses during the 237 days of post-acquisition period. The following table presents the unaudited summary of the Company’s Condensed Consolidated Statements of Income for the year ended December 31, 2015 and the unaudited pro forma summary of the Company’s Condensed Consolidated Statements of Income for the year ended December 31, 2014, which includes AMCOL’s Statement of Operations for the respective periods, as if the acquisition and related financing occurred on January 1, 2014. The following unaudited pro forma financial information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Year Ended December 31, 2015 2014 Actual Proforma (millions of dollars) Net sales $ 1,797.6 $ 2,098.6 Income (loss) from continuing operations before provision for taxes and equity in earnings $ 132.6 $ 180.1 Income (loss) from continuing operations, net of tax $ 111.6 $ 124.7 The income from continuing operations before provision for taxes and equity in earnings for the twelve months ended December 31, 2015, in the table above, is as reported. For the pro forma prior year period, restructuring and impairment, acquisition related transaction and integrations costs and debt extinguishment costs were excluded from income from continuing operations before provision for taxes and equity in earnings. The income from continuing operations, net of tax, in the table above, is calculated using a tax rate of 28% for all pro forma periods. The unaudited pro forma financial information presented in the table includes certain adjustments that are factually supportable, directly related to business combination, and expected to have a continuing impact. These adjustments include, but are not limited to, depreciation, depletion, and amortization expense based upon the preliminary fair value step-up of depreciable fixed assets and amortizable intangibles assets, interest expense on acquisition related debt, acquisition related transaction and integration costs, and restructuring charges.</t>
  </si>
  <si>
    <t>Restructuring Charges</t>
  </si>
  <si>
    <t>Restructuring Charges [Abstract]</t>
  </si>
  <si>
    <t xml:space="preserve">Note 3. Restructuring Charges In 2014, the Company initiated a restructuring program and undertook actions to realign its business operations, improve efficiencies, profitability, and return on invested capital. This restructuring impacted all business segments of the Company and is estimated to provide annualized savings of approximately $29 million (unaudited). This restructuring resulted in following charges relating to asset impairment and reduction in workforce: Asset impairment charges: The asset impairment charges in 2014 relate to the consolidation of certain manufacturing operations and administrative offices. The Company will close three Construction Technologies’ operations – two in Europe and one in Asia – and consolidate these operations into others in these regions. The Company will also close and consolidate the operations of one of the Performance Materials blending facilities in the U.S. The fair value of the associated assets was estimated using a discounted cash flow approach (a Level 3 fair value input). In 2015, the Company recognized impairment charges for certain underutilized coiled tubing equipment within the Energy Services segment which have been abandoned by the Company. Work force reduction: In 2014, the Company announced a 10% permanent reduction of its workforce including elimination of duplicate corporate functions, deployment of our shared service model, and consolidation and alignment of various corporate functions and regional locations across the Company. The following table outlines the amount of restructuring charges recorded within the Consolidated Statements of Income, and the segments they relate to: Restructuring and Other Charges Year Ended December 31, 2014 2015 2014 (millions of dollars) Impairment of assets Performance Materials $ - $ 0.4 Construction Technologies - 11.7 Energy Services 33.0 11.6 Corporate 1.2 - Total impairment of assets charges $ 34.2 $ 23.7 Severance and other employee costs Specialty Minerals $ - $ 3.0 Refractories 2.0 0.7 Performance Materials - 5.6 Construction Technologies - 5.8 Energy Services 9.0 3.7 Total severance and other employee costs $ 11.0 $ 18.8 Other Performance Materials $ - $ 0.7 Total restructuring and other charges $ 45.2 $ 43.2 At December 31, 2015, we had $7.9 million included within other current liabilities within our Consolidated Balance Sheets for cash expenditures needed to satisfy remaining obligations under these reorganization initiatives. The Company expects to pay these amounts by the end of March 2016. The following table is a reconciliation of our restructuring liability balance: (millions of dollars) Restructuring liability, December 31, 2014 $ 14.6 Additional provisions 11.0 Cash payments (14.0 ) Other adjustments (3.7 ) Restructuring liability, December 31, 2015 $ 7.9 </t>
  </si>
  <si>
    <t>Stock-Based Compensation</t>
  </si>
  <si>
    <t>Stock-Based Compensation [Abstract]</t>
  </si>
  <si>
    <t>Share-Based Compensation</t>
  </si>
  <si>
    <t xml:space="preserve">Note 4. Stock-Based Compensation At the Company’s 2015 Annual Meeting of Stockholders, the Company’s stockholders ratified the adoption of the Company’s 2015 Stock Award and Incentive Plan (the “2015 Plan”), which provides for grants of incentive and non-qualified stock options, restricted stock, stock appreciation rights, stock awards or performance unit awards. The 2015 Plan is substantially similar to the Company’s 2001 Stock Award and Incentive Plan (as amended and restated as of March 18, 2009, the “2001 Plan” and collectively with the 2015 Plan, the “Plans”). The Company established the 2015 Plan to increase the total number of shares of common stock reserved and available for issuance by 880,000 shares from the number of shares remaining under the 2001 Plan. With the ratification of the 2015 Plan by the Company’s stockholders, the 2001 Plan was discontinued as to new grants (however, all awards previously granted under the 2001 Plan remained unchanged). The Plans are administered by the Compensation Committee of the Board of Directors. Stock options granted under the Plan generally have a ten year term. The exercise price for stock options are at prices at or above the fair market value of the common stock on the date of the grant, and each award of stock options will vest ratably over a specified period, generally three years. Stock-based compensation expense is recognized in the consolidated financial statements for stock options based on the grant date fair value. Net income for years ended 2015, 2014 and 2013 include $ million was $ The benefits of tax deductions in excess of the tax benefit from compensation costs that were recognized or would have been recognized are classified as financing inflows on the consolidated statement of cash flows. Stock Options The fair value of options granted is estimated on the date of grant using the Black-Scholes valuation model. Compensation expense is recognized only for those options expected to vest, with forfeitures estimated at the date of grant based on the Company's historical experience and future expectations. The forfeiture rate assumption used for the periods ended December 31, 2015, 2014 and 2013 was 7.34%, 7.13 The weighted average grant date fair value for stock options granted during the years ended December 31, 2015, 2014 and 2013 was $ $ , $13.59 was $ million The fair value for stock awards was estimated at the date of grant using the Black-Scholes option valuation model with the following weighted average assumptions for the years ended December 31, 2015, 2014 and 2013: 2015 2014 2013 Expected life (in years) 6.4 6.5 6.9 Interest rate 1.52% 2.16% 1.22% Volatility 36.86% 37.15% 37.82% Expected dividend yield 0.33% 0.34% 0.48% The expected term of the options represents the estimated period of time until exercise and is based on historical experience of similar awards, based upon contractual terms, vesting schedules, and expectations of future employee behavior. The expected stock-price volatility is based upon the historical and implied volatility of the Company's stock. The interest rate is based upon the implied yield on U.S. Treasury bills with an equivalent remaining term. Estimated dividend yield is based upon historical dividends paid by the Company. The following table summarizes stock option activity for the year ended December 31, 2015: Awards Weighted Average Exercise Price Per Share Weighted Average Remaining Contractual Life (Years) Aggregate Intrinsic Value (Millions) Awards outstanding at December 31, 2014 951,079 $ 37.46 Granted 238,773 60.40 Exercised (74,839 ) 33.12 Canceled (23,169 ) 60.22 Awards outstanding at December 31, 2015 1,091,844 42.29 6.46 9.1 Awards exercisable at December 31, 2015 737,985 35.13 5.46 8.9 The aggregate intrinsic value above is calculated before applicable income taxes, based on the Company's closing stock price of as of the last business day of the period ended had all options been exercised on that date. The weighted average intrinsic value of the options exercised during 2015, was $ , $40.17 and $20.03 per share, respectively. As of , total unrecognized stock-based compensation expense related to non-vested stock options was approximately $ million, which is expected to be recognized over a weighted average period of approximately three years. The Company issues new shares of common stock upon the exercise of stock options. Non-vested stock option activity for the year ended is as follows: Awards Weighted Average Grant date Fair Value Per Share Nonvested awards outstanding at December 31, 2014 319,592 $ 49.13 Granted 238,773 60.40 Vested (181,337 ) 46.88 Canceled (23,169 ) 60.22 Nonvested awards outstanding at December 31, 2015 353,859 57.21 Restricted Stock The Company has granted key employees rights to receive shares of the Company's common stock pursuant to the Plan. The rights will be deferred for a specified number of years of service, subject to restrictions on transfer and other conditions. Compensation expense for these shares is recognized over the vesting period . The Company granted 216,502 shares, 106,116 shares and 112,225 shares for the periods ended , , respectively. The fair value was determined based on the market value of unrestricted shares. As of , there was unrecognized stock-based compensation related to restricted stock of $8.4 million, which will be recognized over approximately the next three years. The compensation expense amortized with respect to all units was approximately $8.8 million, $4.9 million and $3.9 million for the periods ended , , respectively. In addition, the Company recorded reversals of $1.6 million, $2.1 million and $0.1 million for periods ended , , respectively, related to restricted stock forfeitures. Such costs and reversals are included in marketing and administrative expenses. Awards Weighted Average Grant Date Fair Value Per Share Unvested balance at December 31, 2014 175,029 $ 50.56 Granted 216,502 60.32 Vested (59,801 ) 47.51 Canceled (47,944 ) 51.43 Unvested balance at December 31, 2015 283,786 58.63 </t>
  </si>
  <si>
    <t>Earnings Per Share (EPS)</t>
  </si>
  <si>
    <t>Earnings Per Share (EPS) [Abstract]</t>
  </si>
  <si>
    <t>Note 5. Earnings Per Share (EPS) Year Ended December 31, 2015 2014 2013 (in millions, except per share data) Basic EPS Amounts attributable to MTI Income from continuing operations $ 107.9 $ 90.3 $ 86.1 Income (loss) from discontinued operations - 2.1 (5.8 ) Net income $ 107.9 $ 92.4 $ 80.3 Weighted average shares outstanding 34.7 34.5 34.7 Earnings (Loss) per share attributable to MTI Continuing operations $ 3.11 $ 2.62 $ 2.48 Discontinued operations - 0.06 (0.17 ) Net income $ 3.11 $ 2.68 $ 2.31 Diluted EPS Amounts attributable to MTI Income from continuing operations $ 107.9 $ 90.3 $ 86.1 Income (loss) from discontinued operations - 2.1 (5.8 ) Net income $ 107.9 $ 92.4 $ 80.3 Weighted average shares outstanding 34.7 34.5 34.7 Dilutive effect of stock options and stock units 0.3 0.3 0.3 Weighted average shares outstanding, adjusted 35.0 34.8 35.0 Earnings (Loss) per share attributable to MTI Continuing operations $ 3.08 $ 2.59 $ 2.46 Discontinued operations - 0.06 (0.16 ) Net income $ 3.08 $ 2.65 $ 2.30 Options to purchase 386,766 shares and 12,888 shares of common stock for the years ended December 31, 2015 and December</t>
  </si>
  <si>
    <t>Discontinued Operations</t>
  </si>
  <si>
    <t>Discontinued Operations [Abstract]</t>
  </si>
  <si>
    <t>Note 6. Discontinued Operations During the second quarter of 2013, the Company ceased its operations at its Paper PCC merchant plant in Walsum, Germany and reclassified such operations as discontinued. The remaining assets at this facility are not material and are being disposed. All prior periods have been restated to reflect such reclassification. These operations were part of the Company's Specialty Minerals segment. The following table provides selected financial information for the Walsum plant included within discontinued operations in the Consolidated Statements of Income. The amounts exclude general corporate overhead and interest expense which were previously allocated to the entity comprising the discontinued operations. Year Ended December 31, 2015 2014 2013 (millions of dollars) Net sales $ - $ - $ 1.6 Production margin - - (2.1 ) Expenses (income) - (0.3 ) 0.5 Facility closure costs accrual (reversal) - (2.4 ) 5.9 Income (loss) from operations $ - $ 2.7 $ (8.5 ) Provision for taxes on income $ - $ 0.6 $ (2.7 ) Income (loss) from discontinued operations, net of tax $ - $ 2.1 $ (5.8 ) During the year ended December 31, 2014, the Company reversed a facility closure accrual of $2.4 million, net of $0.6 million tax expense, resulting from the settlement of a contractual obligation.</t>
  </si>
  <si>
    <t>Income Taxes</t>
  </si>
  <si>
    <t>Income Taxes [Abstract]</t>
  </si>
  <si>
    <t>Note 7. Income Taxes Income from operations before provision for taxes by domestic and foreign source is as follows: 2015 2014 2013 (millions of dollars) Income from continuing operations before income taxes and income from affiliates and joint ventures: Domestic $ 32.6 $ 54.8 $ 66.6 Foreign 100.0 68.2 57.1 $ 132.6 $ 123.0 $ 123.7 The provision (benefit) for taxes on income consists of the following: 2015 2014 2013 (millions of dollars) Domestic Taxes currently payable Federal $ 1.4 $ 28.1 $ 13.7 State and local 1.2 3.4 2.6 Deferred income taxes (3.2 ) (15.1 ) 2.5 Domestic tax provision (0.6 ) 16.4 18.8 Foreign Taxes currently payable 22.7 20.3 13.8 Deferred income taxes 0.7 (5.9 ) 1.9 Foreign tax provision 23.4 14.4 15.7 Total tax provision $ 22.8 $ 30.8 $ 34.5 The provision for taxes on income shown in the previous table is classified based on the location of the taxing authority, regardless of the location in which the taxable income is generated. The major elements contributing to the difference between the U.S. federal statutory tax rate and the consolidated effective tax rate are as follows: 2015 2014 2013 U.S. statutory rate 35.0% 35.0% 35.0% Depletion -8.4% -7.8% -3.6% Difference between tax provided on foreign earnings and the U.S. statutory rate -8.3% -9.5% -3.6% State and local taxes, net of federal tax benefit 0.3% 1.0% 1.7% Tax credits and foreign dividends -0.5% 4.1% -1.7% Change in valuation allowance -0.9% 1.7% 0.3% Impact of uncertain tax positions -0.1% 0.4% -0.6% Impact of officer's non-deductible compensation 2.9% 2.7% 2.3% Manufacturing deduction -2.0% -3.3% -0.9% Other -0.8% 0.7% -1.0% Consolidated effective tax rate 17.2% 25.0% 27.9% The Company believes that its accrued liabilities are sufficient to cover its U.S. and foreign tax contingencies. The tax effects of temporary differences that give rise to significant portions of the deferred tax assets and deferred tax liabilities are presented below: 2015 2014 (millions of dollars) Deferred tax assets attributable to: Accrued liabilities $ 36.1 $ 39.9 Net operating loss carry forwards 37.6 25.6 Pension and post-retirement benefits costs 55.0 57.1 Other 29.1 18.9 Valuation allowance (28.8 ) (21.7 ) Total deferred tax assets 129.0 119.8 Deferred tax liabilities attributable to: Plant and equipment, principally due to differences in depreciation 247.2 264.3 Intangible assets 98.7 89.3 Other 4.5 5.4 Total deferred tax liabilities 350.4 359.0 Net deferred tax asset (liability) $ (221.4 ) $ (239.2 ) Net deferred tax assets and net deferred tax liabilities are as follows: 2015 2014 (millions of dollars) Net deferred tax asset, long-term $ 30.6 $ 33.6 Net deferred tax liability, long-term 252.0 272.8 Net deferred tax asset (liability), long-term $ (221.4 ) $ (239.2 ) Net deferred tax assets are included in other assets and deferred charges. The Company has $37.6 million of deferred tax assets arising from tax loss carry forwards which will be realized through future operations. Carry forwards of approximately $13.4 million expire over the next 20 years, and $24.2 million can be utilized over an indefinite period. On December 31, 2015, the Company had $4.0 million of total unrecognized tax benefits. Included in this amount were a total of $0.7 million of unrecognized income tax benefits that, if recognized, would affect the Company's effective tax rate. While it is expected that the amount of unrecognized tax benefits will change in the next 12 months, we do not expect the change to have a significant impact on the results of operations or the financial position of the Company. The following table summarizes the activity related to our unrecognized tax benefits: 2015 2014 (millions of dollars) Balance at beginning of the year $ 5.0 $ 3.9 Increases related to current year tax positions 0.5 0.6 Increases related to new judgements 0.8 1.0 Decreases related to audit settlements and statue expirations (2.3 ) (0.5 ) Balance at the end of the year $ 4.0 $ 5.0 The Company's accounting policy is to recognize interest and penalties accrued, relating to unrecognized income tax benefits as part of its provision for income taxes. The Company had recorded a $0.5 million benefit of interest and penalties during 2015 and had a total accrued balance on December 31, 2015 of $0.9 million.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U.S. federal, state, local, and European income tax examinations by tax authorities for years prior to 2010. Net cash paid for income taxes were $4 The Company has not provided for U.S. federal and foreign withholding taxes on $ million of foreign subsidiaries' undistributed earnings as of because such earnings are intended to be permanently reinvested overseas. To the extent the parent company has received foreign earnings as dividends; the foreign taxes paid on those earnings have generated tax credits, which have substantially offset related U.S. income taxes. However, in the event that the entire $558.9 million of foreign earnings were to be repatriated, incremental taxes may be incurred. We do not believe this amount would be more than $ million.</t>
  </si>
  <si>
    <t>Inventories [Abstract]</t>
  </si>
  <si>
    <t xml:space="preserve">Note 8. Inventories The following is a summary of inventories by major category: 2015 2014 (millions of dollars) Raw materials $ 73.4 $ 85.9 Work-in-process 5.4 6.7 Finished goods 86.1 88.7 Packaging and supplies 30.0 30.5 Total inventories $ 194.9 $ 211.8 </t>
  </si>
  <si>
    <t>Property, Plant and Equipment</t>
  </si>
  <si>
    <t>Property, Plant and Equipment [Abstract]</t>
  </si>
  <si>
    <t>Note 9. Property, Plant and Equipment The major categories of property, plant and equipment and accumulated depreciation and depletion are presented below: December 31, 2015 2014 (millions of dollars) Mineral rights and reserves $ 553.8 $ 575.9 Land 39.8 44.9 Buildings 179.7 198.2 Machinery and equipment 1,130.7 1,121.5 Furniture and fixtures and other 209.7 153.1 Construction in progress 53.6 80.6 2,167.3 2,174.2 Less: accumulated depreciation and depletion (1,063.0 ) (992.1 ) Property, plant and equipment, net $ 1,104.3 $ 1,182.1 Depreciation and depletion expense for the years ended December 31, 2015, 2014 and 2013 was $82.1 million, $76.6 million and $44.7 million, respectively.</t>
  </si>
  <si>
    <t>Goodwill and Other Intangible Assets</t>
  </si>
  <si>
    <t>Goodwill and Other Intangible Assets [Abstract]</t>
  </si>
  <si>
    <t>Note 10. Goodwill and Other Intangible Assets Goodwill and other intangible assets with indefinite lives are not amortized, but instead are assessed for impairment, at least annually. The carrying amount of goodwill was $781.2 million, and $770.9 million as of December 31, 2015 and December 31, 2014, respectively. The net change in goodwill since December 31, 2014 was attributable to the finalization of the accounting related to the acquisition of AMCOL and to the effects of foreign exchange. The balance of goodwill by segment and the activity occurring in the past two fiscal years is as follows: Specialty Minerals Refractories Performance Materials Construction Technologies Consolidated (millions of dollars) Balance at December 31, 2013 $ 14.3 $ 50.1 $ - $ - $ 64.4 Change in goodwill relating to: Acquisition 453.2 255.0 708.2 Foreign exchange translation (0.6 ) (1.1 ) - - (1.7 ) Total Changes $ (0.6 ) $ (1.1 ) $ 453.2 $ 255.0 $ 706.5 Balance at December 31, 2014 $ 13.7 $ 49.0 $ 453.2 $ 255.0 $ 770.9 Change in goodwill relating to: Purchase price finalization - - 91.1 (78.3 ) 12.8 Foreign exchange translation (0.4 ) (2.0 ) (0.1 ) - (2.5 ) Total Changes (0.4 ) (2.0 ) 91.0 (78.3 ) 10.3 Balance at December 31, 2015 $ 13.3 $ 47.0 $ 544.2 $ 176.7 $ 781.2 Acquired intangible assets subject to amortization as of December 31, 2015 and December 31, 2014 December 31, 2015 December 31, 2014 Weighted Average Useful Life (Years) Gross Carrying Amount Accumulated Amortization Gross Carrying Amount Accumulated Amortization (millions of dollars) Tradenames 34 $ 199.8 $ 9.3 $ 191.2 $ 3.7 Technology 12 18.8 2.5 18.7 1.0 Patents and trademarks 17 6.4 4.4 6.4 4.0 Customer relationships 30 4.5 0.6 4.4 0.1 Customer lists 15 2.9 2.9 2.9 2.7 28 $ 232.4 $ 19.7 $ 223.6 $ 11.5 In 2014, intangible assets increased approximately $8.8 million relating to the finalization of the AMCOL opening balance sheet. The weighted average amortization period of the acquired intangible assets subject to amortization is approximately 28 years. Amortization expense was approximately $7.9 million, $4.6 million and $0.6 million for the years ended December 31, 2015, 2014 and 2013, respectively and is recorded within Marketing and administrative expenses and Amortization expense of intangible assets acquired lines within Consolidated Statements of Income. The estimated amortization expense is $8.1 million in 2015, $7.9 million for 2017-2020, and $172.9 million thereafter.</t>
  </si>
  <si>
    <t>Derivative Financial Instruments and Hedging Activities</t>
  </si>
  <si>
    <t>Derivative Financial Instruments and Hedging Activities [Abstract]</t>
  </si>
  <si>
    <t>Note 11. Derivative Financial Instruments and Hedging Activities As a multinational corporation with operations throughout the world, the Company is exposed to certain market risks. The Company uses a variety of practices to manage these market risks, including, when considered appropriate, derivative financial instruments. The Company's objective is to offset gains and losses resulting from interest rates and foreign currency exposures with gains and losses on the derivative contracts used to hedge them. The Company uses derivative financial instruments only for risk management and not for trading or speculative purposes. 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 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 Cash flow hedges: For derivative instruments that are designated and qualify as cash flow hedges, the Company records the effective portion of the gain or loss in accumulated other comprehensive income (loss) as a separate component of shareholders' equity. The Company subsequently reclassifies the effective portion of gain or loss into earnings in the period during which the hedged transaction is recognized in earnings. The Company uses foreign exchange forward contracts to protect against foreign currency exchange rate risks inherent in its forecasted inventory purchases. The Company had 6 The Company is exposed to potential gains or losses from foreign currency fluctuations affecting net investments and earning denominated in foreign currencies. The Company is particularly sensitive to currency exchange rate fluctuations for the following currencies: British pound sterling (GBP), Chinese renminbi (CYN), Euro, Malaysian ringgit (MYR), Polish zloty (PLN), South African Rand (ZAR), Thai baht (THB) and Turkish lira (TRY). When considered appropriate, the Company enters into foreign exchange derivative contracts to mitigate the risk of fluctuations on these exposures. The Company does not designate these contracts for hedge accounting treatment and the changes in fair value of these contracts are recorded in earnings. During 2015, the Company recorded $0.3 million loss in the other non-operating income (deductions), net line within the Consolidated Statements of Income relating to the changes in fair value of these contracts. These contracts were primarily entered to mitigate the exposures of the acquired AMCOL businesses. There were no open contracts at December 31, 2015. We had open foreign exchange rate contracts of $0.5 million included in other current assets and $0.3 million in other current liabilities, respectively, at December 31, 2014. Refer to Note 12, “Fair Value of Financial Instruments” for further discussion of the determination of the fair value of derivatives.</t>
  </si>
  <si>
    <t>Fair Value of Financial Instruments</t>
  </si>
  <si>
    <t>Fair Value of Financial Instruments [Abstract]</t>
  </si>
  <si>
    <t>Note 12. Fair Value of Financial Instruments Fair value is an exchange price that would be received for an asset or paid to transfer a liability (exit price) in an orderly transaction between market participants at the measurement date. The Company utilizes market data or assumptions that market participants would use in pricing the asset or liability. The Company follow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income approach for foreign exchange derivatives for recurring fair value measurements and attempts to utilize valuation techniques that maximize the use of observable inputs and minimize the use of unobservable inputs. The following table sets forth by level within the fair value hierarchy the Company's financial assets and liabilities accounted for at fair value on a recurring basis at the end of each of the past two years.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Fair Value Measurements Using Description Asset / (Liability) Quoted Prices in Active Markets for Identical Assets Significant Other Observable Inputs Significant Unobservable Inputs (millions of dollars) Deferred compensation plan assets $ 12.4 $ - $ 12.4 $ - Supplementary pension plan assets 9.8 - 9.8 - Fair Value Measurements Using Description Asset / (Liability Quoted Prices in Active Markets for Identical Assets Significant Other Observable Inputs Significant Unobservable Inputs (milliions of dollars) Money market funds $ 14.5 $ 14.5 $ - $ - The fair value of investment in the money market funds is determined by quoted prices in active markets and is categorized as Level 1. The fair value of foreign exchange contracts is determined based on inputs that are readily available in public markets or can be derived from information available in publicly quoted markets and are categorized as Level 2. Deferred compensation and supplementary pension plan assets related to the acquisition of AMCOL businesses and are valued using quoted prices for similar assets in active markets. The Company does not have any financial assets or liabilities measured at fair value on a recurring basis categorized as Level 3, except for pension assets discussed in Note 15, and there were no transfers in or out of Level 3 during the year ended . There were also no changes to the Company's valuation techniques used to measure asset and liability fair values on a recurring basis.</t>
  </si>
  <si>
    <t>Financial Instruments and Concentrations of Credit Risk</t>
  </si>
  <si>
    <t>Financial Instruments and Concentrations of Credit Risk [Abstract]</t>
  </si>
  <si>
    <t xml:space="preserve">Note 13. Financial Instruments and Concentrations of Credit Risk The following methods and assumptions were used to estimate the fair value of each class of financial instrument: Cash and cash equivalents, short-term investments, accounts receivable and payable Short-term debt and other liabilities Long-term debt Forward exchange contracts Credit risk The Company's bad debt expense for the years ended December 31, 2015, 2014 and 2013 was </t>
  </si>
  <si>
    <t>Long-Term Debt and Commitments</t>
  </si>
  <si>
    <t>Long-Term Debt and Commitments [Abstract]</t>
  </si>
  <si>
    <t>Note 14. Long-Term Debt and Commitments The following is a summary of long term debt: December 31, 2015 2014 (millions of dollars) Term Loan Facility, due May 9, 2021, net of unamortized discount and deferred financing costs of of $30.9 million and $40.2 million as of December 31, 2015 and December 31, 2014, respectively. $ 1,246.4 $ 1,427.9 China Loan Facilities 12.0 1.8 Total $ 1,258.4 $ 1,429.7 Less: Current maturities 3.1 0.3 Long-term debt $ 1,255.3 $ 1,429.4 On May 9, 2014, in connection with the acquisition of AMCOL, On June 23, 2015, the Company entered into an amendment to the credit agreement to reprice the $1.378 billion then outstanding on the Term Facility. As amended, the Term Facility has a $1.078 billion floating rate tranche and a $300 million fixed rate tranche. The maturity date for loans under the Term Facility was not changed by the amendment. The loans outstanding under the Term Facility will mature on May 9, 2021 and the loans outstanding (if any) and commitments under the Revolving Facility will mature and terminate, as the case may be, on May 9, 2019. After the amendment, loans under the variable rate tranche of the Term Facility bear interest at a rate equal to an adjusted LIBOR rate LIBOR rate The credit agreement contains certain customary affirmative and negative covenants that limit or restrict the ability of the Company and its restricted subsidiaries to enter into certain transactions or take certain actions. In addition, the credit agreement contains a financial covenant that requires the Company, if on the last day of any fiscal quarter loans or letters of credit were outstanding under the Revolving Facility (excluding up to $15 million of letters of credit), to maintain a maximum net leverage ratio (as defined in the credit agreement) of, initially, 5.25 to 1.00 for the four fiscal quarter period preceding such day. Such maximum net leverage ratio requirement is subject to decrease during the duration of the facility to a minimum level (when applicable) of 3.50 to 1.00. As , there were no and $12.2 During 2015, the Company repaid $190 During 2014, the Company entered into three committed loan facilities for the funding of new manufacturing facilities in China. The loan facilities were for a combined 73.8 million RMB and $1.8 million. During the third quarter of 2015, the Company entered into an additional committed loan facility for the funding of these facilities. The loan facility is for 21.0 million RMB. As of December 31, 2015, the Company has borrowed, on a combined basis, $ million on these facilities, of which $ million is outstanding. Principal will be repaid in accordance with the payment schedules ending in 2019. As of December 31, 2015, the Company had $35.6 $6.5 Short-term borrowings as of December 31, 2015 and 2014 were $6.5 million and $5.6 million, respectively. The weighted average interest rate on short-term borrowings outstanding as of December 31, 2015 and December 31, 2014 was 3.4 The aggregate maturities of long-term debt are as follows: $3.2 million in 2016; $6.0 million in 2017; $2.0 million in 2018, $0.7 million in 2019; $0.0 million in 2020 and $1,278.0 million thereafter. During 2015, 2014 and 2013, respectively, the Company incurred interest costs of $62.6 million, $44.6 million and $3.4 million including $0.5 million, $0.6 million and $0.1 million, respectively, which were capitalized. Interest paid approximated the incurred interest cost. In December 2015, the Company early adopted the provisions of ASU No. 2015-03, “Interest- Imputation of Interest” to simplify the presentation of debt issuance costs. Accordingly, approximately $20 million has been reclassified from other long term assets to long term debt on its balance sheet at December 31, 2015. Approximately $26.1 million was reclassified for the prior year.</t>
  </si>
  <si>
    <t>Benefit Plans</t>
  </si>
  <si>
    <t>Benefit Plans [Abstract]</t>
  </si>
  <si>
    <t>Note 15. Benefit Plans Pension Plans and Other Postretirement Benefit Plans The Company and its subsidiaries have pension plans covering the majority of eligible employees on a contributory or non-contributory basis. Benefits under defined benefit plans are generally based on years of service and an employee's career earnings. Employees generally become fully vested after five years. The Company also provides postretirement health care and life insurance benefits for the majority of its U.S. retired employees. Employees are generally eligible for benefits upon retirement and completion of a specified number of years of creditable service. The Company does not pre-fund these benefits and has the right to modify or terminate the plan in the future. In May 2014, as a part of its acquisition of AMCOL businesses, the Company assumed AMCOL’s qualified defined benefit pension plan, supplementary pension plan (SERP) and defined contribution plan. The defined benefit pension plan covers substantially all of AMCOL’s domestic employees hired before January 1, 2004. The SERP plan provides benefit in excess of qualified plan limitation for certain employees. AMCOL’s domestic employees hired on or after January 1, 2004 participate in AMCOL’s defined contribution plan whereby the Company will make a retirement contribution into the employee’s savings plan equal to 3% of their compensation. For more information on the AMCOL acquisition, see Note 2. The Company’s disclosures for the U.S. plans have been combined with those outside of the U.S. as the international plans do not have significantly different assumptions, and together represent less than 25% of our total benefit obligation. Pension Benefits Post-Retirement Benefits 2015 2014 2015 2014 (millions of dollars) Change in benefit obligations: Beginning projected benefit obligation $ 433.8 $ 289.5 $ 10.1 $ 9.9 Service cost 10.3 8.9 0.4 0.4 Interest cost 15.4 14.9 0.3 0.4 Actuarial (gain)/loss (17.0 ) 57.3 (0.9 ) 0.7 Benefits paid (19.5 ) (12.7 ) (0.4 ) (1.2 ) Settlements - Acquisition 83.3 Foreign exchange impact (7.0 ) (7.7 ) (0.2 ) (0.1 ) Other 0.6 0.3 Ending projected benefit obligation 416.6 433.8 9.3 10.1 Change in plan assets: Beginning fair value 295.8 240.3 - - Actual return on plan assets 1.2 20.7 - - Employer contributions 10.0 6.4 0.4 1.2 Plan participants' contributions 0.5 0.5 - Benefits paid (19.5 ) (12.7 ) (0.4 ) (1.2 ) Settlements - - - - Acquisition - 46.3 - - Foreign exchange impact (5.5 ) (5.7 ) - - Ending fair value 282.5 295.8 - - Funded status of the plan $ (134.1 ) $ (138.0 ) $ (9.3 ) $ (10.1 ) Amounts recognized in the consolidated balance sheet consist of: Pension Benefits Post-Retirement Benefits 2015 2014 2015 2014 (millions of dollars) Current liability $ (0.9 ) $ (0.8 ) $ (0.7 ) $ (0.8 ) Non-current liability (133.2 ) (137.2 ) (8.6 ) (9.3 ) Recognized liability $ (134.1 ) $ (138.0 ) $ (9.3 ) $ (10.1 ) The current portion of pension liabilities is included in accrued compensation and related items. Amounts recognized in accumulated other comprehensive income, net of related tax effects, consist of: Pension Benefits Post-Retirement Benefits 2015 2014 2015 2014 (millions of dollars) Net actuarial (gain) loss $ 80.3 $ 88.4 $ (1.5 ) $ (1.0 ) Prior service cost 0.2 1.0 (4.3 ) (6.3 ) Amount recognized end of year $ 80.5 $ 89.4 $ (5.8 ) $ (7.3 ) The accumulated benefit obligation for all defined benefit pension plans was $ million and $393.3 million at December 31, 2015 and 2014, respectively. Changes in the Plan assets and benefit obligations recognized in other comprehensive income: Pension Benefits Post-Retirement Benefits 2015 2014 2015 2014 (millions of dollars) Current year actuarial gain (loss) $ 0.5 $ (34.0 ) $ 0.6 $ (0.5 ) Amortization of actuarial (gain) loss 7.7 4.8 (0.1 ) (0.1 ) Amortization of prior service credit (gain) loss 0.5 0.6 (1.9 ) (1.9 ) Total recognized in other comprehensive income $ 8.7 $ (28.6 ) $ (1.4 ) $ (2.5 ) The components of net periodic benefit costs are as follows: Pension Benefits Post-Retirement Benefits 2015 2014 2013 2015 2014 2013 (millions of dollars) Service cost $ 10.3 $ 8.9 $ 8.4 $ 0.4 $ 0.4 $ 0.6 Interest cost 15.4 14.9 11.3 0.3 0.4 0.3 Expected return on plan assets (19.7 ) (19.4 ) (14.8 ) - - - Amortization of prior service cost 0.8 1.0 1.0 (3.1 ) (3.1 ) (3.1 ) Recognized net actuarial (gain) loss 12.1 7.4 13.9 (0.1 ) (0.2 ) - Settlement/curtailment loss - - - - Net periodic benefit cost $ 18.9 $ 12.8 $ 19.8 $ (2.5 ) $ (2.5 ) $ (2.2 ) Unrecognized prior service cost is amortized over the average remaining service period of each active employee. The Company's funding policy for U.S. plans generally is to contribute annually into trust funds at a rate that provides for future plan benefits and maintains appropriate funded percentages. Annual contributions to the U.S. qualified plans are at least sufficient to satisfy regulatory funding standards and are not more than the maximum amount deductible for income tax purposes. The funding policies for the international plans conform to local governmental and tax requirements. The plans' assets are invested primarily in stocks and bonds. The 2016 estimated amortization of amounts in other accumulated comprehensive income are as follows: Pension Benefits Post-Retirement Benefits (millions of dollars) Amortization of prior service credit (gain) loss $ 0.7 $ (3.1 ) Amortization of net (gain) loss 10.7 (0.2 ) Total cost to be recognized $ 11.4 $ (3.3 ) Additional Information The weighted average assumptions used to determine net periodic benefit cost in the accounting for the pension benefit plans and other benefit plans for the years ended December 31, 2015, 2014 and 2013 are as follows: 2015 2014 2013 Discount rate 3.71 % 4.39 % 3.80 % Expected return on plan assets 6.89 % 7.34 % 7.18 % Rate of compensation increase 3.04 % 3.08 % 3.16 % The weighted average assumptions used to determine benefit obligations for the pension benefit plans and other benefit plans at December 31, 2014, 2013 and 2012 are as follows: 2015 2014 2013 Discount rate 3.89 % 3.66 % 4.37 % Rate of compensation increase 3.04 % 3.05 % 3.10 % For 2015, 2014 and 2013, the discount rate was based on a Citigroup yield curve of high quality corporate bonds with cash flows matching our plans' expected benefit payments. The expected return on plan assets is based on our asset allocation mix and our historical return, taking into account current and expected market conditions. The actual return on pension assets was approximately % in 2015, 7% in 2014 and 14% in 2013. The Company maintains a self-funded health insurance plan for its retirees. This plan provided that the maximum health care cost trend rate would be %. Effective June 2010, the Company amended its plan to change the eligibility requirement for retirees and revised its plan so that increases in expected health care costs would be borne by the retiree. Plan Assets The Company's pension plan weighted average asset allocation percentages at December 31, 2015 and 2014 by asset category are as follows: Asset Category 2015 2014 Equity securities 58.9 % 58.2 % Fixed income securities 34.7 % 32.4 % Real estate 0.9 % 0.7 % Other 5.5 % 8.7 % Total 100.0 % 100.0 % The Company's pension plan fair values at December 31, 2015 and 2014 by asset category are as follows: Asset Category 2015 2014 (millions of dollars) Equity securities $ 166.4 $ 172.3 Fixed income securities 98.0 95.7 Real estate 2.5 2.2 Other 15.6 25.6 Total 282.5 295.8 The following table presents domestic and foreign pension plan assets information at December 31, 2015, 2014 and 2013 (the measurement date of pension plan assets): U.S. Plans International Plans 2015 2014 2013 2015 2014 2013 (millions of dollars) Fair value of plan assets $ 213.0 $ 224.1 $ 170.6 $ 69.5 $ 71.7 $ 70.1 The following table summarizes our defined benefit pension plan assets measured at fair value as of December 31, 2015: Pension Assets Fair Value as of December 31, 2015 Quoted Prices In Active Markets for Identical Assets Significant Other Observable Inputs Significant Unobservable Inputs Total (Level 1) (Level 2) (Level 3) (millions of dollars) Equity securities US equities $ 143.7 $ 0.2 $ - $ 143.9 Non-US equities 22.5 - - 22.5 Fixed income securities Corporate debt instruments 65.4 32.6 0.0 98.0 Real estate and other Real estate - - 2.5 2.5 Other - 0.2 15.4 15.6 Total assets $ 231.6 $ 33.0 $ 17.9 $ 282.5 The following table summarizes our defined benefit pension plan assets measured at fair value as of December 31, 2014: Pension Assets Fair Value as of December 31, 2014 Quoted Prices In Active Markets for Identical Assets Significant Other Observable Inputs Significant Unobservable Inputs Total (Level 1) (Level 2) (Level 3) (millions of dollars) Equity securities US equities $ 132.1 $ 10.0 $ - $ 142.1 Non-US equities 22.2 8.0 - 30.2 Fixed income securities Corporate debt instruments 62.8 32.9 - 95.7 Real estate and other Real estate - 1.0 1.2 2.2 Other 0.2 - 25.4 25.6 Total assets 217.3 51.9 26.6 295.8 U.S. equities Non-U.S. equities Fixed income— Real Estate and other— This class includes assets related to real estate and other assets such as insurance contracts . Asset classified as Level 1 are valued using quoted prices on major stock exchange on which individual assets are traded. Our Level 2 assets are valued using net asset value. The net asset value is quoted on a private market that is not active; however, the unit price is based on the underlying investments that are traded on an active market. Our Level 3 assets are estimated at fair value based on the most recent financial information available for the underlying securities, which are not traded on active market, and represents significant unobservable input. The following is a reconciliation of changes in fair value measurement of plan assets using significant unobservable inputs (Level 3): (millions of dollars) Beginning balance at December 31, 2013 $ 20.2 Acquisition $ 4.9 Purchases, sales, settlements - Actual return on plan assets still held at reporting date 2.0 Foreign exchange impact (0.5 ) Ending balance at December 31, 2014 $ 26.6 Purchases, sales, settlements - Actual return on plan assets still held at reporting date (8.4 ) Foreign exchange impact (0.3 ) Ending balance at December 31, 2015 $ 17.9 There were no transfers in or out of Level 3 during the year ended Contributions The Company expects to contribute $ million to its pension plans and $ million to its other post-retirement benefit plan in 2016. Estimated Future Benefit Payments The following benefit payments, which reflect expected future service, as appropriate, are expected to be paid: Pension Benefits Other Benefits (millions of dollars) 2016 $ 20.6 $ 0.6 2017 $ 21.7 $ 0.7 2018 $ 22.2 $ 0.7 2019 $ 22.8 $ 0.7 2020 $ 24.0 $ 0.7 2021-2025 $ 127.5 $ 3.4 Investment Strategies The investment strategy for pension plan assets is to maintain a broadly diversified portfolio designed to both preserve and grow plan assets to meet future plan obligations. The Company's average rate of return on assets from inception through December 31, 2015 was over %. The Company’s assets are strategically allocated among equity, debt and other investments to achieve a diversification level that dampens fluctuations in investment returns. The Company’s long-term investment strategy is an investment portfolio mix of approximately 55%-65% in equity securities, 30%-35% in fixed income securities and 0%-15% in other securities. Savings and Investment Plans The Company maintains a voluntary Savings and Investment Plan (a 401K plan) for most non-union employees in the U.S. On January 1, 2015, as a result of the acquisition and subsequent integration, the Savings and Investment Plan of AMCOL International was merged into the Minerals Technologies Inc. Savings and Investment Plan. Within prescribed limits, the Company bases its contribution to the Plan on employee contributions. The Company's contributions amounted to $ million, $2.9 million and $2.9 million for the years ended December 31, 2015, 2014 and 2013, respectively. The Company also contributed $2.6 million to AMCOL’s savings plan in 2014.</t>
  </si>
  <si>
    <t>Leases</t>
  </si>
  <si>
    <t>Leases [Abstract]</t>
  </si>
  <si>
    <t>Note 16. Leases The Company has several non-cancelable operating leases, primarily for office space and equipment. Rent expense amounted to approximately $19.5 million, $19.8 million and $4.5 million for the years ended December 31, 2015, 2014 and 2013, respectively. Total future minimum rental commitments under all non-cancelable leases for each of the years 2016 through 2020 and in aggregate thereafter are approximately $ ecember 31, 2015. Total future minimum payments to be received under direct financing leases for each of the years 2016 through 2020 and the aggregate thereafter are approximately: $</t>
  </si>
  <si>
    <t>Litigation</t>
  </si>
  <si>
    <t>Litigation [Abstract]</t>
  </si>
  <si>
    <t>Note 17. Litigation We are party to a number of lawsuits arising in the normal course of our business. On May 8, 2013, Armada (Singapore) PTE Limited, an ocean shipping company now in bankruptcy ("Armada") filed a case in federal court in the Northern District of Illinois against AMCOL and certain of its subsidiaries ( Armada (Singapore) PTE Limited v. AMCOL International Corp., et al., United States District Court for the Northern District of Illinois Certain of the Company's subsidiaries are among numerous defendants in a number of cases seeking damages for exposure to silica or to asbestos containing materials. The Company currently has 30 pending silica cases and 13 pending asbestos cases. To date, 1,465 silica cases and 46 asbestos cases have been dismissed, not including any lawsuits against AMCOL or American Colloid Company dismissed prior to our acquisition of AMCOL. One new asbestos case and no new silica cases were filed in the fourth quarter of 2015. One silica case was dismissed during the fourth quarter of 2015. Most of these claims do not provide adequate information to assess their merits, the likelihood that the Company will be found liable, or the magnitude of such liability, if any. Additional claims of this nature may be made against the Company or its subsidiaries. At this time management anticipates that the amount of the Company's liability, if any, and the cost of defending such claims, will not have a material effect on its financial position or results of operations. The Company has settled only one silica lawsuit, for a nominal amount, and no asbestos lawsuits to date (not including any that may have been settled by AMCOL prior to completion of the acquisition). We are unable to state an amount or range of amounts claimed in any of the lawsuits because state court pleading practices do not require identifying the amount of the claimed damage. The aggregate cost to the Company for the legal defense of these cases since inception continues to be insignificant. The majority of the costs of defense for these cases, excluding cases against AMCOL or American Colloid, are reimbursed by Pfizer Inc. pursuant to the terms of certain agreements entered into in connection with the Company's initial public offering in 1992. Of the 13 pending asbestos cases all except one allege liability based on products sold largely or entirely prior to the initial public offering, and for which the Company is therefore entitled to indemnification pursuant to such agreements. The one exception pertains to a pending asbestos case against American Colloid Company. Our experience has been that the Company is not liable to plaintiffs in any of these lawsuits and the Company does not expect to pay any settlements or jury verdicts in these lawsuits. On February 20, 2015, a collective action lawsuit alleging a failure to comply with the Fair Labor Standards Act ("FLSA") was filed titled David Vidrine vs. CETCO Energy Services Company LLC in the U.S. District Court for the Southern District of Texas, Corpus Christie Division (“Vidrine”). We have accrued an estimate of potential damages for the Vidrine lawsuit, the amount of which was not material to our financial position, results of operations or cash flows. Environmental Matters On April 9, 2003, the Connecticut Department of Environmental Protection issued an administrative consent order relating to our Canaan, Connecticut, plant where both our Refractories segment and Specialty Minerals segment have operations. We agreed to the order, which includes provisions requiring investigation and remediation of contamination associated with historic use of polychlorinated biphenyls ("PCBs") and mercury at a portion of the site. We have completed the required investigations and submitted several reports characterizing the contamination and assessing site-specific risks. We are awaiting regulators’ approval of the risk assessment report, which will form the basis for a proposal by the Company concerning eventual remediation. We believe that the most likely form of overall site remediation will be to leave the existing contamination in place (with some limited soil removal), encapsulate it, and monitor the effectiveness of the encapsulation. We anticipate that a substantial portion of the remediation cost will be borne by the United States based on its involvement at the site from 1942 – 1964, as historic documentation indicates that PCBs and mercury were first used at the facility at a time of U.S. government ownership for production of materials needed by the military. Pursuant to a Consent Decree entered on October 24, 2014, the United States paid the Company $2.3 million in the 4 th The Company is evaluating options for upgrading the wastewater treatment facilities at its Adams, Massachusetts plant. This work has been undertaken pursuant to an administrative Consent Order originally issued by the Massachusetts Department of Environmental Protection (“DEP”) on June 18, 2002. This order was amended on June 1, 2009 and on June 2, 2010. The amended Order includes the investigation by January 1, 2022 of options for ensuring that the facility's wastewater treatment ponds will not result in unpermitted discharge to groundwater. Additional requirements of the amendment include the submittal by July 1, 2022 of a plan for closure of a historic lime solids disposal area. Preliminary engineering reviews completed in 2005 indicate that the estimated cost of wastewater treatment upgrades to operate this facility beyond 2024 may be between $6 million and $8 million. The Company estimates that the remaining remediation costs would approximate $0.4 million, which has been accrued as of December 31, 2015. The Company and its subsidiaries are not party to any other material pending legal proceedings, other than routine litigation incidental to their businesses.</t>
  </si>
  <si>
    <t>Stockholders' Equity</t>
  </si>
  <si>
    <t>Stockholders' Equity [Abstract]</t>
  </si>
  <si>
    <t xml:space="preserve">Note 18. Stockholders' Equity Capital Stock The Company's authorized capital stock consists of 100 million shares of common stock, par value $0.10 per share, of which 34,784,395 shares 34,649,755 Cash Dividends Cash dividends of $ million or $0.20 per common share were paid during 2015. In January 2016, a cash dividend of approximately $ million or $0.05 per share, was Stock Award and Incentive Plan At the Company’s 2015 Annual Meeting of Stockholders, the Company’s stockholders ratified the adoption of the Company’s 2015 Stock Award and Incentive Plan (the “2015 Plan”), which provides for grants of incentive and non-qualified stock options, restricted stock, stock appreciation rights, stock awards or performance unit awards.. The 2015 Plan is substantially similar to the Company’s 2001 Stock Award and Incentive Plan (as amended and restated as of March 18, 2009, the “2001 Plan” and collectively with the 2015 Plan, the “Plans”). The Company established the 2015 Plan to increase the total number of shares of common stock reserved and available for issuance by 880,000 shares from the number of shares remaining under the 2001 Plan. With the ratification of the 2015 Plan by the Company’s stockholders, the 2001 Plan was discontinued as to new grants (however, all awards previously granted under the 2001 Plan remained unchanged). The Plans are administered by the Compensation Committee of the Board of Directors. Stock options granted under the Plan have a term not in excess of ten years. The exercise price for stock options will not be less than the fair market value of the common stock on the date of the grant, and each award of stock options will vest ratably over a specified period, generally three years. The following table summarizes stock option and restricted stock activity for the Plan: Stock Options Restricted Shares Shares Available for Grant Shares Weighted Average Exercise Price Per Share ($) Shares Weighted Average Exercise Price Per Share ($) Balance January 1, 2013 1,491,974 1,395,520 $ 28.31 183,660 $ 31.25 Granted (351,995 ) 239,770 41.42 112,225 41.44 Exercised/vested - (501,222 ) 25.26 (61,981 ) 28.09 Canceled 50,985 (2,653 ) 37.24 (48,332 ) 31.59 Balance December 31, 2013 1,190,964 1,131,415 32.42 185,572 37.65 Granted (279,184 ) 173,068 58.25 106,116 58.94 Exercised/vested - (323,636 ) 30.57 (61,621 ) 36.51 Canceled 84,806 (29,768 ) 41.88 (55,038 ) 38.73 Balance December 31, 2014 996,586 951,079 37.46 175,029 50.56 Authorized 880,000 - - - - Granted (455,275 ) 238,773 60.40 216,502 60.32 Exercised/vested - (74,839 ) 33.12 (59,801 ) 47.51 Canceled 71,113 (23,169 ) 60.22 (47,944 ) 51.43 Balance December 31, 2015 1,492,424 1,091,844 42.29 283,786 58.63 </t>
  </si>
  <si>
    <t>Accumulated Other Comprehensive Income (Loss)</t>
  </si>
  <si>
    <t>Accumulated Other Comprehensive Income (Loss) [Abstract]</t>
  </si>
  <si>
    <t>Note 19. Accumulated Other Comprehensive Income (Loss) Accumulated other comprehensive income (loss) at December 31 comprised of the following components: 2015 2014 (millions of dollars) Cumulative foreign currency translation $ (108.7 ) $ (33.4 ) Unrecognized pension costs (net of tax benefit of $38.7 in 2015 and $41.0 in 2014) (74.8 ) (82.1 ) Unrealized gain (loss) on cash flow hedges (net of tax expense of $1.0 in 2015 and $1.0 in 2014) 2.6 2.6 $ (180.9 ) $ (112.9 ) The following table summarizes the changes in other comprehensive income (loss) by component: Year Ended December 31, 2015 2014 Pre-Tax Amount Tax (Expense) Benefit) Net-of- Tax Amount Pre-Tax Amount Tax (Expense) Benefit) Net-of-Tax Amount (millions of dollars) Foreign currency translation adjustment (76.6 ) - $ (76.6 ) $ (51.5 ) $ - $ (51.5 ) Pension plans: Net actuarial gains (losses) and prior service costs arising during the period 0.5 0.5 1.0 (53.7 ) 19.1 (34.6 ) Amortization of net actuarial (gains) losses and prior service costs 9.6 (3.3 ) 6.3 5.2 (1.7 ) 3.5 Total other comprehensive income (loss) $ (66.5 ) $ (2.8 ) $ (69.3 ) $ (100.0 ) $ 17.4 $ (82.6 ) The pre-tax amortization amounts of pension plans in the table above are included within the components of net periodic pension benefit costs (see note 15) and the related tax amounts are included within provision for taxes on income line within Consolidated Statements of Income.</t>
  </si>
  <si>
    <t>Accounting for Asset Retirement Obligations</t>
  </si>
  <si>
    <t>Accounting for Asset Retirement Obligations [Abstract]</t>
  </si>
  <si>
    <t>Note 20. Accounting for Asset Retirement Obligations The Company records asset retirement obligations in which the Company will be required to retire tangible long-lived assets. These are primarily related to its PCC satellite facilities and mining operations. The Company has also recorded the provisions related to conditional asset retirement obligations at its facilities. The Company has recorded asset retirement obligations at all of its facilities except where there are no contractual or legal obligations. The associated asset retirement costs are capitalized as part of the carrying amount of the long-lived asset. The following is a reconciliation of asset retirement obligations as of December 31, 2014 and 2013: 2015 2014 (millions of dollars) Asset retirement liability, beginning of period $ 23.0 $ 14.7 Acquisition - 9.2 Accretion expense 2.8 1.7 Reversals (1.0 ) (0.2 ) Payments (1.9 ) (1.5 ) Foreign currency translation (1.5 ) (0.9 ) Asset retirement liability, end of period $ 21.4 $ 23.0 The Company mines various minerals using a surface mining process that requires the removal of overburden. In certain areas and under various governmental regulations, the Company is obligated to restore the land comprising each mining site to its original condition at the completion of the mining activity. The table above includes this land reclamation liability assumed in connection with the purchase of AMCOL. This liability will be adjusted to reflect the passage of time, mining activities, and changes in estimated future cash outflows. The current portion of the liability of approximately $1.8 million is included in other current liabilities and the long-term portion of the liability of approximately $19.6 million is included in other non-current liabilities in the Consolidated Balance Sheet as of December 31, 2015. Accretion expense is included in cost of goods sold in the Company's Consolidated Statements of Income.</t>
  </si>
  <si>
    <t>Non-Controlling Interests</t>
  </si>
  <si>
    <t>Non-Controlling Interests [Abstract]</t>
  </si>
  <si>
    <t xml:space="preserve">Note 21. Non-Controlling Interests In May 2014, the Company acquired the remaining 20% non-controlling interest in CETCO Lining Technologies India Pvt. Ltd. (“CETCO India”), a part of our Construction Technologies operations for $2.0 million. The following table sets forth the effects of this transaction on equity attributable to MTI shareholders: Year Ended December 31, 2015 2014 2013 (millions of dollars) Net income attributable to MTI $ 107.9 $ 92.4 $ 80.3 Transfer from non-controlling interest: Decrease in additional paid-in capital for purchase of the remaining non-controlling interest in CETCO India - (2.1 ) - Change from net income attributable to MTI and transfers from non-controlling interest $ 107.9 $ 90.3 $ 80.3 </t>
  </si>
  <si>
    <t>Segment and Related Information</t>
  </si>
  <si>
    <t>Segment and Related Information [Abstract]</t>
  </si>
  <si>
    <t xml:space="preserve">Note 22. Segment and Related Information The Company determines its operating segments based on the discrete financial information that is regularly evaluated by its chief operating decision maker, our President and Chief Executive Officer, in deciding how to allocate resources and in assessing performance. The Company's operating segments are strategic business units that offer different products and serve different markets. They are managed separately and require different technology and marketing strategies. The Company has 5 reportable segments: Specialty Minerals, Refractories, Performance Materials, Construction Technologies, and Energy Services as compared to 2 reportable segments in 2013 (Specialty Minerals and Refractories). - - The Refractories segment produces and markets monolithic and shaped refractory materials and specialty products, services and application and measurement equipment, and calcium metal and metallurgical wire products. - The Performance Materials segment is a leading supplier of bentonite and bentonite-related products. This segment also supplies chromite and leonardite and operates more than 25 mining or production facilities worldwide. - The Construction Technologies segment provides products for non-residential construction, environmental and infrastructure projects worldwide. It serves customers engaged in a broad range of construction projects, including site remediation, concrete waterproofing for underground structures, liquid containment on projects ranging from landfills to flood control, and drilling applications including foundation, slurry wall, tunneling, water well, and horizontal drilling. - The Energy Services segment provides services to improve the production, costs, compliance, and environmental impact of activities performed in oil and gas industry. This segment offers a range of patented and unpatented technologies, products and services for all phases of oil and gas production, refining, and storage throughout the world. The accounting policies of the segments are the same as those described in the summary of significant accounting policies. The Company evaluates performance based on the operating income of the respective business units. The costs deducted to arrive at operating profit do not include several items, such as net interest or income tax expense. Depreciation expense related to corporate assets is allocated to the business segments and is included in their income from operations. However, such corporate depreciable assets are not included in the segment assets. Intersegment sales and transfers are not significant. Segment information for the years ended December 31, 2015, 2014 and 2013 was as follows: 2015 2014 2013 (millions of dollars) Net Sales Specialty Minerals $ 624.6 $ 650.1 $ 669.8 Refractories 295.9 359.7 348.4 Performance Materials 514.8 352.8 - Construction Technologies 180.1 152.3 - Energy Services 182.2 210.1 - Total 1,797.6 1,725.0 1,018.2 Income from Operations Specialty Minerals 100.8 95.8 98.4 Refractories 27.8 43.2 35.9 Performance Materials 95.9 41.0 - Construction Technologies 22.5 (0.8 ) - Energy Services (27.9 ) 16.3 - Total 219.1 195.5 134.3 Depreciation, Depletion and Amortization Specialty Minerals 34.0 35.6 38.6 Refractories 7.5 10.8 8.7 Performance Materials 31.7 18.7 - Construction Technologies 7.7 5.8 - Energy Services 17.4 13.5 - Total 98.3 84.4 47.3 Segment Assets Specialty Minerals 505.3 494.4 605.6 Refractories 292.7 357.3 378.1 Performance Materials 1,626.0 1,584.4 - Construction Technologies 339.4 447.7 - Energy Services 154.7 228.9 - Total 2,918.1 3,112.7 983.7 Capital Expenditures Specialty Minerals 51.9 44.4 33.6 Refractories 11.1 11.7 8.3 Performance Materials 9.8 7.3 - Construction Technologies 1.3 1.0 - Energy Services 11.1 16.7 - Total 85.2 81.1 41.9 A reconciliation of the totals reported for the operating segments to the applicable line items in the consolidated financial statements is as follows: 2015 2014 2013 (millions of dollars) Income from Operations before Provision for Taxes on Income Income from operations for reportable segments $ 219.1 $ 195.5 $ 134.3 Acquisition related transaction and integration costs (11.8 ) (19.1 ) - Unallocated corporate expenses (7.0 ) (7.6 ) (7.4 ) Consolidated income from operations 200.3 168.8 126.9 Non-operating deductions, net (67.7 ) (45.8 ) (3.2 ) Income from continuing operations before provision for taxes on income 132.6 123.0 123.7 Total Assets Total segment assets 2,918.1 3,112.7 983.7 Corporate assets 61.9 44.8 233.8 Consolidated total assets 2,980.0 3,157.5 1,217.5 Capital Expenditures Total segment capital expenditures 85.2 81.1 41.9 Corporate capital expenditures 0.8 0.7 1.9 Consolidated capital expenditures 86.0 81.8 43.8 Financial information relating to the Company's operations by geographic area was as follows: 2015 2014 2013 (millions of dollars) Net Sales United States $ 1,049.6 $ 1,004.4 $ 563.5 Canada/Latin America 86.3 90.2 70.3 Europe/Africa 382.1 407.7 269.2 Asia 279.6 222.7 115.2 Total International 748.0 720.6 454.7 Consolidated net sales 1,797.6 1,725.0 1,018.2 Long-Lived Assets United States $ 1,829.3 $ 1,865.2 $ 235.2 Canada/Latin America 13.0 18.8 12.1 Europe/Africa 117.6 136.8 64.9 Asia 138.3 144.3 60.5 Total International 268.9 299.9 137.5 Consolidated long-lived assets 2,098.2 2,165.1 372.7 Net sales and long-lived assets are attributed to countries and geographic areas based on the location of the legal entity. No individual foreign country represents more than 10% of consolidated net sales or consolidated long-lived assets. The Company's sales by product category are as follows: 2015 2014 2013 (millions of dollars) Paper PCC $ 423.3 $ 454.5 $ 480.0 Specialty PCC 64.8 66.1 67.2 Talc 55.9 55.5 50.9 Ground Calcium Carbonate 80.6 74.0 71.7 Refractory Products 230.7 273.9 264.0 Metallurgical Products 65.2 85.8 84.4 Metalcasting 266.4 181.4 - Household, Personal Care and Specialty Products 172.7 108.0 - Basic Minerals and Other Products 75.7 63.4 - Environmental Products 69.7 70.7 - Building Materials and Other Products 110.4 81.6 - Energy Services 182.2 210.1 - Total 1,797.6 1,725.0 1,018.2 </t>
  </si>
  <si>
    <t>Quarterly Financial Data (unaudited)</t>
  </si>
  <si>
    <t>Quarterly Financial Data (unaudited) [Abstract]</t>
  </si>
  <si>
    <t xml:space="preserve">Note 23. Quarterly Financial Data (unaudited) 2015 quarters First Second Third Fourth (millions of dollars, except per share amounts) Net sales by segment Specialty Minerals segment $ 154.0 $ 156.5 $ 156.5 $ 157.6 Refractories segment 73.9 76.4 77.4 $ 68.2 Performance Materials segment 127.9 129.1 126.5 $ 131.3 Construction Technologies segment 38.9 52.1 49.7 $ 39.4 Energy Services segment 58.6 49.3 40.9 $ 33.4 Net sales 453.3 463.4 451.0 429.9 Gross profit 116.6 126.2 118.9 109.3 Income from operations 59.9 52.8 49.9 37.7 Income from continuing operations 36.0 27.5 30.3 17.8 Net income attributable to MTI 35.1 26.6 29.2 17.0 Basic earnings per share attributable to MTI shareholders: Income from continuing operations $ 1.01 $ 0.77 $ 0.84 $ 0.49 Loss from discontinued operations - - - - Net income $ 1.01 $ 0.77 $ 0.84 $ 0.49 Diluted earnings per share attributable to MTI shareholders: Income from continuing operations $ 1.01 $ 0.76 $ 0.83 $ 0.48 Loss from discontinued operations - - - - Net income $ 1.01 $ 0.76 $ 0.83 $ 0.48 Market price range per share of common stock: High $ 74.74 $ 74.21 $ 68.15 $ 61.80 Low $ 59.00 $ 66.49 $ 46.69 $ 45.35 Close $ 70.65 $ 69.02 $ 50.31 $ 45.86 Dividends paid per common share $ 0.05 $ 0.05 $ 0.05 $ 0.05 2014 quarters First Second Third Fourth (millions of dollars, except per share amounts) Net sales by segment Specialty Minerals segment $ 159.7 $ 167.8 $ 163.0 $ 159.6 Refractories segment 84.7 91.7 90.4 92.9 Performance Materials segment - 75.8 135.6 141.4 Construction Technologies segment - 37.2 69.1 46.0 Energy Services segment - 48.6 85.4 76.1 Net sales 244.4 421.1 543.5 516.0 Gross profit 55.3 102.7 145.0 132.4 Income from operations 23.6 35.8 66.8 42.6 Income from continuing operations 16.3 17.6 37.6 21.9 Income (loss) from discontinued operations - 1.8 0.2 0.1 Net income attributable to MTI 15.6 18.5 37.0 21.3 Basic earnings per share attributable to MTI shareholders: Income from continuing operations $ 0.45 $ 0.48 $ 1.07 $ 0.61 Loss from discontinued operations - 0.05 - 0.01 Net income $ 0.45 $ 0.53 $ 1.07 $ 0.62 Diluted earnings per share attributable to MTI shareholders: Income from continuing operations $ 0.45 $ 0.48 $ 1.06 $ 0.61 Loss from discontinued operations - 0.05 - - Net income $ 0.45 $ 0.53 $ 1.06 $ 0.61 Market price range per share of common stock: High $ 64.48 $ 66.50 $ 67.02 $ 77.40 Low $ 48.81 $ 59.49 $ 57.14 $ 58.06 Close $ 63.57 $ 65.01 $ 63.45 $ 69.45 Dividends paid per common share $ 0.05 $ 0.05 $ 0.05 $ 0.05 </t>
  </si>
  <si>
    <t>SCHEDULE II-VALUATION AND QUALIFYING ACCOUNTS</t>
  </si>
  <si>
    <t>SCHEDULE II-VALUATION AND QUALIFYING ACCOUNTS [Abstract]</t>
  </si>
  <si>
    <t>SCHEDULE II-VALUATION AND QUALIFYING ACCOUNTS (millions of dollars) Description Balance at Beginning of Period Additions Charged to Costs, Provisions and Expenses Deductions (a) Balance at End of Period Year ended December 31, 2015 Valuation and qualifying accounts deducted from assets to which they apply: Allowance for doubtful accounts $ 3.6 2.6 (1.8 ) 4.4 Year ended December 31, 2014 Valuation and qualifying accounts deducted from assets to which they apply: Allowance for doubtful accounts $ 1.7 $ 2.4 (0.5 ) 3.6 Year ended December 31, 2013 Valuation and qualifying accounts deducted from assets to which they apply: Allowance for doubtful accounts $ 3.8 $ 0.6 $ (2.7 ) 1.7 (a) Includes impact of translation of foreign currencies.</t>
  </si>
  <si>
    <t>Summary of Significant Accounting Policies (Policies)</t>
  </si>
  <si>
    <t>Business</t>
  </si>
  <si>
    <t>Business The Company is a resource- and technology-based company that develops, produces and markets on a worldwide basis a broad range of specialty mineral, mineral-based and synthetic mineral products and supporting systems and services.</t>
  </si>
  <si>
    <t>Basis of Presentation</t>
  </si>
  <si>
    <t>Basis of Presentation The accompanying consolidated financial statements include the accounts of Minerals Technologies Inc. (the "Company"), its wholly and majority-owned subsidiaries, as well as variable interest entities for which the Company is the primary beneficiary. All intercompany balances and transactions have been eliminated in consolidation. On May 9, 2014, the Company acquired AMCOL International Corporation (“AMCOL”), see Note 2. The accompanying Consolidated Statements of Income include the results of operations of the acquired AMCOL businesses from May 9, 2014, through December 31, 2014. Certain reclassifications were made to prior year amounts to conform to current year presentation. During the second quarter of 2013, the Company ceased its operations at its Paper PCC merchant plant in Walsum, Germany and reclassified such operations as discontinued.</t>
  </si>
  <si>
    <t>Use of Estimates</t>
  </si>
  <si>
    <t>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accounts receivables, valuation of inventories, valuation of long-lived assets, goodwill and other intangible assets, pension plan assumptions, valuation of product liability and asset retirement obligation, income tax, income tax valuation allowances, and litigation and environmental liabilities. Actual results could differ from those estimates.</t>
  </si>
  <si>
    <t>Cash Equivalents and Short-term Investments</t>
  </si>
  <si>
    <t>Cash Equivalents and Short-term Investments The Company considers all highly liquid investments with original maturities of three months or less to be cash equivalents. Short-term investments consist of financial instruments, mainly bank deposits, with original maturities beyond three months, but less than twelve months. Short-term investments amounted to $2.6 were no unrealized holding gains and losses on the short-term bank investments held at .</t>
  </si>
  <si>
    <t>Trade Accounts Receivable</t>
  </si>
  <si>
    <t>Trade Accounts Receivable Trade accounts receivables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specific allowances for bankrupt customers. The Company also analyzes the collection history and financial condition of its other customers, considering current industry conditions and determines whether an allowance needs to be established. The Company reviews its allowance for doubtful accounts monthly. Past due balances over 90 days based on payment term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t>
  </si>
  <si>
    <t>Inventories Inventories are valued at the lower of cost or market. Cost is determined by the first-in, first-out (FIFO) method. Additionally, items such as idle facility expense, excessive spoilage, freight handling costs, and re-handling costs are recognized as current period charges. The allocation of fixed production overheads to the costs of conversion are based upon the normal capacity of the production facility. Fixed overhead costs associated with idle capacity are expensed as incurred.</t>
  </si>
  <si>
    <t>Property, Plant and Equipment Property, plant and equipment are recorded at cost. Significant improvements are capitalized, while maintenance and repair expenditures are charged to operations as incurred. The Company capitalizes interest cost as a component of construction in progress. The straight-line method of depreciation is used for substantially for all of the assets for financial reporting purposes, except for mining related equipment which uses units-of-production method. The annual rates of depreciation are 3% - 6.67% for buildings, 6.67% - 12.5% for machinery and equipment, 8% - 12.5% for furniture and fixtures and 12.5% - 25% for computer equipment and software-related assets. The estimated useful lives of our PCC production facilities and machinery and equipment pertaining to our natural stone mining and processing plants and our chemical plants are 15 years. Property, plant and equipment are depreciated over their useful lives. Useful lives are based on management's estimates of the period that the assets can generate revenue, which does not necessarily coincide with the remaining term of a customer's contractual obligation to purchase products made using those assets. The Company's sales of PCC are predominantly pursuant to long-term evergreen contracts, initially ten years in length, with paper mills at which the Company operates satellite PCC plants. The terms of many of these agreements have been extended, often in connection with an expansion of the satellite PCC plant. Failure of a PCC customer to renew an agreement or continue to purchase PCC from a Company facility could result in an impairment of assets charge or accelerated depreciation at such facility. Depletion of mineral reserves is determined on a unit-of-extraction basis for financial reporting purposes, based upon proven and probable reserves, and on a percentage depletion basis for tax purposes.</t>
  </si>
  <si>
    <t>Stripping Costs Incurred During Production</t>
  </si>
  <si>
    <t>Stripping Costs Incurred During Production Stripping costs are those costs incurred for the removal of waste materials for the purpose of accessing ore body that will be produced commercially. Stripping costs incurred during the production phase of a mine are variable costs that are included in the costs of inventory produced during the period that the stripping costs are incurred.</t>
  </si>
  <si>
    <t>Accounting for the Impairment of Long-Lived Assets</t>
  </si>
  <si>
    <t>Accounting for the Impairment of Long-Lived Assets Long-lived assets are reviewed for impairment whenever events or changes in circumstances indicate that the carrying amount of an asset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determined principally using discounted cash flows.</t>
  </si>
  <si>
    <t>Goodwill and Other Intangible Assets Goodwill represents the excess of purchase price and related costs over the value assigned to the net tangible and identifiable intangible assets of businesses acquired. Goodwill is not amortized, but instead assessed for impairment. Intangible assets with estimable useful lives are amortized on a straight-line basis over their respective estimated lives to the estimated residual values, and reviewed for impairment. The Company performs a qualitative assessment for each of its reporting units to determine if the two 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fair value of the goodwill is less than the book value, the difference is recognized as impairment.</t>
  </si>
  <si>
    <t>Investment in joint ventures</t>
  </si>
  <si>
    <t>Investment in joint ventures The Company uses the equity method of accounting to incorporate the results of its investments in companies in which it has significant influence, but does not control; and cost method of accounting in companies in which it cannot exercise significant control. The Company records the equity in earnings of its investments in joint ventures on a one month lag. On December 31, 2015, the book value of Company’s equity method investment was $8.3 million. In the fourth quarter of 2015, the Company recorded a $7.6 million charge relating to the write-down of an investment in a development stage enterprise. The Company had no cost method investments at December 31, 2015.</t>
  </si>
  <si>
    <t>Accounting for Asset Retirement Obligations The Company provides for obligations associated with the retirement of long-lived assets and the associated asset retirement costs. The fair value of a liability for an asset retirement obligation is recognized in the period in which it is incurred if a reasonable estimate of fair value can be made. The associated asset retirement costs are capitalized as part of the carrying amount of the long-lived asset. The Company also provides for legal obligations to perform asset retirement activities where timing or methods of settlement are conditional on future events. The Company also records liabilities related to land reclamation as a part of the asset retirement obligations. The Company mines land for various minerals using a surface-mining process that requires the removal of overburden. In many instances, the Company is obligated to restore the land upon completion of the mining activity. As the overburden is removed, the Company recognizes this liability for land reclamation based on the estimated fair value of the obligation. The obligation is adjusted to reflect the passage of time and changes in estimated future cash outflows.</t>
  </si>
  <si>
    <t>Fair Value of Financial Instruments The recorded amounts of cash and cash equivalents, receivables, short-term borrowings, accounts payable, accrued interest, and variable-rate long-term debt approximate fair value because of the short maturity of those instruments or the variable nature of underlying interest rates. Short-term investments are recorded at cost, which approximates fair market value.</t>
  </si>
  <si>
    <t>Derivative Financial Instruments</t>
  </si>
  <si>
    <t>Derivative Financial Instruments The Company records derivative financial instruments which are used to hedge certain foreign exchange risk at fair value on the balance sheet. See Note 11 for a full description of the Company's hedging activities and related accounting policies.</t>
  </si>
  <si>
    <t>Revenue Recognition</t>
  </si>
  <si>
    <t>Revenue Recognition Revenue from sale of products is recognized when title passes to the customer, the customer assumes the risks and rewards of ownership, and collectability is reasonably assured; generally, this occurs when the goods are shipped to the customer. In most of the Company's PCC contracts, the price per ton is based upon the total number of tons sold to the customer during the year. Under those contracts the price billed to the customer for shipments during the year is based on periodic estimates of the total annual volume that will be sold to such customer. Revenues are adjusted at the end of each year to reflect the actual volume sold. The Company also has consignment arrangements with certain customers in our Refractories segment. Revenues for these transactions are recorded when the consigned products are consumed by the customer. Revenue from sales of equipment is recorded upon completion of installation and receipt of customer acceptance. Revenue from services is recorded when the services have been performed and collectability is reasonably assured. Revenue from long-term construction contracts is recorded using the percentage-of-completion method. Progress is generally based upon costs incurred to date as compared to the total estimated costs to complete the work under the contract or the amount of product installed in relation to the total amount expected to be installed. All known or anticipated losses on contracts are provided when they become evident. Cost adjustments that are in the process of being negotiated with customers for extra work or changes in scope of work are included in revenue when collection is reasonably assured.</t>
  </si>
  <si>
    <t>Foreign Currency</t>
  </si>
  <si>
    <t>Foreign Currency The assets and liabilities of the Company's international subsidiaries are translated into U.S. dollars using exchange rates at the respective balance sheet date. The resulting translation adjustments are recorded in accumulated other comprehensive income (loss) in shareholders' equity. Income statement items are generally translated at monthly average exchange rates prevailing during the period. International subsidiaries operating in highly inflationary economies translate non-monetary assets at historical rates, while net monetary assets are translated at current rates, with the resulting translation adjustments included in net income. At December 31, 2015, the Company had no international subsidiaries operating in highly inflationary economies.</t>
  </si>
  <si>
    <t>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Company operates in multiple taxing jurisdictions, both within the U.S. and outside the U.S. In certain situations, a taxing authority may challenge positions that the Company has adopted in its income tax filings. The Company regularly assesses its tax position for such transactions and includes reserves for those differences in position. The reserves are utilized or reversed once the statute of limitations has expired or the matter is otherwise resolved.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s and regulations change over time. As such, changes in our subjective assumptions and judgments can materially affect amounts recognized in the consolidated balance sheets and statements of operations. The Company's accounting policy is to recognize interest and penalties as part of its provision for income taxes. See Note 7, "Income Taxes," for additional detail on our uncertain tax positions. The accompanying financial statements do not include a provision for U.S. income taxes on international subsidiaries' unremitted earnings, which are expected to be permanently reinvested overseas.</t>
  </si>
  <si>
    <t>Research and Development Expenses</t>
  </si>
  <si>
    <t>Research and Development Research and development costs are expensed as incurred.</t>
  </si>
  <si>
    <t>Accounting for Stock-Based Compensation</t>
  </si>
  <si>
    <t>Accounting for Stock-Based Compensation The Company recognizes compensation expense for share-based awards based upon the grant date fair value over the vesting period.</t>
  </si>
  <si>
    <t>Pension and Post-retirement Benefits</t>
  </si>
  <si>
    <t>Pension and Post-retirement Benefits The Company has defined benefit pension plans covering the majority of its employees. The benefits are generally based on years of service and an employee's modified career earnings. The Company also provides post-retirement healthcare benefits for the majority of its retirees and employees in the United States. The Company measures the costs of its obligation based on its best estimate. The net periodic costs are recognized as employees render the services necessary to earn the post-retirement benefits. The Company assumed AMCOL’s qualified defined benefit pension plan which covers substantially all of AMCOL domestic employees hired before January 1, 2004, and supplementary pension plan which provides benefits in excess of qualified plan limitation for certain employees.</t>
  </si>
  <si>
    <t>Environmental</t>
  </si>
  <si>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it is probable the Company will be obligated to pay amounts for environmental site evaluation, remediation or related costs, and such amounts can be reasonably estimated.</t>
  </si>
  <si>
    <t>Earnings Per Share</t>
  </si>
  <si>
    <t>Earnings Per Share Basic earnings per share have been computed based upon the weighted average number of common shares outstanding during the period. Diluted earnings per share have been computed based upon the weighted average number of common shares outstanding during the period assuming the issuance of common shares for all potentially dilutive common shares outstanding.</t>
  </si>
  <si>
    <t>Subsequent events</t>
  </si>
  <si>
    <t>Subsequent events The Company has evaluated for subsequent events through the date of issuance of its financial statements.</t>
  </si>
  <si>
    <t>Recently Issued accounting Standards</t>
  </si>
  <si>
    <t>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Revenue from Contracts with Customers In May 2014, the FASB issued ASU No. 2014-09, “Revenue from Contracts with Customers” which will supersede nearly all existing revenue recognition guidance under U.S. GAAP.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The guidance permits the use of either a retrospective or cumulative effect transition method. The Company has not yet selected a transition method and is currently evaluating the impact of this ASU on the Company’s consolidated financial statements and related disclosures. The Company expects to complete this analysis by the fourth quarter of 2016. Interest – Imputation of Interest In April 2015, the FASB issued ASU No. 2015-03, “Interest- Imputation of Interest” to simplify the presentation of debt issuance costs. The provisions of this ASU require that debt issuance costs related to a recognized debt liability be presented in the balance sheet as a direct deduction from the carrying amount of that debt liability, consistent with debt discounts. This ASU does not change the recognition and measurement guidance for debt issuance costs. This ASU is effective for fiscal years beginning after December 15, 2015. Early adoption is permitted. The Company has adopted this guidance as of December 31, 2015 and has reclassified approximately $20 million from other long term assets to long term debt on its balance sheet at December 31, 2015. Prior periods have been restated. Inventory – Simplifying the Measurement of Inventory In July 2015, the FASB issued ASU No. 2015-11, “Inventory (Topic 330): Simplifying the Measurement of Inventory.” Under this accounting guidance, inventory will be measured at the lower of cost and net realizable value and other options that currently exist for market value will be eliminated. ASU No.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fiscal years beginning after December 15, 2016, and interim periods within fiscal years beginning after December 15, 2017 with early adoption permitted. The adoption of this guidance is not expected to have a material impact on the Company’s financial statements. Income Taxes – Balance Sheet Classification of Deferred Taxes In November 2015, the FASB issued ASU No. 2015-17, “Income Taxes – Balance Sheet Classification of Deferred Taxes.” The purpose of the standard is to simplify the presentation of deferred taxes on a classified balance sheet. Under current GAAP, deferred income tax assets and liabilities are separated into current and noncurrent amounts in the balance sheet. The amendments in ASU 2015-17 require that all deferred tax assets and liabilities be classified as noncurrent in the balance sheet. ASU 2015-17 is effective for interim and annual periods beginning after December 15, 2016 on a prospective or retrospective basis. Early adoption is permitted. The Company has adopted this guidance as of December 31, 2015 on a retrospective basis and as such has classified all deferred tax assets and liabilities as non-current. Prior periods have been restated.</t>
  </si>
  <si>
    <t>Business Combination (Tables)</t>
  </si>
  <si>
    <t>Schedule total consideration transferred</t>
  </si>
  <si>
    <t xml:space="preserve">The fair value of the total consideration transferred, net of cash acquired, was $1,802.3 million and comprised of the following: (millions of dollars) Cash consideration transferred to AMCOL shareholders $ 1,519.4 AMCOL notes repaid at close 325.6 Total consideration transferred to debt and equity holders 1,845.0 Cash acquired 42.7 Total consideration transferred to debt and equity holders, net of cash acquired $ 1,802.3 </t>
  </si>
  <si>
    <t>Summary of preliminary purchase price allocation for the AMCOL acquisition</t>
  </si>
  <si>
    <t xml:space="preserve">The following table summarizes the final amounts recognized for assets acquired and liabilities assumed as of the acquisition date, as well as adjustments made in 2015 to the amounts initially recorded in 2014 (measurement period adjustments). The measurement period adjustments did not have a significant impact on our consolidated statements of income, balance sheets or cash flows in any period and therefore, we have not retrospectively adjusted our financial statements. Preliminary Allocation Increase Final (millions of dollars) (millions of dollars) (millions of dollars) Accounts receivable $ 235.7 $ - $ 235.7 Inventories 157.3 - 157.3 Other current assets 65.0 - 65.0 Mineral rights 535.5 - 535.5 Plant, property and equipment 371.2 - 371.2 Goodwill 708.1 12.8 720.9 Intangible assets 214.3 8.8 223.1 Other non-current assets 51.4 9.2 60.6 Total assets acquired $ 2,338.5 $ 30.8 $ 2,369.3 Accounts payable 66.4 - 66.4 Accrued expenses 61.6 - 61.6 Non-current deferred tax liability 322.3 1.5 323.8 Other non-current liabilities 85.9 29.3 115.2 Total liabilities assumed $ 536.2 $ 30.8 $ 567.0 Net assets acquired $ 1,802.3 $ - $ 1,802.3 </t>
  </si>
  <si>
    <t>Unaudited pro forma summary of Consolidated Statements of Income</t>
  </si>
  <si>
    <t xml:space="preserve">The following table presents the unaudited summary of the Company’s Condensed Consolidated Statements of Income for the year ended December 31, 2015 and the unaudited pro forma summary of the Company’s Condensed Consolidated Statements of Income for the year ended December 31, 2014, which includes AMCOL’s Statement of Operations for the respective periods, as if the acquisition and related financing occurred on January 1, 2014. The following unaudited pro forma financial information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Year Ended December 31, 2015 2014 Actual Proforma (millions of dollars) Net sales $ 1,797.6 $ 2,098.6 Income (loss) from continuing operations before provision for taxes and equity in earnings $ 132.6 $ 180.1 Income (loss) from continuing operations, net of tax $ 111.6 $ 124.7 </t>
  </si>
  <si>
    <t>Restructuring Charges (Tables)</t>
  </si>
  <si>
    <t>Schedule of restructuring charges</t>
  </si>
  <si>
    <t xml:space="preserve">The following table outlines the amount of restructuring charges recorded within the Consolidated Statements of Income, and the segments they relate to: Restructuring and Other Charges Year Ended December 31, 2014 2015 2014 (millions of dollars) Impairment of assets Performance Materials $ - $ 0.4 Construction Technologies - 11.7 Energy Services 33.0 11.6 Corporate 1.2 - Total impairment of assets charges $ 34.2 $ 23.7 Severance and other employee costs Specialty Minerals $ - $ 3.0 Refractories 2.0 0.7 Performance Materials - 5.6 Construction Technologies - 5.8 Energy Services 9.0 3.7 Total severance and other employee costs $ 11.0 $ 18.8 Other Performance Materials $ - $ 0.7 Total restructuring and other charges $ 45.2 $ 43.2 </t>
  </si>
  <si>
    <t>Reconciliation of restructuring liability</t>
  </si>
  <si>
    <t xml:space="preserve">The following table is a reconciliation of our restructuring liability balance: (millions of dollars) Restructuring liability, December 31, 2014 $ 14.6 Additional provisions 11.0 Cash payments (14.0 ) Other adjustments (3.7 ) Restructuring liability, December 31, 2015 $ 7.9 </t>
  </si>
  <si>
    <t>Stock-Based Compensation (Tables)</t>
  </si>
  <si>
    <t>Weighted average assumptions used to determine fair value for stock awards</t>
  </si>
  <si>
    <t xml:space="preserve">The fair value for stock awards was estimated at the date of grant using the Black-Scholes option valuation model with the following weighted average assumptions for the years ended December 31, 2015, 2014 and 2013: 2015 2014 2013 Expected life (in years) 6.4 6.5 6.9 Interest rate 1.52% 2.16% 1.22% Volatility 36.86% 37.15% 37.82% Expected dividend yield 0.33% 0.34% 0.48% </t>
  </si>
  <si>
    <t>Summary of stock option activity</t>
  </si>
  <si>
    <t xml:space="preserve">The following table summarizes stock option activity for the year ended December 31, 2015: Awards Weighted Average Exercise Price Per Share Weighted Average Remaining Contractual Life (Years) Aggregate Intrinsic Value (Millions) Awards outstanding at December 31, 2014 951,079 $ 37.46 Granted 238,773 60.40 Exercised (74,839 ) 33.12 Canceled (23,169 ) 60.22 Awards outstanding at December 31, 2015 1,091,844 42.29 6.46 9.1 Awards exercisable at December 31, 2015 737,985 35.13 5.46 8.9 </t>
  </si>
  <si>
    <t>Non-vested stock option activity</t>
  </si>
  <si>
    <t xml:space="preserve">Non-vested stock option activity for the year ended is as follows: Awards Weighted Average Grant date Fair Value Per Share Nonvested awards outstanding at December 31, 2014 319,592 $ 49.13 Granted 238,773 60.40 Vested (181,337 ) 46.88 Canceled (23,169 ) 60.22 Nonvested awards outstanding at December 31, 2015 353,859 57.21 </t>
  </si>
  <si>
    <t>Summary of restricted stock activity</t>
  </si>
  <si>
    <t xml:space="preserve">The following table summarizes the restricted stock activity for the Plan: Awards Weighted Average Grant Date Fair Value Per Share Unvested balance at December 31, 2014 175,029 $ 50.56 Granted 216,502 60.32 Vested (59,801 ) 47.51 Canceled (47,944 ) 51.43 Unvested balance at December 31, 2015 283,786 58.63 </t>
  </si>
  <si>
    <t>Earnings Per Share (EPS) (Tables)</t>
  </si>
  <si>
    <t>Schedule of basic and diluted earnings per share</t>
  </si>
  <si>
    <t xml:space="preserve"> Year Ended December 31, 2015 2014 2013 (in millions, except per share data) Basic EPS Amounts attributable to MTI Income from continuing operations $ 107.9 $ 90.3 $ 86.1 Income (loss) from discontinued operations - 2.1 (5.8 ) Net income $ 107.9 $ 92.4 $ 80.3 Weighted average shares outstanding 34.7 34.5 34.7 Earnings (Loss) per share attributable to MTI Continuing operations $ 3.11 $ 2.62 $ 2.48 Discontinued operations - 0.06 (0.17 ) Net income $ 3.11 $ 2.68 $ 2.31 Diluted EPS Amounts attributable to MTI Income from continuing operations $ 107.9 $ 90.3 $ 86.1 Income (loss) from discontinued operations - 2.1 (5.8 ) Net income $ 107.9 $ 92.4 $ 80.3 Weighted average shares outstanding 34.7 34.5 34.7 Dilutive effect of stock options and stock units 0.3 0.3 0.3 Weighted average shares outstanding, adjusted 35.0 34.8 35.0 Earnings (Loss) per share attributable to MTI Continuing operations $ 3.08 $ 2.59 $ 2.46 Discontinued operations - 0.06 (0.16 ) Net income $ 3.08 $ 2.65 $ 2.30 </t>
  </si>
  <si>
    <t>Discontinued Operations (Tables)</t>
  </si>
  <si>
    <t>Selected financial information</t>
  </si>
  <si>
    <t>The following table provides selected financial information for the Walsum plant included within discontinued operations in the Consolidated Statements of Income. The amounts exclude general corporate overhead and interest expense which were previously allocated to the entity comprising the discontinued operations. Year Ended December 31, 2015 2014 2013 (millions of dollars) Net sales $ - $ - $ 1.6 Production margin - - (2.1 ) Expenses (income) - (0.3 ) 0.5 Facility closure costs accrual (reversal) - (2.4 ) 5.9 Income (loss) from operations $ - $ 2.7 $ (8.5 ) Provision for taxes on income $ - $ 0.6 $ (2.7 ) Income (loss) from discontinued operations, net of tax $ - $ 2.1 $ (5.8 )</t>
  </si>
  <si>
    <t>Income Taxes (Tables)</t>
  </si>
  <si>
    <t>Income from operations before provision for taxes by domestic and foreign source</t>
  </si>
  <si>
    <t xml:space="preserve">Income from operations before provision for taxes by domestic and foreign source is as follows: 2015 2014 2013 (millions of dollars) Income from continuing operations before income taxes and income from affiliates and joint ventures: Domestic $ 32.6 $ 54.8 $ 66.6 Foreign 100.0 68.2 57.1 $ 132.6 $ 123.0 $ 123.7 </t>
  </si>
  <si>
    <t>Provision (benefit) for taxes on income</t>
  </si>
  <si>
    <t xml:space="preserve">The provision (benefit) for taxes on income consists of the following: 2015 2014 2013 (millions of dollars) Domestic Taxes currently payable Federal $ 1.4 $ 28.1 $ 13.7 State and local 1.2 3.4 2.6 Deferred income taxes (3.2 ) (15.1 ) 2.5 Domestic tax provision (0.6 ) 16.4 18.8 Foreign Taxes currently payable 22.7 20.3 13.8 Deferred income taxes 0.7 (5.9 ) 1.9 Foreign tax provision 23.4 14.4 15.7 Total tax provision $ 22.8 $ 30.8 $ 34.5 </t>
  </si>
  <si>
    <t>Reconciliation of statutory federal tax rate to effective federal tax rate</t>
  </si>
  <si>
    <t xml:space="preserve">The major elements contributing to the difference between the U.S. federal statutory tax rate and the consolidated effective tax rate are as follows: 2015 2014 2013 U.S. statutory rate 35.0% 35.0% 35.0% Depletion -8.4% -7.8% -3.6% Difference between tax provided on foreign earnings and the U.S. statutory rate -8.3% -9.5% -3.6% State and local taxes, net of federal tax benefit 0.3% 1.0% 1.7% Tax credits and foreign dividends -0.5% 4.1% -1.7% Change in valuation allowance -0.9% 1.7% 0.3% Impact of uncertain tax positions -0.1% 0.4% -0.6% Impact of officer's non-deductible compensation 2.9% 2.7% 2.3% Manufacturing deduction -2.0% -3.3% -0.9% Other -0.8% 0.7% -1.0% Consolidated effective tax rate 17.2% 25.0% 27.9% </t>
  </si>
  <si>
    <t>Deferred tax assets and liabilities</t>
  </si>
  <si>
    <t>The Company believes that its accrued liabilities are sufficient to cover its U.S. and foreign tax contingencies. The tax effects of temporary differences that give rise to significant portions of the deferred tax assets and deferred tax liabilities are presented below: 2015 2014 (millions of dollars) Deferred tax assets attributable to: Accrued liabilities $ 36.1 $ 39.9 Net operating loss carry forwards 37.6 25.6 Pension and post-retirement benefits costs 55.0 57.1 Other 29.1 18.9 Valuation allowance (28.8 ) (21.7 ) Total deferred tax assets 129.0 119.8 Deferred tax liabilities attributable to: Plant and equipment, principally due to differences in depreciation 247.2 264.3 Intangible assets 98.7 89.3 Other 4.5 5.4 Total deferred tax liabilities 350.4 359.0 Net deferred tax asset (liability) $ (221.4 ) $ (239.2 ) Net deferred tax assets and net deferred tax liabilities are as follows: 2015 2014 (millions of dollars) Net deferred tax asset, long-term $ 30.6 $ 33.6 Net deferred tax liability, long-term 252.0 272.8 Net deferred tax asset (liability), long-term $ (221.4 ) $ (239.2 )</t>
  </si>
  <si>
    <t>Activity related to unrecognized tax benefits</t>
  </si>
  <si>
    <t xml:space="preserve">The following table summarizes the activity related to our unrecognized tax benefits: 2015 2014 (millions of dollars) Balance at beginning of the year $ 5.0 $ 3.9 Increases related to current year tax positions 0.5 0.6 Increases related to new judgements 0.8 1.0 Decreases related to audit settlements and statue expirations (2.3 ) (0.5 ) Balance at the end of the year $ 4.0 $ 5.0 </t>
  </si>
  <si>
    <t>Inventories (Tables)</t>
  </si>
  <si>
    <t>Inventories by major category</t>
  </si>
  <si>
    <t xml:space="preserve">The following is a summary of inventories by major category: 2015 2014 (millions of dollars) Raw materials $ 73.4 $ 85.9 Work-in-process 5.4 6.7 Finished goods 86.1 88.7 Packaging and supplies 30.0 30.5 Total inventories $ 194.9 $ 211.8 </t>
  </si>
  <si>
    <t>Property, Plant and Equipment (Tables)</t>
  </si>
  <si>
    <t>Major categories of property, plant and equipment and accumulated depreciation and depletion</t>
  </si>
  <si>
    <t xml:space="preserve">The major categories of property, plant and equipment and accumulated depreciation and depletion are presented below: December 31, 2015 2014 (millions of dollars) Mineral rights and reserves $ 553.8 $ 575.9 Land 39.8 44.9 Buildings 179.7 198.2 Machinery and equipment 1,130.7 1,121.5 Furniture and fixtures and other 209.7 153.1 Construction in progress 53.6 80.6 2,167.3 2,174.2 Less: accumulated depreciation and depletion (1,063.0 ) (992.1 ) Property, plant and equipment, net $ 1,104.3 $ 1,182.1 </t>
  </si>
  <si>
    <t>Goodwill and Other Intangible Assets (Tables)</t>
  </si>
  <si>
    <t>Carrying amount of goodwill by reportable segment</t>
  </si>
  <si>
    <t xml:space="preserve">The balance of goodwill by segment and the activity occurring in the past two fiscal years is as follows: Specialty Minerals Refractories Performance Materials Construction Technologies Consolidated (millions of dollars) Balance at December 31, 2013 $ 14.3 $ 50.1 $ - $ - $ 64.4 Change in goodwill relating to: Acquisition 453.2 255.0 708.2 Foreign exchange translation (0.6 ) (1.1 ) - - (1.7 ) Total Changes $ (0.6 ) $ (1.1 ) $ 453.2 $ 255.0 $ 706.5 Balance at December 31, 2014 $ 13.7 $ 49.0 $ 453.2 $ 255.0 $ 770.9 Change in goodwill relating to: Purchase price finalization - - 91.1 (78.3 ) 12.8 Foreign exchange translation (0.4 ) (2.0 ) (0.1 ) - (2.5 ) Total Changes (0.4 ) (2.0 ) 91.0 (78.3 ) 10.3 Balance at December 31, 2015 $ 13.3 $ 47.0 $ 544.2 $ 176.7 $ 781.2 </t>
  </si>
  <si>
    <t>Acquired intangible assets subject to amortization</t>
  </si>
  <si>
    <t xml:space="preserve">Acquired intangible assets subject to amortization as of December 31, 2015 and December 31, 2014 December 31, 2015 December 31, 2014 Weighted Average Useful Life (Years) Gross Carrying Amount Accumulated Amortization Gross Carrying Amount Accumulated Amortization (millions of dollars) Tradenames 34 $ 199.8 $ 9.3 $ 191.2 $ 3.7 Technology 12 18.8 2.5 18.7 1.0 Patents and trademarks 17 6.4 4.4 6.4 4.0 Customer relationships 30 4.5 0.6 4.4 0.1 Customer lists 15 2.9 2.9 2.9 2.7 28 $ 232.4 $ 19.7 $ 223.6 $ 11.5 </t>
  </si>
  <si>
    <t>Fair Value of Financial Instruments (Tables)</t>
  </si>
  <si>
    <t>Fair value of financial assets and liabilities on a recurring basis</t>
  </si>
  <si>
    <t xml:space="preserve">The following table sets forth by level within the fair value hierarchy the Company's financial assets and liabilities accounted for at fair value on a recurring basis at the end of each of the past two years.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Fair Value Measurements Using Description Asset / (Liability) Quoted Prices in Active Markets for Identical Assets Significant Other Observable Inputs Significant Unobservable Inputs (millions of dollars) Deferred compensation plan assets $ 12.4 $ - $ 12.4 $ - Supplementary pension plan assets 9.8 - 9.8 - Fair Value Measurements Using Description Asset / (Liability Quoted Prices in Active Markets for Identical Assets Significant Other Observable Inputs Significant Unobservable Inputs (milliions of dollars) Money market funds $ 14.5 $ 14.5 $ - $ - </t>
  </si>
  <si>
    <t>Long-Term Debt and Commitments (Tables)</t>
  </si>
  <si>
    <t>Summary of long term debt</t>
  </si>
  <si>
    <t xml:space="preserve">The following is a summary of long term debt: December 31, 2015 2014 (millions of dollars) Term Loan Facility, due May 9, 2021, net of unamortized discount and deferred financing costs of of $30.9 million and $40.2 million as of December 31, 2015 and December 31, 2014, respectively. $ 1,246.4 $ 1,427.9 China Loan Facilities 12.0 1.8 Total $ 1,258.4 $ 1,429.7 Less: Current maturities 3.1 0.3 Long-term debt $ 1,255.3 $ 1,429.4 </t>
  </si>
  <si>
    <t>Benefit Plans (Tables)</t>
  </si>
  <si>
    <t>Obligations and funded status of pension and other postretirement benefit plans</t>
  </si>
  <si>
    <t>The following table set forth Company's pension obligation and funded status at December 31: Pension Benefits Post-Retirement Benefits 2015 2014 2015 2014 (millions of dollars) Change in benefit obligations: Beginning projected benefit obligation $ 433.8 $ 289.5 $ 10.1 $ 9.9 Service cost 10.3 8.9 0.4 0.4 Interest cost 15.4 14.9 0.3 0.4 Actuarial (gain)/loss (17.0 ) 57.3 (0.9 ) 0.7 Benefits paid (19.5 ) (12.7 ) (0.4 ) (1.2 ) Settlements - Acquisition 83.3 Foreign exchange impact (7.0 ) (7.7 ) (0.2 ) (0.1 ) Other 0.6 0.3 Ending projected benefit obligation 416.6 433.8 9.3 10.1 Change in plan assets: Beginning fair value 295.8 240.3 - - Actual return on plan assets 1.2 20.7 - - Employer contributions 10.0 6.4 0.4 1.2 Plan participants' contributions 0.5 0.5 - Benefits paid (19.5 ) (12.7 ) (0.4 ) (1.2 ) Settlements - - - - Acquisition - 46.3 - - Foreign exchange impact (5.5 ) (5.7 ) - - Ending fair value 282.5 295.8 - - Funded status of the plan $ (134.1 ) $ (138.0 ) $ (9.3 ) $ (10.1 )</t>
  </si>
  <si>
    <t>Amounts recognized in the consolidated balance sheet</t>
  </si>
  <si>
    <t>Amounts recognized in the consolidated balance sheet consist of: Pension Benefits Post-Retirement Benefits 2015 2014 2015 2014 (millions of dollars) Current liability $ (0.9 ) $ (0.8 ) $ (0.7 ) $ (0.8 ) Non-current liability (133.2 ) (137.2 ) (8.6 ) (9.3 ) Recognized liability $ (134.1 ) $ (138.0 ) $ (9.3 ) $ (10.1 )</t>
  </si>
  <si>
    <t>Amounts recognized in accumulated other comprehensive income</t>
  </si>
  <si>
    <t>Amounts recognized in accumulated other comprehensive income, net of related tax effects, consist of: Pension Benefits Post-Retirement Benefits 2015 2014 2015 2014 (millions of dollars) Net actuarial (gain) loss $ 80.3 $ 88.4 $ (1.5 ) $ (1.0 ) Prior service cost 0.2 1.0 (4.3 ) (6.3 ) Amount recognized end of year $ 80.5 $ 89.4 $ (5.8 ) $ (7.3 )</t>
  </si>
  <si>
    <t>Change in plan assets and benefit obligations recognized in other comprehensive income</t>
  </si>
  <si>
    <t>Changes in the Plan assets and benefit obligations recognized in other comprehensive income: Pension Benefits Post-Retirement Benefits 2015 2014 2015 2014 (millions of dollars) Current year actuarial gain (loss) $ 0.5 $ (34.0 ) $ 0.6 $ (0.5 ) Amortization of actuarial (gain) loss 7.7 4.8 (0.1 ) (0.1 ) Amortization of prior service credit (gain) loss 0.5 0.6 (1.9 ) (1.9 ) Total recognized in other comprehensive income $ 8.7 $ (28.6 ) $ (1.4 ) $ (2.5 )</t>
  </si>
  <si>
    <t>Components of net periodic benefit cost</t>
  </si>
  <si>
    <t>The components of net periodic benefit costs are as follows: Pension Benefits Post-Retirement Benefits 2015 2014 2013 2015 2014 2013 (millions of dollars) Service cost $ 10.3 $ 8.9 $ 8.4 $ 0.4 $ 0.4 $ 0.6 Interest cost 15.4 14.9 11.3 0.3 0.4 0.3 Expected return on plan assets (19.7 ) (19.4 ) (14.8 ) - - - Amortization of prior service cost 0.8 1.0 1.0 (3.1 ) (3.1 ) (3.1 ) Recognized net actuarial (gain) loss 12.1 7.4 13.9 (0.1 ) (0.2 ) - Settlement/curtailment loss - - - - Net periodic benefit cost $ 18.9 $ 12.8 $ 19.8 $ (2.5 ) $ (2.5 ) $ (2.2 )</t>
  </si>
  <si>
    <t>Estimated amortization of amounts in other accumulated comprehensive income to be recognized in next fiscal year</t>
  </si>
  <si>
    <t>The 2016 estimated amortization of amounts in other accumulated comprehensive income are as follows: Pension Benefits Post-Retirement Benefits (millions of dollars) Amortization of prior service credit (gain) loss $ 0.7 $ (3.1 ) Amortization of net (gain) loss 10.7 (0.2 ) Total cost to be recognized $ 11.4 $ (3.3 )</t>
  </si>
  <si>
    <t>Weighted average assumptions used to determine net periodic benefit cost and benefit obligation</t>
  </si>
  <si>
    <t>The weighted average assumptions used to determine net periodic benefit cost in the accounting for the pension benefit plans and other benefit plans for the years ended December 31, 2015, 2014 and 2013 are as follows: 2015 2014 2013 Discount rate 3.71 % 4.39 % 3.80 % Expected return on plan assets 6.89 % 7.34 % 7.18 % Rate of compensation increase 3.04 % 3.08 % 3.16 % The weighted average assumptions used to determine benefit obligations for the pension benefit plans and other benefit plans at December 31, 2014, 2013 and 2012 are as follows: 2015 2014 2013 Discount rate 3.89 % 3.66 % 4.37 % Rate of compensation increase 3.04 % 3.05 % 3.10 %</t>
  </si>
  <si>
    <t>Weighted average asset allocation percentages</t>
  </si>
  <si>
    <t>The Company's pension plan weighted average asset allocation percentages at December 31, 2015 and 2014 by asset category are as follows: Asset Category 2015 2014 Equity securities 58.9 % 58.2 % Fixed income securities 34.7 % 32.4 % Real estate 0.9 % 0.7 % Other 5.5 % 8.7 % Total 100.0 % 100.0 %</t>
  </si>
  <si>
    <t>Fair value of plan assets by asset category</t>
  </si>
  <si>
    <t xml:space="preserve">The Company's pension plan fair values at December 31, 2015 and 2014 by asset category are as follows: Asset Category 2015 2014 (millions of dollars) Equity securities $ 166.4 $ 172.3 Fixed income securities 98.0 95.7 Real estate 2.5 2.2 Other 15.6 25.6 Total 282.5 295.8 </t>
  </si>
  <si>
    <t>Fair value of plan assets by geographic location</t>
  </si>
  <si>
    <t xml:space="preserve">The following table presents domestic and foreign pension plan assets information at December 31, 2015, 2014 and 2013 (the measurement date of pension plan assets): U.S. Plans International Plans 2015 2014 2013 2015 2014 2013 (millions of dollars) Fair value of plan assets $ 213.0 $ 224.1 $ 170.6 $ 69.5 $ 71.7 $ 70.1 </t>
  </si>
  <si>
    <t>Defined benefit pension plan assets measured at fair value</t>
  </si>
  <si>
    <t xml:space="preserve">The following table summarizes our defined benefit pension plan assets measured at fair value as of December 31, 2015: Pension Assets Fair Value as of December 31, 2015 Quoted Prices In Active Markets for Identical Assets Significant Other Observable Inputs Significant Unobservable Inputs Total (Level 1) (Level 2) (Level 3) (millions of dollars) Equity securities US equities $ 143.7 $ 0.2 $ - $ 143.9 Non-US equities 22.5 - - 22.5 Fixed income securities Corporate debt instruments 65.4 32.6 0.0 98.0 Real estate and other Real estate - - 2.5 2.5 Other - 0.2 15.4 15.6 Total assets $ 231.6 $ 33.0 $ 17.9 $ 282.5 The following table summarizes our defined benefit pension plan assets measured at fair value as of December 31, 2014: Pension Assets Fair Value as of December 31, 2014 Quoted Prices In Active Markets for Identical Assets Significant Other Observable Inputs Significant Unobservable Inputs Total (Level 1) (Level 2) (Level 3) (millions of dollars) Equity securities US equities $ 132.1 $ 10.0 $ - $ 142.1 Non-US equities 22.2 8.0 - 30.2 Fixed income securities Corporate debt instruments 62.8 32.9 - 95.7 Real estate and other Real estate - 1.0 1.2 2.2 Other 0.2 - 25.4 25.6 Total assets 217.3 51.9 26.6 295.8 </t>
  </si>
  <si>
    <t>Reconciliation of changes in fair value measurement of plan assets using significant unobservable inputs (Level 3)</t>
  </si>
  <si>
    <t xml:space="preserve">The following is a reconciliation of changes in fair value measurement of plan assets using significant unobservable inputs (Level 3): (millions of dollars) Beginning balance at December 31, 2013 $ 20.2 Acquisition $ 4.9 Purchases, sales, settlements - Actual return on plan assets still held at reporting date 2.0 Foreign exchange impact (0.5 ) Ending balance at December 31, 2014 $ 26.6 Purchases, sales, settlements - Actual return on plan assets still held at reporting date (8.4 ) Foreign exchange impact (0.3 ) Ending balance at December 31, 2015 $ 17.9 </t>
  </si>
  <si>
    <t>Estimated future benefit payments</t>
  </si>
  <si>
    <t xml:space="preserve">The following benefit payments, which reflect expected future service, as appropriate, are expected to be paid: Pension Benefits Other Benefits (millions of dollars) 2016 $ 20.6 $ 0.6 2017 $ 21.7 $ 0.7 2018 $ 22.2 $ 0.7 2019 $ 22.8 $ 0.7 2020 $ 24.0 $ 0.7 2021-2025 $ 127.5 $ 3.4 </t>
  </si>
  <si>
    <t>Stockholders' Equity (Tables)</t>
  </si>
  <si>
    <t>Stock option and restricted stock activity</t>
  </si>
  <si>
    <t xml:space="preserve">The following table summarizes stock option and restricted stock activity for the Plan: Stock Options Restricted Shares Shares Available for Grant Shares Weighted Average Exercise Price Per Share ($) Shares Weighted Average Exercise Price Per Share ($) Balance January 1, 2013 1,491,974 1,395,520 $ 28.31 183,660 $ 31.25 Granted (351,995 ) 239,770 41.42 112,225 41.44 Exercised/vested - (501,222 ) 25.26 (61,981 ) 28.09 Canceled 50,985 (2,653 ) 37.24 (48,332 ) 31.59 Balance December 31, 2013 1,190,964 1,131,415 32.42 185,572 37.65 Granted (279,184 ) 173,068 58.25 106,116 58.94 Exercised/vested - (323,636 ) 30.57 (61,621 ) 36.51 Canceled 84,806 (29,768 ) 41.88 (55,038 ) 38.73 Balance December 31, 2014 996,586 951,079 37.46 175,029 50.56 Authorized 880,000 - - - - Granted (455,275 ) 238,773 60.40 216,502 60.32 Exercised/vested - (74,839 ) 33.12 (59,801 ) 47.51 Canceled 71,113 (23,169 ) 60.22 (47,944 ) 51.43 Balance December 31, 2015 1,492,424 1,091,844 42.29 283,786 58.63 </t>
  </si>
  <si>
    <t>Accumulated Other Comprehensive Income (Loss) (Tables)</t>
  </si>
  <si>
    <t>Accumulated other comprehensive income (loss), net of related tax</t>
  </si>
  <si>
    <t>Accumulated other comprehensive income (loss) at December 31 comprised of the following components: 2015 2014 (millions of dollars) Cumulative foreign currency translation $ (108.7 ) $ (33.4 ) Unrecognized pension costs (net of tax benefit of $38.7 in 2015 and $41.0 in 2014) (74.8 ) (82.1 ) Unrealized gain (loss) on cash flow hedges (net of tax expense of $1.0 in 2015 and $1.0 in 2014) 2.6 2.6 $ (180.9 ) $ (112.9 ) The following table summarizes the changes in other comprehensive income (loss) by component: Year Ended December 31, 2015 2014 Pre-Tax Amount Tax (Expense) Benefit) Net-of- Tax Amount Pre-Tax Amount Tax (Expense) Benefit) Net-of-Tax Amount (millions of dollars) Foreign currency translation adjustment (76.6 ) - $ (76.6 ) $ (51.5 ) $ - $ (51.5 ) Pension plans: Net actuarial gains (losses) and prior service costs arising during the period 0.5 0.5 1.0 (53.7 ) 19.1 (34.6 ) Amortization of net actuarial (gains) losses and prior service costs 9.6 (3.3 ) 6.3 5.2 (1.7 ) 3.5 Total other comprehensive income (loss) $ (66.5 ) $ (2.8 ) $ (69.3 ) $ (100.0 ) $ 17.4 $ (82.6 )</t>
  </si>
  <si>
    <t>Accounting for Asset Retirement Obligations (Tables)</t>
  </si>
  <si>
    <t>Reconciliation of asset retirement obligations</t>
  </si>
  <si>
    <t xml:space="preserve">The following is a reconciliation of asset retirement obligations as of December 31, 2014 and 2013: 2015 2014 (millions of dollars) Asset retirement liability, beginning of period $ 23.0 $ 14.7 Acquisition - 9.2 Accretion expense 2.8 1.7 Reversals (1.0 ) (0.2 ) Payments (1.9 ) (1.5 ) Foreign currency translation (1.5 ) (0.9 ) Asset retirement liability, end of period $ 21.4 $ 23.0 </t>
  </si>
  <si>
    <t>Non-Controlling Interests (Tables)</t>
  </si>
  <si>
    <t>Summary of the effects of the CETCO transactions on equity attributable to MTI shareholders</t>
  </si>
  <si>
    <t xml:space="preserve">The following table sets forth the effects of this transaction on equity attributable to MTI shareholders: Year Ended December 31, 2015 2014 2013 (millions of dollars) Net income attributable to MTI $ 107.9 $ 92.4 $ 80.3 Transfer from non-controlling interest: Decrease in additional paid-in capital for purchase of the remaining non-controlling interest in CETCO India - (2.1 ) - Change from net income attributable to MTI and transfers from non-controlling interest $ 107.9 $ 90.3 $ 80.3 </t>
  </si>
  <si>
    <t>Segment and Related Information (Tables)</t>
  </si>
  <si>
    <t>Segment information</t>
  </si>
  <si>
    <t xml:space="preserve">Segment information for the years ended December 31, 2015, 2014 and 2013 was as follows: 2015 2014 2013 (millions of dollars) Net Sales Specialty Minerals $ 624.6 $ 650.1 $ 669.8 Refractories 295.9 359.7 348.4 Performance Materials 514.8 352.8 - Construction Technologies 180.1 152.3 - Energy Services 182.2 210.1 - Total 1,797.6 1,725.0 1,018.2 Income from Operations Specialty Minerals 100.8 95.8 98.4 Refractories 27.8 43.2 35.9 Performance Materials 95.9 41.0 - Construction Technologies 22.5 (0.8 ) - Energy Services (27.9 ) 16.3 - Total 219.1 195.5 134.3 Depreciation, Depletion and Amortization Specialty Minerals 34.0 35.6 38.6 Refractories 7.5 10.8 8.7 Performance Materials 31.7 18.7 - Construction Technologies 7.7 5.8 - Energy Services 17.4 13.5 - Total 98.3 84.4 47.3 Segment Assets Specialty Minerals 505.3 494.4 605.6 Refractories 292.7 357.3 378.1 Performance Materials 1,626.0 1,584.4 - Construction Technologies 339.4 447.7 - Energy Services 154.7 228.9 - Total 2,918.1 3,112.7 983.7 Capital Expenditures Specialty Minerals 51.9 44.4 33.6 Refractories 11.1 11.7 8.3 Performance Materials 9.8 7.3 - Construction Technologies 1.3 1.0 - Energy Services 11.1 16.7 - Total 85.2 81.1 41.9 </t>
  </si>
  <si>
    <t>Reconciliation of operating income before income taxes, assets, and capital expenditures from segments to consolidated</t>
  </si>
  <si>
    <t xml:space="preserve">A reconciliation of the totals reported for the operating segments to the applicable line items in the consolidated financial statements is as follows: 2015 2014 2013 (millions of dollars) Income from Operations before Provision for Taxes on Income Income from operations for reportable segments $ 219.1 $ 195.5 $ 134.3 Acquisition related transaction and integration costs (11.8 ) (19.1 ) - Unallocated corporate expenses (7.0 ) (7.6 ) (7.4 ) Consolidated income from operations 200.3 168.8 126.9 Non-operating deductions, net (67.7 ) (45.8 ) (3.2 ) Income from continuing operations before provision for taxes on income 132.6 123.0 123.7 Total Assets Total segment assets 2,918.1 3,112.7 983.7 Corporate assets 61.9 44.8 233.8 Consolidated total assets 2,980.0 3,157.5 1,217.5 Capital Expenditures Total segment capital expenditures 85.2 81.1 41.9 Corporate capital expenditures 0.8 0.7 1.9 Consolidated capital expenditures 86.0 81.8 43.8 </t>
  </si>
  <si>
    <t>Financial information related to operations by geographic area</t>
  </si>
  <si>
    <t xml:space="preserve">Financial information relating to the Company's operations by geographic area was as follows: 2015 2014 2013 (millions of dollars) Net Sales United States $ 1,049.6 $ 1,004.4 $ 563.5 Canada/Latin America 86.3 90.2 70.3 Europe/Africa 382.1 407.7 269.2 Asia 279.6 222.7 115.2 Total International 748.0 720.6 454.7 Consolidated net sales 1,797.6 1,725.0 1,018.2 Long-Lived Assets United States $ 1,829.3 $ 1,865.2 $ 235.2 Canada/Latin America 13.0 18.8 12.1 Europe/Africa 117.6 136.8 64.9 Asia 138.3 144.3 60.5 Total International 268.9 299.9 137.5 Consolidated long-lived assets 2,098.2 2,165.1 372.7 </t>
  </si>
  <si>
    <t>Sales by product category</t>
  </si>
  <si>
    <t xml:space="preserve">The Company's sales by product category are as follows: 2015 2014 2013 (millions of dollars) Paper PCC $ 423.3 $ 454.5 $ 480.0 Specialty PCC 64.8 66.1 67.2 Talc 55.9 55.5 50.9 Ground Calcium Carbonate 80.6 74.0 71.7 Refractory Products 230.7 273.9 264.0 Metallurgical Products 65.2 85.8 84.4 Metalcasting 266.4 181.4 - Household, Personal Care and Specialty Products 172.7 108.0 - Basic Minerals and Other Products 75.7 63.4 - Environmental Products 69.7 70.7 - Building Materials and Other Products 110.4 81.6 - Energy Services 182.2 210.1 - Total 1,797.6 1,725.0 1,018.2 </t>
  </si>
  <si>
    <t>Quarterly Financial Data (unaudited) (Tables)</t>
  </si>
  <si>
    <t>Quarterly Financial Data</t>
  </si>
  <si>
    <t xml:space="preserve"> 2015 quarters First Second Third Fourth (millions of dollars, except per share amounts) Net sales by segment Specialty Minerals segment $ 154.0 $ 156.5 $ 156.5 $ 157.6 Refractories segment 73.9 76.4 77.4 $ 68.2 Performance Materials segment 127.9 129.1 126.5 $ 131.3 Construction Technologies segment 38.9 52.1 49.7 $ 39.4 Energy Services segment 58.6 49.3 40.9 $ 33.4 Net sales 453.3 463.4 451.0 429.9 Gross profit 116.6 126.2 118.9 109.3 Income from operations 59.9 52.8 49.9 37.7 Income from continuing operations 36.0 27.5 30.3 17.8 Net income attributable to MTI 35.1 26.6 29.2 17.0 Basic earnings per share attributable to MTI shareholders: Income from continuing operations $ 1.01 $ 0.77 $ 0.84 $ 0.49 Loss from discontinued operations - - - - Net income $ 1.01 $ 0.77 $ 0.84 $ 0.49 Diluted earnings per share attributable to MTI shareholders: Income from continuing operations $ 1.01 $ 0.76 $ 0.83 $ 0.48 Loss from discontinued operations - - - - Net income $ 1.01 $ 0.76 $ 0.83 $ 0.48 Market price range per share of common stock: High $ 74.74 $ 74.21 $ 68.15 $ 61.80 Low $ 59.00 $ 66.49 $ 46.69 $ 45.35 Close $ 70.65 $ 69.02 $ 50.31 $ 45.86 Dividends paid per common share $ 0.05 $ 0.05 $ 0.05 $ 0.05 2014 quarters First Second Third Fourth (millions of dollars, except per share amounts) Net sales by segment Specialty Minerals segment $ 159.7 $ 167.8 $ 163.0 $ 159.6 Refractories segment 84.7 91.7 90.4 92.9 Performance Materials segment - 75.8 135.6 141.4 Construction Technologies segment - 37.2 69.1 46.0 Energy Services segment - 48.6 85.4 76.1 Net sales 244.4 421.1 543.5 516.0 Gross profit 55.3 102.7 145.0 132.4 Income from operations 23.6 35.8 66.8 42.6 Income from continuing operations 16.3 17.6 37.6 21.9 Income (loss) from discontinued operations - 1.8 0.2 0.1 Net income attributable to MTI 15.6 18.5 37.0 21.3 Basic earnings per share attributable to MTI shareholders: Income from continuing operations $ 0.45 $ 0.48 $ 1.07 $ 0.61 Loss from discontinued operations - 0.05 - 0.01 Net income $ 0.45 $ 0.53 $ 1.07 $ 0.62 Diluted earnings per share attributable to MTI shareholders: Income from continuing operations $ 0.45 $ 0.48 $ 1.06 $ 0.61 Loss from discontinued operations - 0.05 - - Net income $ 0.45 $ 0.53 $ 1.06 $ 0.61 Market price range per share of common stock: High $ 64.48 $ 66.50 $ 67.02 $ 77.40 Low $ 48.81 $ 59.49 $ 57.14 $ 58.06 Close $ 63.57 $ 65.01 $ 63.45 $ 69.45 Dividends paid per common share $ 0.05 $ 0.05 $ 0.05 $ 0.05 </t>
  </si>
  <si>
    <t>Summary of Significant Accounting Policies (Details) - USD ($) $ in Millions</t>
  </si>
  <si>
    <t>3 Months Ended</t>
  </si>
  <si>
    <t>Cash Equivalents and Short-term Investments [Abstract]</t>
  </si>
  <si>
    <t>Short-term investments</t>
  </si>
  <si>
    <t>Unrealized holding gains and losses on short-term bank investments</t>
  </si>
  <si>
    <t>Trade Accounts Receivable [Abstract]</t>
  </si>
  <si>
    <t>Past due threshold for individual collectability review</t>
  </si>
  <si>
    <t>90 days</t>
  </si>
  <si>
    <t>Initial term of long term evergreen contracts</t>
  </si>
  <si>
    <t>10 years</t>
  </si>
  <si>
    <t>Investment in joint ventures [Abstract]</t>
  </si>
  <si>
    <t>Equity method investment</t>
  </si>
  <si>
    <t>Equity method investment, write-down in development stage</t>
  </si>
  <si>
    <t>Cost method investments</t>
  </si>
  <si>
    <t>New accounting pronouncement or change in accounting principle effect from other long term assets to long term debt</t>
  </si>
  <si>
    <t>Buildings [Member]</t>
  </si>
  <si>
    <t>Annual rates of depreciation, minimum</t>
  </si>
  <si>
    <t>3.00%</t>
  </si>
  <si>
    <t>Annual rates of depreciation, maximum</t>
  </si>
  <si>
    <t>6.67%</t>
  </si>
  <si>
    <t>Machinery and Equipment [Member]</t>
  </si>
  <si>
    <t>12.50%</t>
  </si>
  <si>
    <t>Furniture and Fixtures [Member]</t>
  </si>
  <si>
    <t>8.00%</t>
  </si>
  <si>
    <t>Computer Equipment and Software-related Assets [Member]</t>
  </si>
  <si>
    <t>25.00%</t>
  </si>
  <si>
    <t>PCC Production Facilities [Member]</t>
  </si>
  <si>
    <t>Estimated useful life</t>
  </si>
  <si>
    <t>15 years</t>
  </si>
  <si>
    <t>Machinery and Equipment for Natural Stone Mining and Processing Plants and Chemical Plants [Member]</t>
  </si>
  <si>
    <t>Business Combination (Details) - USD ($) $ / shares in Units, $ in Millions</t>
  </si>
  <si>
    <t>May. 09, 2014</t>
  </si>
  <si>
    <t>Business Combination, Consideration Transferred [Abstract]</t>
  </si>
  <si>
    <t>Cash consideration transferred to AMCOL shareholders</t>
  </si>
  <si>
    <t>AMCOL notes repaid at close</t>
  </si>
  <si>
    <t>Total consideration transferred to debt and equity holders</t>
  </si>
  <si>
    <t>Cash acquired</t>
  </si>
  <si>
    <t>Total consideration transferred to debt and equity holders, net of cash acquired</t>
  </si>
  <si>
    <t>Business Combination, Recognized Identifiable Assets Acquired, Goodwill, and Liabilities Assumed, Net [Abstract]</t>
  </si>
  <si>
    <t>Acquisition and integration related cost</t>
  </si>
  <si>
    <t>Unaudited pro forma summary of Condensed Consolidated Statements of Income [Abstract]</t>
  </si>
  <si>
    <t>Net sales</t>
  </si>
  <si>
    <t>Income (loss) from continuing operations before provision for taxes and equity in earnings</t>
  </si>
  <si>
    <t>Income (loss) from continuing operations, net of tax</t>
  </si>
  <si>
    <t>Tax rate</t>
  </si>
  <si>
    <t>17.20%</t>
  </si>
  <si>
    <t>27.90%</t>
  </si>
  <si>
    <t>Preliminary Allocation Previously Reported [Member]</t>
  </si>
  <si>
    <t>Mineral rights</t>
  </si>
  <si>
    <t>Plant, property and equipment</t>
  </si>
  <si>
    <t>Other non-current assets</t>
  </si>
  <si>
    <t>Total assets acquired</t>
  </si>
  <si>
    <t>Accrued expenses</t>
  </si>
  <si>
    <t>Non-current deferred tax liability</t>
  </si>
  <si>
    <t>Total liabilities assumed</t>
  </si>
  <si>
    <t>Net assets acquired</t>
  </si>
  <si>
    <t>Increase/(Decrease) [Member]</t>
  </si>
  <si>
    <t>Preliminary Allocation As Updated [Member]</t>
  </si>
  <si>
    <t>AMCOL International Corporation [Member]</t>
  </si>
  <si>
    <t>Business Acquisition [Line Items]</t>
  </si>
  <si>
    <t>Consideration received (in dollars per share)</t>
  </si>
  <si>
    <t>Debt instrument face amount</t>
  </si>
  <si>
    <t>Deferred tax liability on increase of goodwill</t>
  </si>
  <si>
    <t>Operating income</t>
  </si>
  <si>
    <t>Post Acquisition Period</t>
  </si>
  <si>
    <t>237 days</t>
  </si>
  <si>
    <t>28.00%</t>
  </si>
  <si>
    <t>AMCOL International Corporation [Member] | Technology [Member]</t>
  </si>
  <si>
    <t>Acquisition of intangible assets with useful life</t>
  </si>
  <si>
    <t>12 years</t>
  </si>
  <si>
    <t>AMCOL International Corporation [Member] | Tradenames [Member]</t>
  </si>
  <si>
    <t>34 years</t>
  </si>
  <si>
    <t>Restructuring Charges (Details) - USD ($) $ in Millions</t>
  </si>
  <si>
    <t>Restructuring Cost and Reserve [Line Items]</t>
  </si>
  <si>
    <t>Annualized savings from reduction of workforce</t>
  </si>
  <si>
    <t>Reduction in workforce</t>
  </si>
  <si>
    <t>10.00%</t>
  </si>
  <si>
    <t>Restructuring and Other Charges [Abstract]</t>
  </si>
  <si>
    <t>Impairment of assets</t>
  </si>
  <si>
    <t>Severance and other employee costs</t>
  </si>
  <si>
    <t>Total restructuring and other charges</t>
  </si>
  <si>
    <t>Restructuring Reserve [Roll Forward]</t>
  </si>
  <si>
    <t>Restructuring liability, beginning of period</t>
  </si>
  <si>
    <t>Additional provisions</t>
  </si>
  <si>
    <t>Cash payments</t>
  </si>
  <si>
    <t>Other adjustments</t>
  </si>
  <si>
    <t>Restructuring liability, end of period</t>
  </si>
  <si>
    <t>Specialty Minerals [Member]</t>
  </si>
  <si>
    <t>Refractories [Member]</t>
  </si>
  <si>
    <t>Performance Materials [Member]</t>
  </si>
  <si>
    <t>Construction Technologies [Member]</t>
  </si>
  <si>
    <t>Energy Services [Member]</t>
  </si>
  <si>
    <t>Corporate [Member]</t>
  </si>
  <si>
    <t>Stock-Based Compensation (Details) - USD ($) $ / shares in Units, $ in Thousands</t>
  </si>
  <si>
    <t>Share-based Compensation Arrangement by Share-based Payment Award [Line Items]</t>
  </si>
  <si>
    <t>Number of common stock available for issuance (in shares)</t>
  </si>
  <si>
    <t>Term of stock options granted under Plan</t>
  </si>
  <si>
    <t>Vesting period, generally, for stock options granted under the plan</t>
  </si>
  <si>
    <t>3 years</t>
  </si>
  <si>
    <t>Share based compensation costs</t>
  </si>
  <si>
    <t>Tax benefit of share-based compensation</t>
  </si>
  <si>
    <t>Forfeiture rate assumed</t>
  </si>
  <si>
    <t>7.34%</t>
  </si>
  <si>
    <t>7.13%</t>
  </si>
  <si>
    <t>7.50%</t>
  </si>
  <si>
    <t>Weighted average grant date fair value for stock options granted (in dollars per share)</t>
  </si>
  <si>
    <t>Weighted average grant date fair value for stock options vested (in dollars per share)</t>
  </si>
  <si>
    <t>Total intrinsic value of stock options exercised</t>
  </si>
  <si>
    <t>Stock Options [Member]</t>
  </si>
  <si>
    <t>Expected life</t>
  </si>
  <si>
    <t>6 years 4 months 24 days</t>
  </si>
  <si>
    <t>6 years 6 months</t>
  </si>
  <si>
    <t>6 years 10 months 24 days</t>
  </si>
  <si>
    <t>Interest rate</t>
  </si>
  <si>
    <t>1.52%</t>
  </si>
  <si>
    <t>2.16%</t>
  </si>
  <si>
    <t>1.22%</t>
  </si>
  <si>
    <t>Volatility</t>
  </si>
  <si>
    <t>36.86%</t>
  </si>
  <si>
    <t>37.15%</t>
  </si>
  <si>
    <t>37.82%</t>
  </si>
  <si>
    <t>Expected dividend yield</t>
  </si>
  <si>
    <t>0.33%</t>
  </si>
  <si>
    <t>0.34%</t>
  </si>
  <si>
    <t>0.48%</t>
  </si>
  <si>
    <t>Stock Options [Roll Forward]</t>
  </si>
  <si>
    <t>Balance, beginning of year (in shares)</t>
  </si>
  <si>
    <t>Granted (in shares)</t>
  </si>
  <si>
    <t>Exercised (in shares)</t>
  </si>
  <si>
    <t>Canceled (in shares)</t>
  </si>
  <si>
    <t>Balance, end of year (in shares)</t>
  </si>
  <si>
    <t>Exercisable, end of year (in shares)</t>
  </si>
  <si>
    <t>Weighted Average Exercise Price Per Share [Abstract]</t>
  </si>
  <si>
    <t>Balance, beginning of year (in dollars per share)</t>
  </si>
  <si>
    <t>Granted (in dollars per share)</t>
  </si>
  <si>
    <t>Exercised (in dollars per share)</t>
  </si>
  <si>
    <t>Canceled (in dollars per share)</t>
  </si>
  <si>
    <t>Balance, end of year (in dollars per share)</t>
  </si>
  <si>
    <t>Exercisable, end of year (in dollars per share)</t>
  </si>
  <si>
    <t>Weighted Average Remaining Contractual Life [Abstract]</t>
  </si>
  <si>
    <t>Outstanding options, end of year</t>
  </si>
  <si>
    <t>6 years 5 months 16 days</t>
  </si>
  <si>
    <t>Exercisable options, end of year</t>
  </si>
  <si>
    <t>5 years 5 months 16 days</t>
  </si>
  <si>
    <t>Aggregate Intrinsic Value [Abstract]</t>
  </si>
  <si>
    <t>Closing stock price on last business day of the period (in dollars per share)</t>
  </si>
  <si>
    <t>Weighted average intrinsic value of options exercised (in dollars per share)</t>
  </si>
  <si>
    <t>Unrecognized stock-based compensation expense</t>
  </si>
  <si>
    <t>Weighted average period over which unrecognized stock-based compensation expense is expected to be recognized</t>
  </si>
  <si>
    <t>Nonvested Stock Options [Member]</t>
  </si>
  <si>
    <t>Vested (in shares)</t>
  </si>
  <si>
    <t>Vested (in dollars per share)</t>
  </si>
  <si>
    <t>Restricted Stock [Member]</t>
  </si>
  <si>
    <t>Restricted Stock [Roll Forward]</t>
  </si>
  <si>
    <t>Weighted Average Grant Date Fair Value [Abstract]</t>
  </si>
  <si>
    <t>Reversals of compensation expense related to restricted stock forfeitures</t>
  </si>
  <si>
    <t>Earnings Per Share (EPS) (Details) - USD ($) $ / shares in Units, $ in Millions</t>
  </si>
  <si>
    <t>Sep. 27, 2015</t>
  </si>
  <si>
    <t>Jun. 28, 2015</t>
  </si>
  <si>
    <t>Mar. 29, 2015</t>
  </si>
  <si>
    <t>Sep. 28, 2014</t>
  </si>
  <si>
    <t>Jun. 29, 2014</t>
  </si>
  <si>
    <t>Mar. 30, 2014</t>
  </si>
  <si>
    <t>Amounts attributable to MTI [Abstract]</t>
  </si>
  <si>
    <t>Income from continuing operations attributable to MTI</t>
  </si>
  <si>
    <t>Income (loss) from discontinued operations attributable to MTI</t>
  </si>
  <si>
    <t>Weighted average shares outstanding (in shares)</t>
  </si>
  <si>
    <t>Earnings (Loss) per share attributable to MTI [Abstract]</t>
  </si>
  <si>
    <t>Basic earnings per share from continuing operations attributable to MTI (in dollars per share)</t>
  </si>
  <si>
    <t>Basic loss per share from discontinued operations attributable to MTI (in dollars per share)</t>
  </si>
  <si>
    <t>Dilutive effect of stock options and stock units (in shares)</t>
  </si>
  <si>
    <t>Weighted average shares outstanding, adjusted (in shares)</t>
  </si>
  <si>
    <t>Diluted earnings per share from continuing operations attributable to MTI (in dollars per share)</t>
  </si>
  <si>
    <t>Diluted loss per share from discontinued operations attributable to MTI (in dollars per share)</t>
  </si>
  <si>
    <t>Antidilutive Securities Excluded from Computation of Earnings Per Share [Line Items]</t>
  </si>
  <si>
    <t>Anti-dilutive securities not included in the weighted average commons shares outstanding calculation (in shares)</t>
  </si>
  <si>
    <t>Discontinued Operations (Details) - USD ($) $ in Millions</t>
  </si>
  <si>
    <t>Expenses (income)</t>
  </si>
  <si>
    <t>Facility closure costs accrual (reversal)</t>
  </si>
  <si>
    <t>Income (loss) from operations</t>
  </si>
  <si>
    <t>Reversal of facility closure accrual costs, net of tax</t>
  </si>
  <si>
    <t>Tax expense (benefit) on facility closure accrual costs</t>
  </si>
  <si>
    <t>Income Taxes (Details) - USD ($) $ in Millions</t>
  </si>
  <si>
    <t>Domestic</t>
  </si>
  <si>
    <t>Foreign</t>
  </si>
  <si>
    <t>Domestic [Abstract]</t>
  </si>
  <si>
    <t>Taxes currently payable, Federal</t>
  </si>
  <si>
    <t>Taxes currently payable, State and local</t>
  </si>
  <si>
    <t>Domestic tax provision</t>
  </si>
  <si>
    <t>Foreign [Abstract]</t>
  </si>
  <si>
    <t>Taxes currently payable</t>
  </si>
  <si>
    <t>Foreign tax provision</t>
  </si>
  <si>
    <t>Total tax provision</t>
  </si>
  <si>
    <t>Reconciliation of U. S. federal statutory tax rate to effective tax rate [Abstract]</t>
  </si>
  <si>
    <t>U.S. statutory rate</t>
  </si>
  <si>
    <t>35.00%</t>
  </si>
  <si>
    <t>Depletion</t>
  </si>
  <si>
    <t>(8.40%)</t>
  </si>
  <si>
    <t>(7.80%)</t>
  </si>
  <si>
    <t>(3.60%)</t>
  </si>
  <si>
    <t>Difference between tax provided on foreign earnings and the US statutory rate</t>
  </si>
  <si>
    <t>(8.30%)</t>
  </si>
  <si>
    <t>(9.50%)</t>
  </si>
  <si>
    <t>State and local taxes, net of Federal tax benefit</t>
  </si>
  <si>
    <t>0.30%</t>
  </si>
  <si>
    <t>1.00%</t>
  </si>
  <si>
    <t>1.70%</t>
  </si>
  <si>
    <t>Tax credits and foreign dividends</t>
  </si>
  <si>
    <t>(0.50%)</t>
  </si>
  <si>
    <t>4.10%</t>
  </si>
  <si>
    <t>(1.70%)</t>
  </si>
  <si>
    <t>Change in valuation allowance</t>
  </si>
  <si>
    <t>(0.90%)</t>
  </si>
  <si>
    <t>Impact of uncertain tax positions</t>
  </si>
  <si>
    <t>(0.10%)</t>
  </si>
  <si>
    <t>0.40%</t>
  </si>
  <si>
    <t>(0.60%)</t>
  </si>
  <si>
    <t>Impact of officer's non-deductible compensation</t>
  </si>
  <si>
    <t>2.90%</t>
  </si>
  <si>
    <t>2.70%</t>
  </si>
  <si>
    <t>2.30%</t>
  </si>
  <si>
    <t>Manufacturing deduction</t>
  </si>
  <si>
    <t>(2.00%)</t>
  </si>
  <si>
    <t>(3.30%)</t>
  </si>
  <si>
    <t>(0.80%)</t>
  </si>
  <si>
    <t>0.70%</t>
  </si>
  <si>
    <t>(1.00%)</t>
  </si>
  <si>
    <t>Consolidated effective tax rate</t>
  </si>
  <si>
    <t>Deferred tax assets attributable to [Abstract]</t>
  </si>
  <si>
    <t>Accrued liabilities</t>
  </si>
  <si>
    <t>Net operating loss carry forwards</t>
  </si>
  <si>
    <t>Pension and post-retirement benefits costs</t>
  </si>
  <si>
    <t>Valuation allowance</t>
  </si>
  <si>
    <t>Total deferred tax assets</t>
  </si>
  <si>
    <t>Deferred tax liabilities attributable to [Abstract]</t>
  </si>
  <si>
    <t>Plant and equipment, principally due to differences in depreciation</t>
  </si>
  <si>
    <t>Total deferred tax liabilities</t>
  </si>
  <si>
    <t>Net deferred tax asset (liability)</t>
  </si>
  <si>
    <t>Current and long-term portion of net deferred tax assets [Abstract]</t>
  </si>
  <si>
    <t>Net deferred tax asset, long-term</t>
  </si>
  <si>
    <t>Net deferred tax liability, long-term</t>
  </si>
  <si>
    <t>Net deferred tax asset (liability), long-term</t>
  </si>
  <si>
    <t>Operating Loss Carryforwards [Line Items]</t>
  </si>
  <si>
    <t>Deferred tax assets arising from tax loss carry forwards which will be realized through future operations</t>
  </si>
  <si>
    <t>Expiration period</t>
  </si>
  <si>
    <t>20 years</t>
  </si>
  <si>
    <t>Unrecognized tax benefits [Abstract]</t>
  </si>
  <si>
    <t>Unrecognized tax benefits that would impact effective tax rate</t>
  </si>
  <si>
    <t>Unrecognized tax benefits [Roll forward]</t>
  </si>
  <si>
    <t>Balance at beginning of the year</t>
  </si>
  <si>
    <t>Increases related to current year positions</t>
  </si>
  <si>
    <t>Increases related to new judgments</t>
  </si>
  <si>
    <t>Decreases related to audit settlements and statute expirations</t>
  </si>
  <si>
    <t>Balance at the end of the year</t>
  </si>
  <si>
    <t>Unrecognized tax benefits, net reversal of accrued interest and penalties</t>
  </si>
  <si>
    <t>Unrecognized tax benefits, accrued interest and penalties</t>
  </si>
  <si>
    <t>Cash paid for income taxes [Abstract]</t>
  </si>
  <si>
    <t>Net cash Income taxes paid</t>
  </si>
  <si>
    <t>Undistributed earnings of foreign subsidiaries [Abstract]</t>
  </si>
  <si>
    <t>Foreign subsidiaries' undistributed earnings for which the company has not provided for withholding taxes</t>
  </si>
  <si>
    <t>Estimated incremental taxes that may be incurred on foreign subsidiaries' undistributed earnings were the earnings to be repatriated</t>
  </si>
  <si>
    <t>Indefinite lived tax loss carry forwards [Member]</t>
  </si>
  <si>
    <t>Finite lived tax loss carry forwards [Member]</t>
  </si>
  <si>
    <t>Inventories (Details) - USD ($) $ in Millions</t>
  </si>
  <si>
    <t>Raw materials</t>
  </si>
  <si>
    <t>Work-in-process</t>
  </si>
  <si>
    <t>Finished goods</t>
  </si>
  <si>
    <t>Packaging and supplies</t>
  </si>
  <si>
    <t>Total inventories</t>
  </si>
  <si>
    <t>Property, Plant and Equipment (Details) - USD ($) $ in Millions</t>
  </si>
  <si>
    <t>Property, Plant and Equipment [Line Items]</t>
  </si>
  <si>
    <t>Property, plant and equipment, gross</t>
  </si>
  <si>
    <t>Less: accumulated depreciation and depletion</t>
  </si>
  <si>
    <t>Property, plant and equipment, net</t>
  </si>
  <si>
    <t>Depreciation and depletion expense</t>
  </si>
  <si>
    <t>Mineral rights and reserves [Member]</t>
  </si>
  <si>
    <t>Land [Member]</t>
  </si>
  <si>
    <t>Furniture and Fixtures and Other [Member]</t>
  </si>
  <si>
    <t>Construction in Progress [Member]</t>
  </si>
  <si>
    <t>Goodwill and Other Intangible Assets (Details) - USD ($) $ in Millions</t>
  </si>
  <si>
    <t>Goodwill [Roll Forward]</t>
  </si>
  <si>
    <t>Balance Beginning</t>
  </si>
  <si>
    <t>Change in goodwill relating to [Abstract]</t>
  </si>
  <si>
    <t>Acquisition</t>
  </si>
  <si>
    <t>Purchase price finalization</t>
  </si>
  <si>
    <t>Foreign exchange translation</t>
  </si>
  <si>
    <t>Balance Ending</t>
  </si>
  <si>
    <t>Acquired Finite-Lived Intangible Assets [Line Items]</t>
  </si>
  <si>
    <t>Gross Carrying Amount</t>
  </si>
  <si>
    <t>Accumulated Amortization</t>
  </si>
  <si>
    <t>Weighted Average Useful Life</t>
  </si>
  <si>
    <t>28 years</t>
  </si>
  <si>
    <t>Trade Names [Member]</t>
  </si>
  <si>
    <t>Technology [Member]</t>
  </si>
  <si>
    <t>Patents &amp; Trademarks [Member]</t>
  </si>
  <si>
    <t>17 years</t>
  </si>
  <si>
    <t>Customer Relationships [Member]</t>
  </si>
  <si>
    <t>30 years</t>
  </si>
  <si>
    <t>Customer Lists [Member]</t>
  </si>
  <si>
    <t>Goodwill and Other Intangible Assets, Acquired Intangible Assets (Details) - USD ($) $ in Millions</t>
  </si>
  <si>
    <t>Finite-Lived Intangible Assets [Line Items]</t>
  </si>
  <si>
    <t>Increase in intangibles</t>
  </si>
  <si>
    <t>Amortization expense</t>
  </si>
  <si>
    <t>Acquired Finite-Lived Intangible Assets [Member]</t>
  </si>
  <si>
    <t>Estimated amortization expense, 2015</t>
  </si>
  <si>
    <t>Estimated amortization expense, 2017</t>
  </si>
  <si>
    <t>Estimated amortization expense, 2018</t>
  </si>
  <si>
    <t>Estimated amortization expense, 2019</t>
  </si>
  <si>
    <t>Estimated amortization expense, 2020</t>
  </si>
  <si>
    <t>Estimated amortization expense, thereafter</t>
  </si>
  <si>
    <t>Derivative Financial Instruments and Hedging Activities (Details) $ in Millions</t>
  </si>
  <si>
    <t>Dec. 31, 2015USD ($)Contract</t>
  </si>
  <si>
    <t>Dec. 31, 2014USD ($)</t>
  </si>
  <si>
    <t>Dec. 31, 2013USD ($)</t>
  </si>
  <si>
    <t>Derivatives, Fair Value [Line Items]</t>
  </si>
  <si>
    <t>Other Nonoperating Income (Expense)</t>
  </si>
  <si>
    <t>Foreign Exchange Forward [Member]</t>
  </si>
  <si>
    <t>Number of contracts held | Contract</t>
  </si>
  <si>
    <t>Foreign Exchange Forward [Member] | Other Current Assets [Member]</t>
  </si>
  <si>
    <t>Derivative assets</t>
  </si>
  <si>
    <t>Foreign Exchange Forward [Member] | Other Current Liabilities [Member]</t>
  </si>
  <si>
    <t>Derivative liabilities</t>
  </si>
  <si>
    <t>Fair Value of Financial Instruments (Details) $ in Millions</t>
  </si>
  <si>
    <t>Dec. 31, 2015USD ($)Technique</t>
  </si>
  <si>
    <t>Fair Value, Assets and Liabilities Measured on Recurring and Nonrecurring Basis [Line Items]</t>
  </si>
  <si>
    <t>Number of valuation techniques | Technique</t>
  </si>
  <si>
    <t>Transfers in or out of Level 3</t>
  </si>
  <si>
    <t>Fair Value, Measurements, Recurring [Member]</t>
  </si>
  <si>
    <t>Deferred compensation plan assets</t>
  </si>
  <si>
    <t>Supplementary pension plan assets</t>
  </si>
  <si>
    <t>Money market fund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inancial Instruments and Concentrations of Credit Risk (Details) - USD ($) $ in Millions</t>
  </si>
  <si>
    <t>Bad debt expense</t>
  </si>
  <si>
    <t>Long-Term Debt and Commitments (Details) ¥ in Millions, $ in Millions</t>
  </si>
  <si>
    <t>Jun. 23, 2015USD ($)</t>
  </si>
  <si>
    <t>Dec. 31, 2015USD ($)</t>
  </si>
  <si>
    <t>Dec. 31, 2014USD ($)Loan</t>
  </si>
  <si>
    <t>Dec. 31, 2014CNY (¥)</t>
  </si>
  <si>
    <t>May. 09, 2014USD ($)</t>
  </si>
  <si>
    <t>Debt Instrument [Line Items]</t>
  </si>
  <si>
    <t>Debt</t>
  </si>
  <si>
    <t>Less: Current maturities</t>
  </si>
  <si>
    <t>Long-term debt</t>
  </si>
  <si>
    <t>Maximum borrowing capacity</t>
  </si>
  <si>
    <t>Repayments of long-term debt</t>
  </si>
  <si>
    <t>Deferred financing costs</t>
  </si>
  <si>
    <t>Number of committed loan facilities | Loan</t>
  </si>
  <si>
    <t>Uncommitted short-term bank credit lines, amount outstanding</t>
  </si>
  <si>
    <t>Long-term debt maturities [Abstract]</t>
  </si>
  <si>
    <t>Thereafter</t>
  </si>
  <si>
    <t>Short-term Borrowings [Abstract]</t>
  </si>
  <si>
    <t>Short-term borrowings</t>
  </si>
  <si>
    <t>Weighted average interest rate on short-term borrowings</t>
  </si>
  <si>
    <t>3.40%</t>
  </si>
  <si>
    <t>Interest costs [Abstract]</t>
  </si>
  <si>
    <t>Interest costs</t>
  </si>
  <si>
    <t>Capitalized interest cost</t>
  </si>
  <si>
    <t>Minimum [Member]</t>
  </si>
  <si>
    <t>Net leverage ratio</t>
  </si>
  <si>
    <t>Maximum [Member]</t>
  </si>
  <si>
    <t>Term Loan Facility, due May 9, 2021, net of unamortized discount and deferred financing costs of $30.9 million and $40.2 million as of December 31, 2015 and December 31, 2014, respectively [Member]</t>
  </si>
  <si>
    <t>Long-term debt, unamortized discount and deferred financing costs</t>
  </si>
  <si>
    <t>Maturity date</t>
  </si>
  <si>
    <t>May 9,
		2021</t>
  </si>
  <si>
    <t>Long-term debt, gross</t>
  </si>
  <si>
    <t>Amortization rate on notes</t>
  </si>
  <si>
    <t>Term Loan Facility, due May 9, 2021, net of unamortized discount and deferred financing costs of $30.9 million and $40.2 million as of December 31, 2015 and December 31, 2014, respectively [Member] | LIBOR [Member] | Minimum [Member]</t>
  </si>
  <si>
    <t>Facility variable interest rate</t>
  </si>
  <si>
    <t>0.75%</t>
  </si>
  <si>
    <t>Term Loan Facility, due May 9, 2021, net of unamortized discount and deferred financing costs of $30.9 million and $40.2 million as of December 31, 2015 and December 31, 2014, respectively [Member] | LIBOR [Member] | Maximum [Member]</t>
  </si>
  <si>
    <t>Term Loan Facility, due May 9, 2021, net of unamortized discount and deferred financing costs of $30.9 million and $40.2 million as of December 31, 2015 and December 31, 2014, respectively [Member] | Floating Rate Tranche [Member]</t>
  </si>
  <si>
    <t>Term Loan Facility, due May 9, 2021, net of unamortized discount and deferred financing costs of $30.9 million and $40.2 million as of December 31, 2015 and December 31, 2014, respectively [Member] | Fixed Rate Tranche [Member]</t>
  </si>
  <si>
    <t>Discount interest rate on notes</t>
  </si>
  <si>
    <t>0.25%</t>
  </si>
  <si>
    <t>Term Loan Facility, due May 9, 2021, net of unamortized discount and deferred financing costs of $30.9 million and $40.2 million as of December 31, 2015 and December 31, 2014, respectively [Member] | Fixed Rate Tranche [Member] | Maximum [Member]</t>
  </si>
  <si>
    <t>4.75%</t>
  </si>
  <si>
    <t>China Loan Facility 1 [Member]</t>
  </si>
  <si>
    <t>Revolving Credit Facility [Member]</t>
  </si>
  <si>
    <t>May 9,
		2019</t>
  </si>
  <si>
    <t>Basis points related to debt</t>
  </si>
  <si>
    <t>Letters of credit outstanding</t>
  </si>
  <si>
    <t>Revolving Credit Facility [Member] | LIBOR [Member]</t>
  </si>
  <si>
    <t>1.75%</t>
  </si>
  <si>
    <t>Letter of Credit [Member]</t>
  </si>
  <si>
    <t>China Loan Facility 2 [Member]</t>
  </si>
  <si>
    <t>Dec. 31,
		2019</t>
  </si>
  <si>
    <t>Maximum borrowing capacity | ¥</t>
  </si>
  <si>
    <t>Benefit Plans (Details) - USD ($) $ in Millions</t>
  </si>
  <si>
    <t>Employer Contributions [Abstract]</t>
  </si>
  <si>
    <t>Percentage of employer contribution into the employers savings plan</t>
  </si>
  <si>
    <t>Maximum percentage of total benefit obligation for international pension plans</t>
  </si>
  <si>
    <t>Employee vesting period for defined benefit plans</t>
  </si>
  <si>
    <t>5 years</t>
  </si>
  <si>
    <t>Amounts recognized in Balance Sheet [Abstract]</t>
  </si>
  <si>
    <t>Non-current liability</t>
  </si>
  <si>
    <t>Amounts recognized in accumulated other comprehensive income [Abstract]</t>
  </si>
  <si>
    <t>Amount recognized end of year</t>
  </si>
  <si>
    <t>Accumulated benefit obligation</t>
  </si>
  <si>
    <t>Changes in Plan assets and benefit obligations recognized in other comprehensive income [Abstract]</t>
  </si>
  <si>
    <t>Amortization of prior service credit (gain) loss</t>
  </si>
  <si>
    <t>Total recognized in other comprehensive income</t>
  </si>
  <si>
    <t>Weighted average assumptions used to determine net periodic benefit cost [Abstract]</t>
  </si>
  <si>
    <t>Discount rate</t>
  </si>
  <si>
    <t>3.71%</t>
  </si>
  <si>
    <t>4.39%</t>
  </si>
  <si>
    <t>3.80%</t>
  </si>
  <si>
    <t>Expected return on plan assets</t>
  </si>
  <si>
    <t>6.89%</t>
  </si>
  <si>
    <t>7.18%</t>
  </si>
  <si>
    <t>Rate of compensation increase</t>
  </si>
  <si>
    <t>3.04%</t>
  </si>
  <si>
    <t>3.08%</t>
  </si>
  <si>
    <t>3.16%</t>
  </si>
  <si>
    <t>Weighted average assumptions used to determine benefit obligation [Abstract]</t>
  </si>
  <si>
    <t>3.89%</t>
  </si>
  <si>
    <t>3.66%</t>
  </si>
  <si>
    <t>4.37%</t>
  </si>
  <si>
    <t>3.05%</t>
  </si>
  <si>
    <t>3.10%</t>
  </si>
  <si>
    <t>Actual return (loss) on pension assets</t>
  </si>
  <si>
    <t>7.00%</t>
  </si>
  <si>
    <t>14.00%</t>
  </si>
  <si>
    <t>Maximum health care cost trend rate</t>
  </si>
  <si>
    <t>5.00%</t>
  </si>
  <si>
    <t>Weighted average asset allocations [Abstract]</t>
  </si>
  <si>
    <t>Weighted average asset allocation percentages, Total</t>
  </si>
  <si>
    <t>100.00%</t>
  </si>
  <si>
    <t>Weighted average asset allocations value [Abstract]</t>
  </si>
  <si>
    <t>Total value</t>
  </si>
  <si>
    <t>Fair value of plan assets [Abstract]</t>
  </si>
  <si>
    <t>Fair value of plan assets</t>
  </si>
  <si>
    <t>Estimated future benefit payments [Abstract]</t>
  </si>
  <si>
    <t>Average rate of return on assets</t>
  </si>
  <si>
    <t>9.00%</t>
  </si>
  <si>
    <t>Company's contributions to employee voluntary savings and investment plan</t>
  </si>
  <si>
    <t>Quoted Prices In Active Markets for Identical Assets (Level 1) [Member]</t>
  </si>
  <si>
    <t>Significant Other Observable Inputs (Level 2) [Member]</t>
  </si>
  <si>
    <t>Significant Unobservable Inputs (Level 3) [Member]</t>
  </si>
  <si>
    <t>Change in plan assets [Roll Forward]</t>
  </si>
  <si>
    <t>Beginning fair value</t>
  </si>
  <si>
    <t>Purchases, sales, settlements</t>
  </si>
  <si>
    <t>Actual return on plan assets</t>
  </si>
  <si>
    <t>Foreign exchange impact</t>
  </si>
  <si>
    <t>Ending fair value</t>
  </si>
  <si>
    <t>Equity Securities [Member]</t>
  </si>
  <si>
    <t>58.90%</t>
  </si>
  <si>
    <t>58.20%</t>
  </si>
  <si>
    <t>Target long-term investment portfolio mix, minimum</t>
  </si>
  <si>
    <t>55.00%</t>
  </si>
  <si>
    <t>Target long-term investment portfolio mix, maximum</t>
  </si>
  <si>
    <t>65.00%</t>
  </si>
  <si>
    <t>Equity Securities [Member] | US Equities [Member]</t>
  </si>
  <si>
    <t>Equity Securities [Member] | US Equities [Member] | Quoted Prices In Active Markets for Identical Assets (Level 1) [Member]</t>
  </si>
  <si>
    <t>Equity Securities [Member] | US Equities [Member] | Significant Other Observable Inputs (Level 2) [Member]</t>
  </si>
  <si>
    <t>Equity Securities [Member] | US Equities [Member] | Significant Unobservable Inputs (Level 3) [Member]</t>
  </si>
  <si>
    <t>Equity Securities [Member] | Non-US Equities [Member]</t>
  </si>
  <si>
    <t>Equity Securities [Member] | Non-US Equities [Member] | Quoted Prices In Active Markets for Identical Assets (Level 1) [Member]</t>
  </si>
  <si>
    <t>Equity Securities [Member] | Non-US Equities [Member] | Significant Other Observable Inputs (Level 2) [Member]</t>
  </si>
  <si>
    <t>Equity Securities [Member] | Non-US Equities [Member] | Significant Unobservable Inputs (Level 3) [Member]</t>
  </si>
  <si>
    <t>Fixed Income Securities [Member]</t>
  </si>
  <si>
    <t>34.70%</t>
  </si>
  <si>
    <t>32.40%</t>
  </si>
  <si>
    <t>30.00%</t>
  </si>
  <si>
    <t>Fixed Income Securities [Member] | Corporate Debt Instruments [Member]</t>
  </si>
  <si>
    <t>Fixed Income Securities [Member] | Corporate Debt Instruments [Member] | Quoted Prices In Active Markets for Identical Assets (Level 1) [Member]</t>
  </si>
  <si>
    <t>Fixed Income Securities [Member] | Corporate Debt Instruments [Member] | Significant Other Observable Inputs (Level 2) [Member]</t>
  </si>
  <si>
    <t>Fixed Income Securities [Member] | Corporate Debt Instruments [Member] | Significant Unobservable Inputs (Level 3) [Member]</t>
  </si>
  <si>
    <t>Real Estate [Member]</t>
  </si>
  <si>
    <t>0.90%</t>
  </si>
  <si>
    <t>Real Estate [Member] | Quoted Prices In Active Markets for Identical Assets (Level 1) [Member]</t>
  </si>
  <si>
    <t>Real Estate [Member] | Significant Other Observable Inputs (Level 2) [Member]</t>
  </si>
  <si>
    <t>Real Estate [Member] | Significant Unobservable Inputs (Level 3) [Member]</t>
  </si>
  <si>
    <t>Other [Member]</t>
  </si>
  <si>
    <t>5.50%</t>
  </si>
  <si>
    <t>8.70%</t>
  </si>
  <si>
    <t>0.00%</t>
  </si>
  <si>
    <t>15.00%</t>
  </si>
  <si>
    <t>Other [Member] | Quoted Prices In Active Markets for Identical Assets (Level 1) [Member]</t>
  </si>
  <si>
    <t>Other [Member] | Significant Other Observable Inputs (Level 2) [Member]</t>
  </si>
  <si>
    <t>Other [Member] | Significant Unobservable Inputs (Level 3) [Member]</t>
  </si>
  <si>
    <t>Pension Benefits [Member]</t>
  </si>
  <si>
    <t>Change in benefit obligations [Roll Forward]</t>
  </si>
  <si>
    <t>Beginning projected benefit obligation</t>
  </si>
  <si>
    <t>Service cost</t>
  </si>
  <si>
    <t>Interest cost</t>
  </si>
  <si>
    <t>Actuarial (gain)/loss</t>
  </si>
  <si>
    <t>Benefits paid</t>
  </si>
  <si>
    <t>Settlements</t>
  </si>
  <si>
    <t>Ending projected benefit obligation</t>
  </si>
  <si>
    <t>Employer contributions</t>
  </si>
  <si>
    <t>Plan participants' contributions</t>
  </si>
  <si>
    <t>Funded status of the plan</t>
  </si>
  <si>
    <t>Current liability</t>
  </si>
  <si>
    <t>Recognized liability</t>
  </si>
  <si>
    <t>Net actuarial (gain) loss</t>
  </si>
  <si>
    <t>Prior service cost</t>
  </si>
  <si>
    <t>Current year actuarial gain (loss)</t>
  </si>
  <si>
    <t>Amortization of actuarial (gain) loss</t>
  </si>
  <si>
    <t>Components of net periodic benefit cost [Abstract]</t>
  </si>
  <si>
    <t>Amortization of prior service cost</t>
  </si>
  <si>
    <t>Recognized net actuarial (gain) loss</t>
  </si>
  <si>
    <t>Settlement/curtailment loss</t>
  </si>
  <si>
    <t>Net periodic benefit cost</t>
  </si>
  <si>
    <t>Amounts that will be amortized from Accumulated other comprehensive income (loss) in next fiscal year [Abstract]</t>
  </si>
  <si>
    <t>Amortization of net (gain) loss</t>
  </si>
  <si>
    <t>Total costs to be recognized</t>
  </si>
  <si>
    <t>Expected company contribution to its benefit plans</t>
  </si>
  <si>
    <t>2021-2025</t>
  </si>
  <si>
    <t>Post-retirement Benefits [Member]</t>
  </si>
  <si>
    <t>U.S. Plans [Member]</t>
  </si>
  <si>
    <t>International Plans [Member]</t>
  </si>
  <si>
    <t>AMCOL's Savings Plan [Member]</t>
  </si>
  <si>
    <t>Leases (Details) - USD ($) $ in Millions</t>
  </si>
  <si>
    <t>Rent expense</t>
  </si>
  <si>
    <t>Future minimum rental commitments under non-cancelable operating leases [Abstract]</t>
  </si>
  <si>
    <t>Future minimum rentals to be received under non-cancelable subleases</t>
  </si>
  <si>
    <t>Future minimum payments to be received under direct financing leases [Abstract]</t>
  </si>
  <si>
    <t>Litigation (Details) $ in Millions</t>
  </si>
  <si>
    <t>Dec. 31, 2015USD ($)Case</t>
  </si>
  <si>
    <t>Dec. 31, 2015USD ($)ContractLoadCase</t>
  </si>
  <si>
    <t>Oct. 24, 2014USD ($)</t>
  </si>
  <si>
    <t>Dec. 31, 2009</t>
  </si>
  <si>
    <t>Loss Contingencies [Line Items]</t>
  </si>
  <si>
    <t>Number of contracts entered | Contract</t>
  </si>
  <si>
    <t>Number of ship loads | Load</t>
  </si>
  <si>
    <t>Default arbitration awards | $</t>
  </si>
  <si>
    <t>Site Contingency [Line Items]</t>
  </si>
  <si>
    <t>Consent decree paid by US government | $</t>
  </si>
  <si>
    <t>Ownership interest</t>
  </si>
  <si>
    <t>19.00%</t>
  </si>
  <si>
    <t>20.00%</t>
  </si>
  <si>
    <t>Silica Cases [Member]</t>
  </si>
  <si>
    <t>Number of pending cases</t>
  </si>
  <si>
    <t>Number of cases dismissed to date</t>
  </si>
  <si>
    <t>Number of new cases filed during the quarter</t>
  </si>
  <si>
    <t>Number of lawsuits settled</t>
  </si>
  <si>
    <t>Asbestos Cases [Member]</t>
  </si>
  <si>
    <t>Number of allege liability</t>
  </si>
  <si>
    <t>Administrative Consent Order for Contamination Associated with Historic Use of PCBs [Member]</t>
  </si>
  <si>
    <t>Location of plant</t>
  </si>
  <si>
    <t>Canaan, Connecticut</t>
  </si>
  <si>
    <t>Estimated accrued remediation cost | $</t>
  </si>
  <si>
    <t>Administrative Consent Order for Installation of Groundwater Contamination System [Member]</t>
  </si>
  <si>
    <t>Adams, Massachusetts plant</t>
  </si>
  <si>
    <t>Estimated cost of wastewater treatment upgrades, lower range | $</t>
  </si>
  <si>
    <t>Estimated cost of wastewater treatment upgrades, upper range | $</t>
  </si>
  <si>
    <t>Stockholders' Equity (Details) - USD ($) $ / shares in Units, $ in Millions</t>
  </si>
  <si>
    <t>Jan. 31, 2016</t>
  </si>
  <si>
    <t>Capital Stock [Abstract]</t>
  </si>
  <si>
    <t>Common stock, shares outstanding (in shares)</t>
  </si>
  <si>
    <t>Preferred stock, shares outstanding (in shares)</t>
  </si>
  <si>
    <t>Cash Dividends [Abstract]</t>
  </si>
  <si>
    <t>Cash dividends paid (in dollars per share)</t>
  </si>
  <si>
    <t>Stock Award and Incentive Plan [Abstract]</t>
  </si>
  <si>
    <t>Shares Available for Grant [Roll Forward]</t>
  </si>
  <si>
    <t>Authorized (in shares)</t>
  </si>
  <si>
    <t>Exercised/vested (in shares)</t>
  </si>
  <si>
    <t>Subsequent Event [Member] | Dividend Declared 2016 Q1 [Member]</t>
  </si>
  <si>
    <t>Cash dividend declared</t>
  </si>
  <si>
    <t>Cash dividend declared (in dollars per share)</t>
  </si>
  <si>
    <t>Exercised/vested (in dollars per share)</t>
  </si>
  <si>
    <t>Accumulated Other Comprehensive Income (Loss) (Details) - USD ($) $ in Millions</t>
  </si>
  <si>
    <t>Accumulated Other Comprehensive Income (Loss), Net of Tax [Abstract]</t>
  </si>
  <si>
    <t>Cumulative foreign currency translation</t>
  </si>
  <si>
    <t>Unrecognized pension costs (net of tax benefit of $38.7 in 2015 and $41.0 in 2014)</t>
  </si>
  <si>
    <t>Unrealized gain (loss) on cash flow hedges (net of tax expense of $1.0 in 2015 and $1.0 in 2014)</t>
  </si>
  <si>
    <t>Total accumulated other comprehensive income (loss)</t>
  </si>
  <si>
    <t>Unrecognized pension costs net of tax benefit</t>
  </si>
  <si>
    <t>Unrealized gain (loss) on cash flow hedges net of tax expense</t>
  </si>
  <si>
    <t>Foreign currency translation adjustment [Abstract]</t>
  </si>
  <si>
    <t>Foreign currency translation adjustment, pre-tax amount</t>
  </si>
  <si>
    <t>Foreign currency translation adjustment, tax (expense) benefit</t>
  </si>
  <si>
    <t>Foreign currency translation adjustments, net-of-tax amount</t>
  </si>
  <si>
    <t>Pension plans [Abstract]</t>
  </si>
  <si>
    <t>Net actuarial gains (losses) and prior service costs arising during the period, pre-tax amount</t>
  </si>
  <si>
    <t>Net actuarial gains (losses) and prior service costs arising during the period, tax (expense) benefit</t>
  </si>
  <si>
    <t>Net actuarial gains (losses) and prior service costs arising during the period, net-of-tax amount</t>
  </si>
  <si>
    <t>Amortization of net actuarial (gains) losses and prior service costs, pre-tax amount</t>
  </si>
  <si>
    <t>Amortization of net actuarial (gains) losses and prior service costs, tax (expense) benefit</t>
  </si>
  <si>
    <t>Amortization of net actuarial (gains) losses and prior service costs, net-of-tax amount</t>
  </si>
  <si>
    <t>Total other comprehensive income (loss), pre-tax amount</t>
  </si>
  <si>
    <t>Total other comprehensive income (loss)</t>
  </si>
  <si>
    <t>Accounting for Asset Retirement Obligations (Details) - USD ($) $ in Millions</t>
  </si>
  <si>
    <t>Asset retirement liability, beginning balance</t>
  </si>
  <si>
    <t>Accretion expense</t>
  </si>
  <si>
    <t>Reversals</t>
  </si>
  <si>
    <t>Payments</t>
  </si>
  <si>
    <t>Foreign currency translation</t>
  </si>
  <si>
    <t>Asset retirement liability, ending balance</t>
  </si>
  <si>
    <t>Asset retirement obligation current portion</t>
  </si>
  <si>
    <t>Asset retirement obligation noncurrent portion</t>
  </si>
  <si>
    <t>Non-Controlling Interests (Details) - USD ($) $ in Millions</t>
  </si>
  <si>
    <t>1 Months Ended</t>
  </si>
  <si>
    <t>May. 31, 2014</t>
  </si>
  <si>
    <t>Adjustments to net income attributable to MTI [Abstract]</t>
  </si>
  <si>
    <t>Net income attributable to MTI</t>
  </si>
  <si>
    <t>Transfer from non-controlling interest [Abstract]</t>
  </si>
  <si>
    <t>Decrease in additional paid-in capital for purchase of the remaining non-controlling interest in CETCO India</t>
  </si>
  <si>
    <t>Change from net income attributable to MTI and transfers from non-controlling interest</t>
  </si>
  <si>
    <t>Percentage of noncontrolling interest acquired during the period</t>
  </si>
  <si>
    <t>Payments to non-controlling interests</t>
  </si>
  <si>
    <t>Segment and Related Information (Details) $ in Millions</t>
  </si>
  <si>
    <t>Sep. 27, 2015USD ($)</t>
  </si>
  <si>
    <t>Jun. 28, 2015USD ($)</t>
  </si>
  <si>
    <t>Mar. 29, 2015USD ($)</t>
  </si>
  <si>
    <t>Sep. 28, 2014USD ($)</t>
  </si>
  <si>
    <t>Jun. 29, 2014USD ($)</t>
  </si>
  <si>
    <t>Mar. 30, 2014USD ($)</t>
  </si>
  <si>
    <t>Dec. 31, 2015USD ($)SegmentFacility</t>
  </si>
  <si>
    <t>Dec. 31, 2013USD ($)Segment</t>
  </si>
  <si>
    <t>Number of reportable segments | Segment</t>
  </si>
  <si>
    <t>Minimum number of mining or production facilities | Facility</t>
  </si>
  <si>
    <t>Segment Reporting Information [Line Items]</t>
  </si>
  <si>
    <t>Segment assets</t>
  </si>
  <si>
    <t>Capital expenditures</t>
  </si>
  <si>
    <t>Income from operations before provision for taxes on income [Abstract]</t>
  </si>
  <si>
    <t>Unallocated corporate expenses</t>
  </si>
  <si>
    <t>Non-operating deductions, net</t>
  </si>
  <si>
    <t>Income from continuing operations before provision for taxes on income</t>
  </si>
  <si>
    <t>Reportable Segments [Member]</t>
  </si>
  <si>
    <t>Specialty Minerals [Member] | Reportable Segments [Member]</t>
  </si>
  <si>
    <t>Refractories [Member] | Reportable Segments [Member]</t>
  </si>
  <si>
    <t>Performance Materials [Member] | Reportable Segments [Member]</t>
  </si>
  <si>
    <t>Construction Technologies [Member] | Reportable Segments [Member]</t>
  </si>
  <si>
    <t>Energy Services [Member] | Reportable Segments [Member]</t>
  </si>
  <si>
    <t>Segment and Related Information, Sales By Region Category (Details) - USD ($) $ in Millions</t>
  </si>
  <si>
    <t>Revenues from External Customers and Long-Lived Assets [Line Items]</t>
  </si>
  <si>
    <t>Long-lived assets</t>
  </si>
  <si>
    <t>United States [Member] | Reportable Geographical Components [Member]</t>
  </si>
  <si>
    <t>Canada/Latin America [Member] | Reportable Geographical Components [Member]</t>
  </si>
  <si>
    <t>Europe/Africa [Member] | Reportable Geographical Components [Member]</t>
  </si>
  <si>
    <t>Asia [Member] | Reportable Geographical Components [Member]</t>
  </si>
  <si>
    <t>Total International [Member]</t>
  </si>
  <si>
    <t>Segment and Related Information, by Product (Details) - USD ($) $ in Millions</t>
  </si>
  <si>
    <t>Revenue from External Customer [Line Items]</t>
  </si>
  <si>
    <t>Paper PCC [Member]</t>
  </si>
  <si>
    <t>Specialty PCC [Member]</t>
  </si>
  <si>
    <t>Talc [Member]</t>
  </si>
  <si>
    <t>Ground Calcium Carbonate [Member]</t>
  </si>
  <si>
    <t>Refractory Products [Member]</t>
  </si>
  <si>
    <t>Metallurgical Products [Member]</t>
  </si>
  <si>
    <t>Metalcasting [Member]</t>
  </si>
  <si>
    <t>Household, Personal Care and Specialty Products [Member]</t>
  </si>
  <si>
    <t>Basic Minerals and Other Products [Member]</t>
  </si>
  <si>
    <t>Environmental Products [Member]</t>
  </si>
  <si>
    <t>Building Materials and Other Products [Member]</t>
  </si>
  <si>
    <t>Quarterly Financial Data (unaudited) (Details) - USD ($) $ / shares in Units, $ in Millions</t>
  </si>
  <si>
    <t>Gross profit</t>
  </si>
  <si>
    <t>Basic earnings per share attributable to MTI shareholders [Abstract]</t>
  </si>
  <si>
    <t>Net income (in dollars per share)</t>
  </si>
  <si>
    <t>Diluted earnings per share attributable to MTI shareholders [Abstract]</t>
  </si>
  <si>
    <t>Loss from discontinued operations attributable to MTI (in dollars per share)</t>
  </si>
  <si>
    <t>Net Income attributable to MTI common shareholders (in dollars per share)</t>
  </si>
  <si>
    <t>Market price range per share of common stock [Abstract]</t>
  </si>
  <si>
    <t>High (in dollars per share)</t>
  </si>
  <si>
    <t>Low (in dollars per share)</t>
  </si>
  <si>
    <t>Close (in dollars per share)</t>
  </si>
  <si>
    <t>Dividends paid per common share (in dollars per share)</t>
  </si>
  <si>
    <t>SCHEDULE II-VALUATION AND QUALIFYING ACCOUNTS (Details) - Allowance for Doubtful Accounts [Member] - USD ($) $ in Millions</t>
  </si>
  <si>
    <t>Valuation and Qualifying Accounts Disclosure [Line Items]</t>
  </si>
  <si>
    <t>Balance at Beginning of Period</t>
  </si>
  <si>
    <t>Additions Charged to Costs, Provisions and Expenses</t>
  </si>
  <si>
    <t>Deductions</t>
  </si>
  <si>
    <t>[1]</t>
  </si>
  <si>
    <t>Balance at End of Period</t>
  </si>
  <si>
    <t>Includes impact of translation of foreign currencie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9101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7" t="n">
        <v>2.4</v>
      </c>
    </row>
    <row r="12" spans="1:4">
      <c r="A12" s="4" t="s">
        <v>19</v>
      </c>
      <c r="C12" s="6" t="n">
        <v>34865006</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5</v>
      </c>
      <c r="B1" s="2" t="s">
        <v>1</v>
      </c>
    </row>
    <row r="2" spans="1:2">
      <c r="B2" s="2" t="s">
        <v>2</v>
      </c>
    </row>
    <row r="3" spans="1:2">
      <c r="A3" s="3" t="s">
        <v>217</v>
      </c>
    </row>
    <row r="4" spans="1:2">
      <c r="A4" s="4" t="s">
        <v>35</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9.4</v>
      </c>
      <c r="C3" s="7" t="n">
        <v>249.6</v>
      </c>
    </row>
    <row r="4" spans="1:3">
      <c r="A4" s="4" t="s">
        <v>33</v>
      </c>
      <c r="B4" s="8" t="n">
        <v>2.6</v>
      </c>
      <c r="C4" s="8" t="n">
        <v>0.8</v>
      </c>
    </row>
    <row r="5" spans="1:3">
      <c r="A5" s="4" t="s">
        <v>34</v>
      </c>
      <c r="B5" s="8" t="n">
        <v>348.7</v>
      </c>
      <c r="C5" s="8" t="n">
        <v>412.6</v>
      </c>
    </row>
    <row r="6" spans="1:3">
      <c r="A6" s="4" t="s">
        <v>35</v>
      </c>
      <c r="B6" s="8" t="n">
        <v>194.9</v>
      </c>
      <c r="C6" s="8" t="n">
        <v>211.8</v>
      </c>
    </row>
    <row r="7" spans="1:3">
      <c r="A7" s="4" t="s">
        <v>36</v>
      </c>
      <c r="B7" s="8" t="n">
        <v>24.9</v>
      </c>
      <c r="C7" s="8" t="n">
        <v>25.6</v>
      </c>
    </row>
    <row r="8" spans="1:3">
      <c r="A8" s="4" t="s">
        <v>37</v>
      </c>
      <c r="B8" s="8" t="n">
        <v>3.1</v>
      </c>
      <c r="C8" s="8" t="n">
        <v>3.1</v>
      </c>
    </row>
    <row r="9" spans="1:3">
      <c r="A9" s="4" t="s">
        <v>38</v>
      </c>
      <c r="B9" s="8" t="n">
        <v>803.6</v>
      </c>
      <c r="C9" s="8" t="n">
        <v>903.5</v>
      </c>
    </row>
    <row r="10" spans="1:3">
      <c r="A10" s="4" t="s">
        <v>39</v>
      </c>
      <c r="B10" s="8" t="n">
        <v>1104.3</v>
      </c>
      <c r="C10" s="8" t="n">
        <v>1182.1</v>
      </c>
    </row>
    <row r="11" spans="1:3">
      <c r="A11" s="4" t="s">
        <v>40</v>
      </c>
      <c r="B11" s="8" t="n">
        <v>781.2</v>
      </c>
      <c r="C11" s="8" t="n">
        <v>770.9</v>
      </c>
    </row>
    <row r="12" spans="1:3">
      <c r="A12" s="4" t="s">
        <v>41</v>
      </c>
      <c r="B12" s="8" t="n">
        <v>212.7</v>
      </c>
      <c r="C12" s="8" t="n">
        <v>212.1</v>
      </c>
    </row>
    <row r="13" spans="1:3">
      <c r="A13" s="4" t="s">
        <v>42</v>
      </c>
      <c r="B13" s="8" t="n">
        <v>30.6</v>
      </c>
      <c r="C13" s="8" t="n">
        <v>33.6</v>
      </c>
    </row>
    <row r="14" spans="1:3">
      <c r="A14" s="4" t="s">
        <v>43</v>
      </c>
      <c r="B14" s="8" t="n">
        <v>47.6</v>
      </c>
      <c r="C14" s="8" t="n">
        <v>55.3</v>
      </c>
    </row>
    <row r="15" spans="1:3">
      <c r="A15" s="4" t="s">
        <v>44</v>
      </c>
      <c r="B15" s="6" t="n">
        <v>2980</v>
      </c>
      <c r="C15" s="8" t="n">
        <v>3157.5</v>
      </c>
    </row>
    <row r="16" spans="1:3">
      <c r="A16" s="3" t="s">
        <v>45</v>
      </c>
    </row>
    <row r="17" spans="1:3">
      <c r="A17" s="4" t="s">
        <v>46</v>
      </c>
      <c r="B17" s="8" t="n">
        <v>6.5</v>
      </c>
      <c r="C17" s="8" t="n">
        <v>5.6</v>
      </c>
    </row>
    <row r="18" spans="1:3">
      <c r="A18" s="4" t="s">
        <v>47</v>
      </c>
      <c r="B18" s="8" t="n">
        <v>3.1</v>
      </c>
      <c r="C18" s="8" t="n">
        <v>0.3</v>
      </c>
    </row>
    <row r="19" spans="1:3">
      <c r="A19" s="4" t="s">
        <v>48</v>
      </c>
      <c r="B19" s="8" t="n">
        <v>152.4</v>
      </c>
      <c r="C19" s="8" t="n">
        <v>170.4</v>
      </c>
    </row>
    <row r="20" spans="1:3">
      <c r="A20" s="4" t="s">
        <v>49</v>
      </c>
      <c r="B20" s="8" t="n">
        <v>16.7</v>
      </c>
      <c r="C20" s="6" t="n">
        <v>27</v>
      </c>
    </row>
    <row r="21" spans="1:3">
      <c r="A21" s="4" t="s">
        <v>50</v>
      </c>
      <c r="B21" s="8" t="n">
        <v>64.5</v>
      </c>
      <c r="C21" s="8" t="n">
        <v>73.8</v>
      </c>
    </row>
    <row r="22" spans="1:3">
      <c r="A22" s="4" t="s">
        <v>51</v>
      </c>
      <c r="B22" s="8" t="n">
        <v>75.40000000000001</v>
      </c>
      <c r="C22" s="8" t="n">
        <v>74.40000000000001</v>
      </c>
    </row>
    <row r="23" spans="1:3">
      <c r="A23" s="4" t="s">
        <v>52</v>
      </c>
      <c r="B23" s="8" t="n">
        <v>318.6</v>
      </c>
      <c r="C23" s="8" t="n">
        <v>351.5</v>
      </c>
    </row>
    <row r="24" spans="1:3">
      <c r="A24" s="4" t="s">
        <v>53</v>
      </c>
      <c r="B24" s="8" t="n">
        <v>1255.3</v>
      </c>
      <c r="C24" s="8" t="n">
        <v>1429.4</v>
      </c>
    </row>
    <row r="25" spans="1:3">
      <c r="A25" s="4" t="s">
        <v>42</v>
      </c>
      <c r="B25" s="6" t="n">
        <v>252</v>
      </c>
      <c r="C25" s="8" t="n">
        <v>272.8</v>
      </c>
    </row>
    <row r="26" spans="1:3">
      <c r="A26" s="4" t="s">
        <v>54</v>
      </c>
      <c r="B26" s="8" t="n">
        <v>141.8</v>
      </c>
      <c r="C26" s="8" t="n">
        <v>146.5</v>
      </c>
    </row>
    <row r="27" spans="1:3">
      <c r="A27" s="4" t="s">
        <v>55</v>
      </c>
      <c r="B27" s="8" t="n">
        <v>74.59999999999999</v>
      </c>
      <c r="C27" s="8" t="n">
        <v>68.40000000000001</v>
      </c>
    </row>
    <row r="28" spans="1:3">
      <c r="A28" s="4" t="s">
        <v>56</v>
      </c>
      <c r="B28" s="8" t="n">
        <v>2042.3</v>
      </c>
      <c r="C28" s="8" t="n">
        <v>2268.6</v>
      </c>
    </row>
    <row r="29" spans="1:3">
      <c r="A29" s="3" t="s">
        <v>57</v>
      </c>
    </row>
    <row r="30" spans="1:3">
      <c r="A30" s="4" t="s">
        <v>58</v>
      </c>
      <c r="B30" s="6" t="n">
        <v>0</v>
      </c>
      <c r="C30" s="6" t="n">
        <v>0</v>
      </c>
    </row>
    <row r="31" spans="1:3">
      <c r="A31" s="4" t="s">
        <v>59</v>
      </c>
      <c r="B31" s="8" t="n">
        <v>4.8</v>
      </c>
      <c r="C31" s="8" t="n">
        <v>4.8</v>
      </c>
    </row>
    <row r="32" spans="1:3">
      <c r="A32" s="4" t="s">
        <v>60</v>
      </c>
      <c r="B32" s="8" t="n">
        <v>387.6</v>
      </c>
      <c r="C32" s="6" t="n">
        <v>373</v>
      </c>
    </row>
    <row r="33" spans="1:3">
      <c r="A33" s="4" t="s">
        <v>61</v>
      </c>
      <c r="B33" s="8" t="n">
        <v>1292.7</v>
      </c>
      <c r="C33" s="8" t="n">
        <v>1191.8</v>
      </c>
    </row>
    <row r="34" spans="1:3">
      <c r="A34" s="4" t="s">
        <v>62</v>
      </c>
      <c r="B34" s="8" t="n">
        <v>-180.9</v>
      </c>
      <c r="C34" s="8" t="n">
        <v>-112.9</v>
      </c>
    </row>
    <row r="35" spans="1:3">
      <c r="A35" s="4" t="s">
        <v>63</v>
      </c>
      <c r="B35" s="8" t="n">
        <v>-593.7</v>
      </c>
      <c r="C35" s="8" t="n">
        <v>-593.7</v>
      </c>
    </row>
    <row r="36" spans="1:3">
      <c r="A36" s="4" t="s">
        <v>64</v>
      </c>
      <c r="B36" s="8" t="n">
        <v>910.5</v>
      </c>
      <c r="C36" s="6" t="n">
        <v>863</v>
      </c>
    </row>
    <row r="37" spans="1:3">
      <c r="A37" s="4" t="s">
        <v>65</v>
      </c>
      <c r="B37" s="8" t="n">
        <v>27.2</v>
      </c>
      <c r="C37" s="8" t="n">
        <v>25.9</v>
      </c>
    </row>
    <row r="38" spans="1:3">
      <c r="A38" s="4" t="s">
        <v>66</v>
      </c>
      <c r="B38" s="8" t="n">
        <v>937.7</v>
      </c>
      <c r="C38" s="8" t="n">
        <v>888.9</v>
      </c>
    </row>
    <row r="39" spans="1:3">
      <c r="A39" s="4" t="s">
        <v>67</v>
      </c>
      <c r="B39" s="9" t="n">
        <v>2980</v>
      </c>
      <c r="C39" s="7" t="n">
        <v>315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8</v>
      </c>
      <c r="B1" s="2" t="s">
        <v>2</v>
      </c>
      <c r="C1" s="2" t="s">
        <v>30</v>
      </c>
    </row>
    <row r="2" spans="1:3">
      <c r="A2" s="3" t="s">
        <v>31</v>
      </c>
    </row>
    <row r="3" spans="1:3">
      <c r="A3" s="4" t="s">
        <v>69</v>
      </c>
      <c r="B3" s="7" t="n">
        <v>4.4</v>
      </c>
      <c r="C3" s="7" t="n">
        <v>3.6</v>
      </c>
    </row>
    <row r="4" spans="1:3">
      <c r="A4" s="3" t="s">
        <v>57</v>
      </c>
    </row>
    <row r="5" spans="1:3">
      <c r="A5" s="4" t="s">
        <v>70</v>
      </c>
      <c r="B5" s="6" t="n">
        <v>1000000</v>
      </c>
      <c r="C5" s="6" t="n">
        <v>1000000</v>
      </c>
    </row>
    <row r="6" spans="1:3">
      <c r="A6" s="4" t="s">
        <v>71</v>
      </c>
      <c r="B6" s="6" t="n">
        <v>0</v>
      </c>
      <c r="C6" s="6" t="n">
        <v>0</v>
      </c>
    </row>
    <row r="7" spans="1:3">
      <c r="A7" s="4" t="s">
        <v>72</v>
      </c>
      <c r="B7" s="10" t="n">
        <v>0.1</v>
      </c>
      <c r="C7" s="10" t="n">
        <v>0.1</v>
      </c>
    </row>
    <row r="8" spans="1:3">
      <c r="A8" s="4" t="s">
        <v>73</v>
      </c>
      <c r="B8" s="6" t="n">
        <v>100000000</v>
      </c>
      <c r="C8" s="6" t="n">
        <v>100000000</v>
      </c>
    </row>
    <row r="9" spans="1:3">
      <c r="A9" s="4" t="s">
        <v>74</v>
      </c>
      <c r="B9" s="6" t="n">
        <v>47990136</v>
      </c>
      <c r="C9" s="6" t="n">
        <v>47855496</v>
      </c>
    </row>
    <row r="10" spans="1:3">
      <c r="A10" s="4" t="s">
        <v>75</v>
      </c>
      <c r="B10" s="6" t="n">
        <v>13205741</v>
      </c>
      <c r="C10" s="6" t="n">
        <v>132057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35</v>
      </c>
      <c r="B9" s="4" t="s">
        <v>278</v>
      </c>
    </row>
    <row r="10" spans="1:2">
      <c r="A10" s="4" t="s">
        <v>219</v>
      </c>
      <c r="B10" s="4" t="s">
        <v>279</v>
      </c>
    </row>
    <row r="11" spans="1:2">
      <c r="A11" s="4" t="s">
        <v>280</v>
      </c>
      <c r="B11" s="4" t="s">
        <v>281</v>
      </c>
    </row>
    <row r="12" spans="1:2">
      <c r="A12" s="4" t="s">
        <v>282</v>
      </c>
      <c r="B12" s="4" t="s">
        <v>283</v>
      </c>
    </row>
    <row r="13" spans="1:2">
      <c r="A13" s="4" t="s">
        <v>222</v>
      </c>
      <c r="B13" s="4" t="s">
        <v>284</v>
      </c>
    </row>
    <row r="14" spans="1:2">
      <c r="A14" s="4" t="s">
        <v>285</v>
      </c>
      <c r="B14" s="4" t="s">
        <v>286</v>
      </c>
    </row>
    <row r="15" spans="1:2">
      <c r="A15" s="4" t="s">
        <v>252</v>
      </c>
      <c r="B15" s="4" t="s">
        <v>287</v>
      </c>
    </row>
    <row r="16" spans="1:2">
      <c r="A16" s="4" t="s">
        <v>228</v>
      </c>
      <c r="B16" s="4" t="s">
        <v>288</v>
      </c>
    </row>
    <row r="17" spans="1:2">
      <c r="A17" s="4" t="s">
        <v>289</v>
      </c>
      <c r="B17" s="4" t="s">
        <v>290</v>
      </c>
    </row>
    <row r="18" spans="1:2">
      <c r="A18" s="4" t="s">
        <v>291</v>
      </c>
      <c r="B18" s="4" t="s">
        <v>292</v>
      </c>
    </row>
    <row r="19" spans="1:2">
      <c r="A19" s="4" t="s">
        <v>293</v>
      </c>
      <c r="B19" s="4" t="s">
        <v>294</v>
      </c>
    </row>
    <row r="20" spans="1:2">
      <c r="A20" s="4" t="s">
        <v>21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317</v>
      </c>
      <c r="B1" s="2" t="s">
        <v>1</v>
      </c>
    </row>
    <row r="2" spans="1:2">
      <c r="B2" s="2" t="s">
        <v>2</v>
      </c>
    </row>
    <row r="3" spans="1:2">
      <c r="A3" s="3" t="s">
        <v>20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322</v>
      </c>
      <c r="B1" s="2" t="s">
        <v>1</v>
      </c>
    </row>
    <row r="2" spans="1:2">
      <c r="B2" s="2" t="s">
        <v>2</v>
      </c>
    </row>
    <row r="3" spans="1:2">
      <c r="A3" s="3" t="s">
        <v>205</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31</v>
      </c>
      <c r="B1" s="2" t="s">
        <v>1</v>
      </c>
    </row>
    <row r="2" spans="1:2">
      <c r="B2" s="2" t="s">
        <v>2</v>
      </c>
    </row>
    <row r="3" spans="1:2">
      <c r="A3" s="3" t="s">
        <v>209</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1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8</v>
      </c>
      <c r="B1" s="2" t="s">
        <v>1</v>
      </c>
    </row>
    <row r="2" spans="1:2">
      <c r="B2" s="2" t="s">
        <v>2</v>
      </c>
    </row>
    <row r="3" spans="1:2">
      <c r="A3" s="3" t="s">
        <v>217</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1615.4</v>
      </c>
      <c r="C4" s="7" t="n">
        <v>1514.9</v>
      </c>
      <c r="D4" s="7" t="n">
        <v>1018.2</v>
      </c>
    </row>
    <row r="5" spans="1:4">
      <c r="A5" s="4" t="s">
        <v>80</v>
      </c>
      <c r="B5" s="8" t="n">
        <v>182.2</v>
      </c>
      <c r="C5" s="8" t="n">
        <v>210.1</v>
      </c>
      <c r="D5" s="6" t="n">
        <v>0</v>
      </c>
    </row>
    <row r="6" spans="1:4">
      <c r="A6" s="4" t="s">
        <v>81</v>
      </c>
      <c r="B6" s="8" t="n">
        <v>1797.6</v>
      </c>
      <c r="C6" s="6" t="n">
        <v>1725</v>
      </c>
      <c r="D6" s="8" t="n">
        <v>1018.2</v>
      </c>
    </row>
    <row r="7" spans="1:4">
      <c r="A7" s="4" t="s">
        <v>82</v>
      </c>
      <c r="B7" s="6" t="n">
        <v>1190</v>
      </c>
      <c r="C7" s="8" t="n">
        <v>1141.5</v>
      </c>
      <c r="D7" s="8" t="n">
        <v>784.5</v>
      </c>
    </row>
    <row r="8" spans="1:4">
      <c r="A8" s="4" t="s">
        <v>83</v>
      </c>
      <c r="B8" s="8" t="n">
        <v>136.6</v>
      </c>
      <c r="C8" s="8" t="n">
        <v>148.1</v>
      </c>
      <c r="D8" s="6" t="n">
        <v>0</v>
      </c>
    </row>
    <row r="9" spans="1:4">
      <c r="A9" s="4" t="s">
        <v>84</v>
      </c>
      <c r="B9" s="8" t="n">
        <v>1326.6</v>
      </c>
      <c r="C9" s="8" t="n">
        <v>1289.6</v>
      </c>
      <c r="D9" s="8" t="n">
        <v>784.5</v>
      </c>
    </row>
    <row r="10" spans="1:4">
      <c r="A10" s="4" t="s">
        <v>85</v>
      </c>
      <c r="B10" s="6" t="n">
        <v>471</v>
      </c>
      <c r="C10" s="8" t="n">
        <v>435.4</v>
      </c>
      <c r="D10" s="8" t="n">
        <v>233.7</v>
      </c>
    </row>
    <row r="11" spans="1:4">
      <c r="A11" s="4" t="s">
        <v>86</v>
      </c>
      <c r="B11" s="8" t="n">
        <v>182.3</v>
      </c>
      <c r="C11" s="8" t="n">
        <v>177.4</v>
      </c>
      <c r="D11" s="8" t="n">
        <v>89.2</v>
      </c>
    </row>
    <row r="12" spans="1:4">
      <c r="A12" s="4" t="s">
        <v>87</v>
      </c>
      <c r="B12" s="8" t="n">
        <v>23.6</v>
      </c>
      <c r="C12" s="8" t="n">
        <v>24.4</v>
      </c>
      <c r="D12" s="8" t="n">
        <v>20.1</v>
      </c>
    </row>
    <row r="13" spans="1:4">
      <c r="A13" s="4" t="s">
        <v>88</v>
      </c>
      <c r="B13" s="6" t="n">
        <v>0</v>
      </c>
      <c r="C13" s="8" t="n">
        <v>-2.3</v>
      </c>
      <c r="D13" s="8" t="n">
        <v>-2.5</v>
      </c>
    </row>
    <row r="14" spans="1:4">
      <c r="A14" s="4" t="s">
        <v>89</v>
      </c>
      <c r="B14" s="8" t="n">
        <v>7.8</v>
      </c>
      <c r="C14" s="8" t="n">
        <v>4.8</v>
      </c>
      <c r="D14" s="6" t="n">
        <v>0</v>
      </c>
    </row>
    <row r="15" spans="1:4">
      <c r="A15" s="4" t="s">
        <v>90</v>
      </c>
      <c r="B15" s="8" t="n">
        <v>11.8</v>
      </c>
      <c r="C15" s="8" t="n">
        <v>19.1</v>
      </c>
      <c r="D15" s="6" t="n">
        <v>0</v>
      </c>
    </row>
    <row r="16" spans="1:4">
      <c r="A16" s="4" t="s">
        <v>91</v>
      </c>
      <c r="B16" s="8" t="n">
        <v>45.2</v>
      </c>
      <c r="C16" s="8" t="n">
        <v>43.2</v>
      </c>
      <c r="D16" s="6" t="n">
        <v>0</v>
      </c>
    </row>
    <row r="17" spans="1:4">
      <c r="A17" s="4" t="s">
        <v>92</v>
      </c>
      <c r="B17" s="8" t="n">
        <v>200.3</v>
      </c>
      <c r="C17" s="8" t="n">
        <v>168.8</v>
      </c>
      <c r="D17" s="8" t="n">
        <v>126.9</v>
      </c>
    </row>
    <row r="18" spans="1:4">
      <c r="A18" s="4" t="s">
        <v>93</v>
      </c>
      <c r="B18" s="8" t="n">
        <v>-60.9</v>
      </c>
      <c r="C18" s="8" t="n">
        <v>-41.8</v>
      </c>
      <c r="D18" s="8" t="n">
        <v>-0.2</v>
      </c>
    </row>
    <row r="19" spans="1:4">
      <c r="A19" s="4" t="s">
        <v>94</v>
      </c>
      <c r="B19" s="8" t="n">
        <v>-4.5</v>
      </c>
      <c r="C19" s="8" t="n">
        <v>-5.8</v>
      </c>
      <c r="D19" s="6" t="n">
        <v>0</v>
      </c>
    </row>
    <row r="20" spans="1:4">
      <c r="A20" s="4" t="s">
        <v>95</v>
      </c>
      <c r="B20" s="8" t="n">
        <v>-2.3</v>
      </c>
      <c r="C20" s="8" t="n">
        <v>1.8</v>
      </c>
      <c r="D20" s="6" t="n">
        <v>-3</v>
      </c>
    </row>
    <row r="21" spans="1:4">
      <c r="A21" s="4" t="s">
        <v>96</v>
      </c>
      <c r="B21" s="8" t="n">
        <v>-67.7</v>
      </c>
      <c r="C21" s="8" t="n">
        <v>-45.8</v>
      </c>
      <c r="D21" s="8" t="n">
        <v>-3.2</v>
      </c>
    </row>
    <row r="22" spans="1:4">
      <c r="A22" s="4" t="s">
        <v>97</v>
      </c>
      <c r="B22" s="8" t="n">
        <v>132.6</v>
      </c>
      <c r="C22" s="6" t="n">
        <v>123</v>
      </c>
      <c r="D22" s="8" t="n">
        <v>123.7</v>
      </c>
    </row>
    <row r="23" spans="1:4">
      <c r="A23" s="4" t="s">
        <v>98</v>
      </c>
      <c r="B23" s="8" t="n">
        <v>22.8</v>
      </c>
      <c r="C23" s="8" t="n">
        <v>30.8</v>
      </c>
      <c r="D23" s="8" t="n">
        <v>34.5</v>
      </c>
    </row>
    <row r="24" spans="1:4">
      <c r="A24" s="4" t="s">
        <v>99</v>
      </c>
      <c r="B24" s="8" t="n">
        <v>1.8</v>
      </c>
      <c r="C24" s="8" t="n">
        <v>1.2</v>
      </c>
      <c r="D24" s="6" t="n">
        <v>0</v>
      </c>
    </row>
    <row r="25" spans="1:4">
      <c r="A25" s="4" t="s">
        <v>100</v>
      </c>
      <c r="B25" s="8" t="n">
        <v>111.6</v>
      </c>
      <c r="C25" s="8" t="n">
        <v>93.40000000000001</v>
      </c>
      <c r="D25" s="8" t="n">
        <v>89.2</v>
      </c>
    </row>
    <row r="26" spans="1:4">
      <c r="A26" s="4" t="s">
        <v>101</v>
      </c>
      <c r="B26" s="6" t="n">
        <v>0</v>
      </c>
      <c r="C26" s="8" t="n">
        <v>2.1</v>
      </c>
      <c r="D26" s="8" t="n">
        <v>-5.8</v>
      </c>
    </row>
    <row r="27" spans="1:4">
      <c r="A27" s="4" t="s">
        <v>102</v>
      </c>
      <c r="B27" s="8" t="n">
        <v>111.6</v>
      </c>
      <c r="C27" s="8" t="n">
        <v>95.5</v>
      </c>
      <c r="D27" s="8" t="n">
        <v>83.40000000000001</v>
      </c>
    </row>
    <row r="28" spans="1:4">
      <c r="A28" s="4" t="s">
        <v>103</v>
      </c>
      <c r="B28" s="8" t="n">
        <v>3.7</v>
      </c>
      <c r="C28" s="8" t="n">
        <v>3.1</v>
      </c>
      <c r="D28" s="8" t="n">
        <v>3.1</v>
      </c>
    </row>
    <row r="29" spans="1:4">
      <c r="A29" s="4" t="s">
        <v>104</v>
      </c>
      <c r="B29" s="7" t="n">
        <v>107.9</v>
      </c>
      <c r="C29" s="7" t="n">
        <v>92.40000000000001</v>
      </c>
      <c r="D29" s="7" t="n">
        <v>80.3</v>
      </c>
    </row>
    <row r="30" spans="1:4">
      <c r="A30" s="3" t="s">
        <v>105</v>
      </c>
    </row>
    <row r="31" spans="1:4">
      <c r="A31" s="4" t="s">
        <v>106</v>
      </c>
      <c r="B31" s="10" t="n">
        <v>3.11</v>
      </c>
      <c r="C31" s="10" t="n">
        <v>2.62</v>
      </c>
      <c r="D31" s="10" t="n">
        <v>2.48</v>
      </c>
    </row>
    <row r="32" spans="1:4">
      <c r="A32" s="4" t="s">
        <v>107</v>
      </c>
      <c r="B32" s="6" t="n">
        <v>0</v>
      </c>
      <c r="C32" s="11" t="n">
        <v>0.06</v>
      </c>
      <c r="D32" s="11" t="n">
        <v>-0.17</v>
      </c>
    </row>
    <row r="33" spans="1:4">
      <c r="A33" s="4" t="s">
        <v>108</v>
      </c>
      <c r="B33" s="11" t="n">
        <v>3.11</v>
      </c>
      <c r="C33" s="11" t="n">
        <v>2.68</v>
      </c>
      <c r="D33" s="11" t="n">
        <v>2.31</v>
      </c>
    </row>
    <row r="34" spans="1:4">
      <c r="A34" s="3" t="s">
        <v>109</v>
      </c>
    </row>
    <row r="35" spans="1:4">
      <c r="A35" s="4" t="s">
        <v>106</v>
      </c>
      <c r="B35" s="11" t="n">
        <v>3.08</v>
      </c>
      <c r="C35" s="11" t="n">
        <v>2.59</v>
      </c>
      <c r="D35" s="11" t="n">
        <v>2.46</v>
      </c>
    </row>
    <row r="36" spans="1:4">
      <c r="A36" s="4" t="s">
        <v>107</v>
      </c>
      <c r="B36" s="6" t="n">
        <v>0</v>
      </c>
      <c r="C36" s="11" t="n">
        <v>0.06</v>
      </c>
      <c r="D36" s="11" t="n">
        <v>-0.16</v>
      </c>
    </row>
    <row r="37" spans="1:4">
      <c r="A37" s="4" t="s">
        <v>110</v>
      </c>
      <c r="B37" s="11" t="n">
        <v>3.08</v>
      </c>
      <c r="C37" s="11" t="n">
        <v>2.65</v>
      </c>
      <c r="D37" s="11" t="n">
        <v>2.3</v>
      </c>
    </row>
    <row r="38" spans="1:4">
      <c r="A38" s="4" t="s">
        <v>111</v>
      </c>
      <c r="B38" s="10" t="n">
        <v>0.2</v>
      </c>
      <c r="C38" s="10" t="n">
        <v>0.2</v>
      </c>
      <c r="D38" s="10" t="n">
        <v>0.2</v>
      </c>
    </row>
    <row r="39" spans="1:4">
      <c r="A39" s="3" t="s">
        <v>112</v>
      </c>
    </row>
    <row r="40" spans="1:4">
      <c r="A40" s="4" t="s">
        <v>113</v>
      </c>
      <c r="B40" s="8" t="n">
        <v>34.7</v>
      </c>
      <c r="C40" s="8" t="n">
        <v>34.5</v>
      </c>
      <c r="D40" s="8" t="n">
        <v>34.7</v>
      </c>
    </row>
    <row r="41" spans="1:4">
      <c r="A41" s="4" t="s">
        <v>114</v>
      </c>
      <c r="B41" s="6" t="n">
        <v>35</v>
      </c>
      <c r="C41" s="8" t="n">
        <v>34.8</v>
      </c>
      <c r="D41" s="6" t="n">
        <v>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20</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54</v>
      </c>
      <c r="B1" s="2" t="s">
        <v>1</v>
      </c>
    </row>
    <row r="2" spans="1:2">
      <c r="B2" s="2" t="s">
        <v>2</v>
      </c>
    </row>
    <row r="3" spans="1:2">
      <c r="A3" s="3" t="s">
        <v>22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59</v>
      </c>
      <c r="B1" s="2" t="s">
        <v>1</v>
      </c>
    </row>
    <row r="2" spans="1:2">
      <c r="B2" s="2" t="s">
        <v>2</v>
      </c>
    </row>
    <row r="3" spans="1:2">
      <c r="A3" s="3" t="s">
        <v>229</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62</v>
      </c>
      <c r="B1" s="2" t="s">
        <v>1</v>
      </c>
    </row>
    <row r="2" spans="1:2">
      <c r="B2" s="2" t="s">
        <v>2</v>
      </c>
    </row>
    <row r="3" spans="1:2">
      <c r="A3" s="3" t="s">
        <v>235</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38</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row r="14" spans="1:2">
      <c r="A14" s="4" t="s">
        <v>386</v>
      </c>
      <c r="B14" s="4" t="s">
        <v>387</v>
      </c>
    </row>
    <row r="15" spans="1:2">
      <c r="A15" s="4" t="s">
        <v>388</v>
      </c>
      <c r="B15" s="4" t="s">
        <v>389</v>
      </c>
    </row>
    <row r="16" spans="1:2">
      <c r="A16" s="4" t="s">
        <v>390</v>
      </c>
      <c r="B16"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92</v>
      </c>
      <c r="B1" s="2" t="s">
        <v>1</v>
      </c>
    </row>
    <row r="2" spans="1:2">
      <c r="B2" s="2" t="s">
        <v>2</v>
      </c>
    </row>
    <row r="3" spans="1:2">
      <c r="A3" s="3" t="s">
        <v>247</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95</v>
      </c>
      <c r="B1" s="2" t="s">
        <v>1</v>
      </c>
    </row>
    <row r="2" spans="1:2">
      <c r="B2" s="2" t="s">
        <v>2</v>
      </c>
    </row>
    <row r="3" spans="1:2">
      <c r="A3" s="3" t="s">
        <v>250</v>
      </c>
    </row>
    <row r="4" spans="1:2">
      <c r="A4" s="4" t="s">
        <v>39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98</v>
      </c>
      <c r="B1" s="2" t="s">
        <v>1</v>
      </c>
    </row>
    <row r="2" spans="1:2">
      <c r="B2" s="2" t="s">
        <v>2</v>
      </c>
    </row>
    <row r="3" spans="1:2">
      <c r="A3" s="3" t="s">
        <v>253</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56</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3" t="s">
        <v>259</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77</v>
      </c>
    </row>
    <row r="3" spans="1:4">
      <c r="A3" s="3" t="s">
        <v>116</v>
      </c>
    </row>
    <row r="4" spans="1:4">
      <c r="A4" s="4" t="s">
        <v>102</v>
      </c>
      <c r="B4" s="7" t="n">
        <v>111.6</v>
      </c>
      <c r="C4" s="7" t="n">
        <v>95.5</v>
      </c>
      <c r="D4" s="7" t="n">
        <v>83.40000000000001</v>
      </c>
    </row>
    <row r="5" spans="1:4">
      <c r="A5" s="3" t="s">
        <v>117</v>
      </c>
    </row>
    <row r="6" spans="1:4">
      <c r="A6" s="4" t="s">
        <v>118</v>
      </c>
      <c r="B6" s="8" t="n">
        <v>-76.59999999999999</v>
      </c>
      <c r="C6" s="8" t="n">
        <v>-51.5</v>
      </c>
      <c r="D6" s="8" t="n">
        <v>-16.5</v>
      </c>
    </row>
    <row r="7" spans="1:4">
      <c r="A7" s="4" t="s">
        <v>119</v>
      </c>
      <c r="B7" s="8" t="n">
        <v>7.3</v>
      </c>
      <c r="C7" s="8" t="n">
        <v>-31.1</v>
      </c>
      <c r="D7" s="8" t="n">
        <v>34.3</v>
      </c>
    </row>
    <row r="8" spans="1:4">
      <c r="A8" s="4" t="s">
        <v>120</v>
      </c>
      <c r="B8" s="6" t="n">
        <v>0</v>
      </c>
      <c r="C8" s="6" t="n">
        <v>0</v>
      </c>
      <c r="D8" s="8" t="n">
        <v>0.5</v>
      </c>
    </row>
    <row r="9" spans="1:4">
      <c r="A9" s="4" t="s">
        <v>121</v>
      </c>
      <c r="B9" s="8" t="n">
        <v>-69.3</v>
      </c>
      <c r="C9" s="8" t="n">
        <v>-82.59999999999999</v>
      </c>
      <c r="D9" s="8" t="n">
        <v>18.3</v>
      </c>
    </row>
    <row r="10" spans="1:4">
      <c r="A10" s="4" t="s">
        <v>122</v>
      </c>
      <c r="B10" s="8" t="n">
        <v>42.3</v>
      </c>
      <c r="C10" s="8" t="n">
        <v>12.9</v>
      </c>
      <c r="D10" s="8" t="n">
        <v>101.7</v>
      </c>
    </row>
    <row r="11" spans="1:4">
      <c r="A11" s="4" t="s">
        <v>103</v>
      </c>
      <c r="B11" s="8" t="n">
        <v>3.7</v>
      </c>
      <c r="C11" s="8" t="n">
        <v>3.1</v>
      </c>
      <c r="D11" s="8" t="n">
        <v>3.1</v>
      </c>
    </row>
    <row r="12" spans="1:4">
      <c r="A12" s="4" t="s">
        <v>123</v>
      </c>
      <c r="B12" s="8" t="n">
        <v>-1.3</v>
      </c>
      <c r="C12" s="6" t="n">
        <v>-1</v>
      </c>
      <c r="D12" s="8" t="n">
        <v>-1.7</v>
      </c>
    </row>
    <row r="13" spans="1:4">
      <c r="A13" s="4" t="s">
        <v>124</v>
      </c>
      <c r="B13" s="8" t="n">
        <v>2.4</v>
      </c>
      <c r="C13" s="8" t="n">
        <v>2.1</v>
      </c>
      <c r="D13" s="8" t="n">
        <v>1.4</v>
      </c>
    </row>
    <row r="14" spans="1:4">
      <c r="A14" s="4" t="s">
        <v>125</v>
      </c>
      <c r="B14" s="7" t="n">
        <v>39.9</v>
      </c>
      <c r="C14" s="7" t="n">
        <v>10.8</v>
      </c>
      <c r="D14" s="7" t="n">
        <v>10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13</v>
      </c>
      <c r="B1" s="2" t="s">
        <v>1</v>
      </c>
    </row>
    <row r="2" spans="1:2">
      <c r="B2" s="2" t="s">
        <v>2</v>
      </c>
    </row>
    <row r="3" spans="1:2">
      <c r="A3" s="3" t="s">
        <v>262</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16</v>
      </c>
      <c r="B1" s="2" t="s">
        <v>417</v>
      </c>
      <c r="C1" s="2" t="s">
        <v>1</v>
      </c>
    </row>
    <row r="2" spans="1:4">
      <c r="B2" s="2" t="s">
        <v>2</v>
      </c>
      <c r="C2" s="2" t="s">
        <v>2</v>
      </c>
      <c r="D2" s="2" t="s">
        <v>30</v>
      </c>
    </row>
    <row r="3" spans="1:4">
      <c r="A3" s="3" t="s">
        <v>418</v>
      </c>
    </row>
    <row r="4" spans="1:4">
      <c r="A4" s="4" t="s">
        <v>419</v>
      </c>
      <c r="B4" s="7" t="n">
        <v>2.6</v>
      </c>
      <c r="C4" s="7" t="n">
        <v>2.6</v>
      </c>
      <c r="D4" s="7" t="n">
        <v>0.8</v>
      </c>
    </row>
    <row r="5" spans="1:4">
      <c r="A5" s="4" t="s">
        <v>420</v>
      </c>
      <c r="C5" s="9" t="n">
        <v>0</v>
      </c>
    </row>
    <row r="6" spans="1:4">
      <c r="A6" s="3" t="s">
        <v>421</v>
      </c>
    </row>
    <row r="7" spans="1:4">
      <c r="A7" s="4" t="s">
        <v>422</v>
      </c>
      <c r="C7" s="4" t="s">
        <v>423</v>
      </c>
    </row>
    <row r="8" spans="1:4">
      <c r="A8" s="3" t="s">
        <v>220</v>
      </c>
    </row>
    <row r="9" spans="1:4">
      <c r="A9" s="4" t="s">
        <v>424</v>
      </c>
      <c r="C9" s="4" t="s">
        <v>425</v>
      </c>
    </row>
    <row r="10" spans="1:4">
      <c r="A10" s="3" t="s">
        <v>426</v>
      </c>
    </row>
    <row r="11" spans="1:4">
      <c r="A11" s="4" t="s">
        <v>427</v>
      </c>
      <c r="B11" s="8" t="n">
        <v>8.300000000000001</v>
      </c>
      <c r="C11" s="7" t="n">
        <v>8.300000000000001</v>
      </c>
    </row>
    <row r="12" spans="1:4">
      <c r="A12" s="4" t="s">
        <v>428</v>
      </c>
      <c r="B12" s="8" t="n">
        <v>7.6</v>
      </c>
    </row>
    <row r="13" spans="1:4">
      <c r="A13" s="4" t="s">
        <v>429</v>
      </c>
      <c r="B13" s="9" t="n">
        <v>0</v>
      </c>
      <c r="C13" s="6" t="n">
        <v>0</v>
      </c>
    </row>
    <row r="14" spans="1:4">
      <c r="A14" s="4" t="s">
        <v>430</v>
      </c>
      <c r="C14" s="9" t="n">
        <v>20</v>
      </c>
    </row>
    <row r="15" spans="1:4">
      <c r="A15" s="4" t="s">
        <v>431</v>
      </c>
    </row>
    <row r="16" spans="1:4">
      <c r="A16" s="3" t="s">
        <v>220</v>
      </c>
    </row>
    <row r="17" spans="1:4">
      <c r="A17" s="4" t="s">
        <v>432</v>
      </c>
      <c r="C17" s="4" t="s">
        <v>433</v>
      </c>
    </row>
    <row r="18" spans="1:4">
      <c r="A18" s="4" t="s">
        <v>434</v>
      </c>
      <c r="C18" s="4" t="s">
        <v>435</v>
      </c>
    </row>
    <row r="19" spans="1:4">
      <c r="A19" s="4" t="s">
        <v>436</v>
      </c>
    </row>
    <row r="20" spans="1:4">
      <c r="A20" s="3" t="s">
        <v>220</v>
      </c>
    </row>
    <row r="21" spans="1:4">
      <c r="A21" s="4" t="s">
        <v>432</v>
      </c>
      <c r="C21" s="4" t="s">
        <v>435</v>
      </c>
    </row>
    <row r="22" spans="1:4">
      <c r="A22" s="4" t="s">
        <v>434</v>
      </c>
      <c r="C22" s="4" t="s">
        <v>437</v>
      </c>
    </row>
    <row r="23" spans="1:4">
      <c r="A23" s="4" t="s">
        <v>438</v>
      </c>
    </row>
    <row r="24" spans="1:4">
      <c r="A24" s="3" t="s">
        <v>220</v>
      </c>
    </row>
    <row r="25" spans="1:4">
      <c r="A25" s="4" t="s">
        <v>432</v>
      </c>
      <c r="C25" s="4" t="s">
        <v>439</v>
      </c>
    </row>
    <row r="26" spans="1:4">
      <c r="A26" s="4" t="s">
        <v>434</v>
      </c>
      <c r="C26" s="4" t="s">
        <v>437</v>
      </c>
    </row>
    <row r="27" spans="1:4">
      <c r="A27" s="4" t="s">
        <v>440</v>
      </c>
    </row>
    <row r="28" spans="1:4">
      <c r="A28" s="3" t="s">
        <v>220</v>
      </c>
    </row>
    <row r="29" spans="1:4">
      <c r="A29" s="4" t="s">
        <v>432</v>
      </c>
      <c r="C29" s="4" t="s">
        <v>437</v>
      </c>
    </row>
    <row r="30" spans="1:4">
      <c r="A30" s="4" t="s">
        <v>434</v>
      </c>
      <c r="C30" s="4" t="s">
        <v>441</v>
      </c>
    </row>
    <row r="31" spans="1:4">
      <c r="A31" s="4" t="s">
        <v>442</v>
      </c>
    </row>
    <row r="32" spans="1:4">
      <c r="A32" s="3" t="s">
        <v>220</v>
      </c>
    </row>
    <row r="33" spans="1:4">
      <c r="A33" s="4" t="s">
        <v>443</v>
      </c>
      <c r="C33" s="4" t="s">
        <v>444</v>
      </c>
    </row>
    <row r="34" spans="1:4">
      <c r="A34" s="4" t="s">
        <v>445</v>
      </c>
    </row>
    <row r="35" spans="1:4">
      <c r="A35" s="3" t="s">
        <v>220</v>
      </c>
    </row>
    <row r="36" spans="1:4">
      <c r="A36" s="4" t="s">
        <v>443</v>
      </c>
      <c r="C36"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6</v>
      </c>
      <c r="B1" s="2" t="s">
        <v>447</v>
      </c>
      <c r="C1" s="2" t="s">
        <v>2</v>
      </c>
      <c r="D1" s="2" t="s">
        <v>30</v>
      </c>
      <c r="E1" s="2" t="s">
        <v>77</v>
      </c>
    </row>
    <row r="2" spans="1:5">
      <c r="A2" s="3" t="s">
        <v>448</v>
      </c>
    </row>
    <row r="3" spans="1:5">
      <c r="A3" s="4" t="s">
        <v>449</v>
      </c>
      <c r="B3" s="7" t="n">
        <v>1519.4</v>
      </c>
    </row>
    <row r="4" spans="1:5">
      <c r="A4" s="4" t="s">
        <v>450</v>
      </c>
      <c r="B4" s="8" t="n">
        <v>325.6</v>
      </c>
    </row>
    <row r="5" spans="1:5">
      <c r="A5" s="4" t="s">
        <v>451</v>
      </c>
      <c r="B5" s="6" t="n">
        <v>1845</v>
      </c>
    </row>
    <row r="6" spans="1:5">
      <c r="A6" s="4" t="s">
        <v>452</v>
      </c>
      <c r="B6" s="8" t="n">
        <v>42.7</v>
      </c>
    </row>
    <row r="7" spans="1:5">
      <c r="A7" s="4" t="s">
        <v>453</v>
      </c>
      <c r="B7" s="7" t="n">
        <v>1802.3</v>
      </c>
    </row>
    <row r="8" spans="1:5">
      <c r="A8" s="3" t="s">
        <v>454</v>
      </c>
    </row>
    <row r="9" spans="1:5">
      <c r="A9" s="4" t="s">
        <v>40</v>
      </c>
      <c r="C9" s="7" t="n">
        <v>781.2</v>
      </c>
      <c r="D9" s="7" t="n">
        <v>770.9</v>
      </c>
      <c r="E9" s="7" t="n">
        <v>64.40000000000001</v>
      </c>
    </row>
    <row r="10" spans="1:5">
      <c r="A10" s="4" t="s">
        <v>455</v>
      </c>
      <c r="C10" s="8" t="n">
        <v>11.8</v>
      </c>
      <c r="D10" s="8" t="n">
        <v>19.1</v>
      </c>
      <c r="E10" s="9" t="n">
        <v>0</v>
      </c>
    </row>
    <row r="11" spans="1:5">
      <c r="A11" s="3" t="s">
        <v>456</v>
      </c>
    </row>
    <row r="12" spans="1:5">
      <c r="A12" s="4" t="s">
        <v>457</v>
      </c>
      <c r="C12" s="8" t="n">
        <v>1797.6</v>
      </c>
      <c r="D12" s="8" t="n">
        <v>2098.6</v>
      </c>
    </row>
    <row r="13" spans="1:5">
      <c r="A13" s="4" t="s">
        <v>458</v>
      </c>
      <c r="C13" s="8" t="n">
        <v>132.6</v>
      </c>
      <c r="D13" s="8" t="n">
        <v>180.1</v>
      </c>
    </row>
    <row r="14" spans="1:5">
      <c r="A14" s="4" t="s">
        <v>459</v>
      </c>
      <c r="C14" s="7" t="n">
        <v>111.6</v>
      </c>
      <c r="D14" s="7" t="n">
        <v>124.7</v>
      </c>
    </row>
    <row r="15" spans="1:5">
      <c r="A15" s="4" t="s">
        <v>460</v>
      </c>
      <c r="C15" s="4" t="s">
        <v>461</v>
      </c>
      <c r="D15" s="4" t="s">
        <v>441</v>
      </c>
      <c r="E15" s="4" t="s">
        <v>462</v>
      </c>
    </row>
    <row r="16" spans="1:5">
      <c r="A16" s="4" t="s">
        <v>463</v>
      </c>
    </row>
    <row r="17" spans="1:5">
      <c r="A17" s="3" t="s">
        <v>454</v>
      </c>
    </row>
    <row r="18" spans="1:5">
      <c r="A18" s="4" t="s">
        <v>139</v>
      </c>
      <c r="D18" s="7" t="n">
        <v>235.7</v>
      </c>
    </row>
    <row r="19" spans="1:5">
      <c r="A19" s="4" t="s">
        <v>35</v>
      </c>
      <c r="D19" s="8" t="n">
        <v>157.3</v>
      </c>
    </row>
    <row r="20" spans="1:5">
      <c r="A20" s="4" t="s">
        <v>37</v>
      </c>
      <c r="D20" s="6" t="n">
        <v>65</v>
      </c>
    </row>
    <row r="21" spans="1:5">
      <c r="A21" s="4" t="s">
        <v>464</v>
      </c>
      <c r="D21" s="8" t="n">
        <v>535.5</v>
      </c>
    </row>
    <row r="22" spans="1:5">
      <c r="A22" s="4" t="s">
        <v>465</v>
      </c>
      <c r="D22" s="8" t="n">
        <v>371.2</v>
      </c>
    </row>
    <row r="23" spans="1:5">
      <c r="A23" s="4" t="s">
        <v>40</v>
      </c>
      <c r="D23" s="8" t="n">
        <v>708.1</v>
      </c>
    </row>
    <row r="24" spans="1:5">
      <c r="A24" s="4" t="s">
        <v>41</v>
      </c>
      <c r="D24" s="8" t="n">
        <v>214.3</v>
      </c>
    </row>
    <row r="25" spans="1:5">
      <c r="A25" s="4" t="s">
        <v>466</v>
      </c>
      <c r="D25" s="8" t="n">
        <v>51.4</v>
      </c>
    </row>
    <row r="26" spans="1:5">
      <c r="A26" s="4" t="s">
        <v>467</v>
      </c>
      <c r="D26" s="8" t="n">
        <v>2338.5</v>
      </c>
    </row>
    <row r="27" spans="1:5">
      <c r="A27" s="4" t="s">
        <v>48</v>
      </c>
      <c r="D27" s="8" t="n">
        <v>66.40000000000001</v>
      </c>
    </row>
    <row r="28" spans="1:5">
      <c r="A28" s="4" t="s">
        <v>468</v>
      </c>
      <c r="D28" s="8" t="n">
        <v>61.6</v>
      </c>
    </row>
    <row r="29" spans="1:5">
      <c r="A29" s="4" t="s">
        <v>469</v>
      </c>
      <c r="D29" s="8" t="n">
        <v>322.3</v>
      </c>
    </row>
    <row r="30" spans="1:5">
      <c r="A30" s="4" t="s">
        <v>55</v>
      </c>
      <c r="D30" s="8" t="n">
        <v>85.90000000000001</v>
      </c>
    </row>
    <row r="31" spans="1:5">
      <c r="A31" s="4" t="s">
        <v>470</v>
      </c>
      <c r="D31" s="8" t="n">
        <v>536.2</v>
      </c>
    </row>
    <row r="32" spans="1:5">
      <c r="A32" s="4" t="s">
        <v>471</v>
      </c>
      <c r="D32" s="8" t="n">
        <v>1802.3</v>
      </c>
    </row>
    <row r="33" spans="1:5">
      <c r="A33" s="4" t="s">
        <v>472</v>
      </c>
    </row>
    <row r="34" spans="1:5">
      <c r="A34" s="3" t="s">
        <v>454</v>
      </c>
    </row>
    <row r="35" spans="1:5">
      <c r="A35" s="4" t="s">
        <v>139</v>
      </c>
      <c r="C35" s="9" t="n">
        <v>0</v>
      </c>
    </row>
    <row r="36" spans="1:5">
      <c r="A36" s="4" t="s">
        <v>35</v>
      </c>
      <c r="C36" s="6" t="n">
        <v>0</v>
      </c>
    </row>
    <row r="37" spans="1:5">
      <c r="A37" s="4" t="s">
        <v>37</v>
      </c>
      <c r="C37" s="6" t="n">
        <v>0</v>
      </c>
    </row>
    <row r="38" spans="1:5">
      <c r="A38" s="4" t="s">
        <v>464</v>
      </c>
      <c r="C38" s="6" t="n">
        <v>0</v>
      </c>
    </row>
    <row r="39" spans="1:5">
      <c r="A39" s="4" t="s">
        <v>465</v>
      </c>
      <c r="C39" s="6" t="n">
        <v>0</v>
      </c>
    </row>
    <row r="40" spans="1:5">
      <c r="A40" s="4" t="s">
        <v>40</v>
      </c>
      <c r="C40" s="8" t="n">
        <v>12.8</v>
      </c>
    </row>
    <row r="41" spans="1:5">
      <c r="A41" s="4" t="s">
        <v>41</v>
      </c>
      <c r="C41" s="8" t="n">
        <v>8.800000000000001</v>
      </c>
    </row>
    <row r="42" spans="1:5">
      <c r="A42" s="4" t="s">
        <v>466</v>
      </c>
      <c r="C42" s="8" t="n">
        <v>9.199999999999999</v>
      </c>
    </row>
    <row r="43" spans="1:5">
      <c r="A43" s="4" t="s">
        <v>467</v>
      </c>
      <c r="C43" s="8" t="n">
        <v>30.8</v>
      </c>
    </row>
    <row r="44" spans="1:5">
      <c r="A44" s="4" t="s">
        <v>48</v>
      </c>
      <c r="C44" s="6" t="n">
        <v>0</v>
      </c>
    </row>
    <row r="45" spans="1:5">
      <c r="A45" s="4" t="s">
        <v>468</v>
      </c>
      <c r="C45" s="6" t="n">
        <v>0</v>
      </c>
    </row>
    <row r="46" spans="1:5">
      <c r="A46" s="4" t="s">
        <v>469</v>
      </c>
      <c r="C46" s="8" t="n">
        <v>1.5</v>
      </c>
    </row>
    <row r="47" spans="1:5">
      <c r="A47" s="4" t="s">
        <v>55</v>
      </c>
      <c r="C47" s="8" t="n">
        <v>29.3</v>
      </c>
    </row>
    <row r="48" spans="1:5">
      <c r="A48" s="4" t="s">
        <v>470</v>
      </c>
      <c r="C48" s="8" t="n">
        <v>30.8</v>
      </c>
    </row>
    <row r="49" spans="1:5">
      <c r="A49" s="4" t="s">
        <v>471</v>
      </c>
      <c r="C49" s="6" t="n">
        <v>0</v>
      </c>
    </row>
    <row r="50" spans="1:5">
      <c r="A50" s="4" t="s">
        <v>473</v>
      </c>
    </row>
    <row r="51" spans="1:5">
      <c r="A51" s="3" t="s">
        <v>454</v>
      </c>
    </row>
    <row r="52" spans="1:5">
      <c r="A52" s="4" t="s">
        <v>139</v>
      </c>
      <c r="C52" s="8" t="n">
        <v>235.7</v>
      </c>
    </row>
    <row r="53" spans="1:5">
      <c r="A53" s="4" t="s">
        <v>35</v>
      </c>
      <c r="C53" s="8" t="n">
        <v>157.3</v>
      </c>
    </row>
    <row r="54" spans="1:5">
      <c r="A54" s="4" t="s">
        <v>37</v>
      </c>
      <c r="C54" s="6" t="n">
        <v>65</v>
      </c>
    </row>
    <row r="55" spans="1:5">
      <c r="A55" s="4" t="s">
        <v>464</v>
      </c>
      <c r="C55" s="8" t="n">
        <v>535.5</v>
      </c>
    </row>
    <row r="56" spans="1:5">
      <c r="A56" s="4" t="s">
        <v>465</v>
      </c>
      <c r="C56" s="8" t="n">
        <v>371.2</v>
      </c>
    </row>
    <row r="57" spans="1:5">
      <c r="A57" s="4" t="s">
        <v>40</v>
      </c>
      <c r="C57" s="8" t="n">
        <v>720.9</v>
      </c>
    </row>
    <row r="58" spans="1:5">
      <c r="A58" s="4" t="s">
        <v>41</v>
      </c>
      <c r="C58" s="8" t="n">
        <v>223.1</v>
      </c>
    </row>
    <row r="59" spans="1:5">
      <c r="A59" s="4" t="s">
        <v>466</v>
      </c>
      <c r="C59" s="8" t="n">
        <v>60.6</v>
      </c>
    </row>
    <row r="60" spans="1:5">
      <c r="A60" s="4" t="s">
        <v>467</v>
      </c>
      <c r="C60" s="8" t="n">
        <v>2369.3</v>
      </c>
    </row>
    <row r="61" spans="1:5">
      <c r="A61" s="4" t="s">
        <v>48</v>
      </c>
      <c r="C61" s="8" t="n">
        <v>66.40000000000001</v>
      </c>
    </row>
    <row r="62" spans="1:5">
      <c r="A62" s="4" t="s">
        <v>468</v>
      </c>
      <c r="C62" s="8" t="n">
        <v>61.6</v>
      </c>
    </row>
    <row r="63" spans="1:5">
      <c r="A63" s="4" t="s">
        <v>469</v>
      </c>
      <c r="C63" s="8" t="n">
        <v>323.8</v>
      </c>
    </row>
    <row r="64" spans="1:5">
      <c r="A64" s="4" t="s">
        <v>55</v>
      </c>
      <c r="C64" s="8" t="n">
        <v>115.2</v>
      </c>
    </row>
    <row r="65" spans="1:5">
      <c r="A65" s="4" t="s">
        <v>470</v>
      </c>
      <c r="C65" s="6" t="n">
        <v>567</v>
      </c>
    </row>
    <row r="66" spans="1:5">
      <c r="A66" s="4" t="s">
        <v>471</v>
      </c>
      <c r="C66" s="8" t="n">
        <v>1802.3</v>
      </c>
    </row>
    <row r="67" spans="1:5">
      <c r="A67" s="4" t="s">
        <v>474</v>
      </c>
    </row>
    <row r="68" spans="1:5">
      <c r="A68" s="3" t="s">
        <v>475</v>
      </c>
    </row>
    <row r="69" spans="1:5">
      <c r="A69" s="4" t="s">
        <v>476</v>
      </c>
      <c r="B69" s="10" t="n">
        <v>45.75</v>
      </c>
    </row>
    <row r="70" spans="1:5">
      <c r="A70" s="4" t="s">
        <v>477</v>
      </c>
      <c r="B70" s="9" t="n">
        <v>1560</v>
      </c>
    </row>
    <row r="71" spans="1:5">
      <c r="A71" s="3" t="s">
        <v>454</v>
      </c>
    </row>
    <row r="72" spans="1:5">
      <c r="A72" s="4" t="s">
        <v>478</v>
      </c>
      <c r="C72" s="8" t="n">
        <v>323.8</v>
      </c>
    </row>
    <row r="73" spans="1:5">
      <c r="A73" s="4" t="s">
        <v>455</v>
      </c>
      <c r="C73" s="7" t="n">
        <v>11.8</v>
      </c>
      <c r="D73" s="8" t="n">
        <v>19.1</v>
      </c>
    </row>
    <row r="74" spans="1:5">
      <c r="A74" s="4" t="s">
        <v>457</v>
      </c>
      <c r="D74" s="8" t="n">
        <v>715.2</v>
      </c>
    </row>
    <row r="75" spans="1:5">
      <c r="A75" s="4" t="s">
        <v>479</v>
      </c>
      <c r="D75" s="7" t="n">
        <v>56.4</v>
      </c>
    </row>
    <row r="76" spans="1:5">
      <c r="A76" s="4" t="s">
        <v>480</v>
      </c>
      <c r="D76" s="4" t="s">
        <v>481</v>
      </c>
    </row>
    <row r="77" spans="1:5">
      <c r="A77" s="3" t="s">
        <v>456</v>
      </c>
    </row>
    <row r="78" spans="1:5">
      <c r="A78" s="4" t="s">
        <v>460</v>
      </c>
      <c r="C78" s="4" t="s">
        <v>482</v>
      </c>
    </row>
    <row r="79" spans="1:5">
      <c r="A79" s="4" t="s">
        <v>483</v>
      </c>
    </row>
    <row r="80" spans="1:5">
      <c r="A80" s="3" t="s">
        <v>454</v>
      </c>
    </row>
    <row r="81" spans="1:5">
      <c r="A81" s="4" t="s">
        <v>484</v>
      </c>
      <c r="C81" s="4" t="s">
        <v>485</v>
      </c>
    </row>
    <row r="82" spans="1:5">
      <c r="A82" s="4" t="s">
        <v>486</v>
      </c>
    </row>
    <row r="83" spans="1:5">
      <c r="A83" s="3" t="s">
        <v>454</v>
      </c>
    </row>
    <row r="84" spans="1:5">
      <c r="A84" s="4" t="s">
        <v>484</v>
      </c>
      <c r="C84" s="4" t="s">
        <v>4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488</v>
      </c>
      <c r="B1" s="2" t="s">
        <v>1</v>
      </c>
    </row>
    <row r="2" spans="1:4">
      <c r="B2" s="2" t="s">
        <v>2</v>
      </c>
      <c r="C2" s="2" t="s">
        <v>30</v>
      </c>
      <c r="D2" s="2" t="s">
        <v>77</v>
      </c>
    </row>
    <row r="3" spans="1:4">
      <c r="A3" s="3" t="s">
        <v>489</v>
      </c>
    </row>
    <row r="4" spans="1:4">
      <c r="A4" s="4" t="s">
        <v>490</v>
      </c>
      <c r="B4" s="9" t="n">
        <v>29</v>
      </c>
    </row>
    <row r="5" spans="1:4">
      <c r="A5" s="4" t="s">
        <v>491</v>
      </c>
      <c r="B5" s="4" t="s">
        <v>492</v>
      </c>
    </row>
    <row r="6" spans="1:4">
      <c r="A6" s="3" t="s">
        <v>493</v>
      </c>
    </row>
    <row r="7" spans="1:4">
      <c r="A7" s="4" t="s">
        <v>494</v>
      </c>
      <c r="B7" s="7" t="n">
        <v>34.2</v>
      </c>
      <c r="C7" s="7" t="n">
        <v>23.7</v>
      </c>
      <c r="D7" s="9" t="n">
        <v>0</v>
      </c>
    </row>
    <row r="8" spans="1:4">
      <c r="A8" s="4" t="s">
        <v>495</v>
      </c>
      <c r="B8" s="6" t="n">
        <v>11</v>
      </c>
      <c r="C8" s="8" t="n">
        <v>18.8</v>
      </c>
    </row>
    <row r="9" spans="1:4">
      <c r="A9" s="4" t="s">
        <v>496</v>
      </c>
      <c r="B9" s="8" t="n">
        <v>45.2</v>
      </c>
      <c r="C9" s="8" t="n">
        <v>43.2</v>
      </c>
      <c r="D9" s="9" t="n">
        <v>0</v>
      </c>
    </row>
    <row r="10" spans="1:4">
      <c r="A10" s="3" t="s">
        <v>497</v>
      </c>
    </row>
    <row r="11" spans="1:4">
      <c r="A11" s="4" t="s">
        <v>498</v>
      </c>
      <c r="B11" s="8" t="n">
        <v>14.6</v>
      </c>
    </row>
    <row r="12" spans="1:4">
      <c r="A12" s="4" t="s">
        <v>499</v>
      </c>
      <c r="B12" s="6" t="n">
        <v>11</v>
      </c>
      <c r="C12" s="8" t="n">
        <v>18.8</v>
      </c>
    </row>
    <row r="13" spans="1:4">
      <c r="A13" s="4" t="s">
        <v>500</v>
      </c>
      <c r="B13" s="6" t="n">
        <v>-14</v>
      </c>
    </row>
    <row r="14" spans="1:4">
      <c r="A14" s="4" t="s">
        <v>501</v>
      </c>
      <c r="B14" s="8" t="n">
        <v>-3.7</v>
      </c>
    </row>
    <row r="15" spans="1:4">
      <c r="A15" s="4" t="s">
        <v>502</v>
      </c>
      <c r="B15" s="8" t="n">
        <v>7.9</v>
      </c>
      <c r="C15" s="8" t="n">
        <v>14.6</v>
      </c>
    </row>
    <row r="16" spans="1:4">
      <c r="A16" s="4" t="s">
        <v>503</v>
      </c>
    </row>
    <row r="17" spans="1:4">
      <c r="A17" s="3" t="s">
        <v>493</v>
      </c>
    </row>
    <row r="18" spans="1:4">
      <c r="A18" s="4" t="s">
        <v>495</v>
      </c>
      <c r="B18" s="6" t="n">
        <v>0</v>
      </c>
      <c r="C18" s="6" t="n">
        <v>3</v>
      </c>
    </row>
    <row r="19" spans="1:4">
      <c r="A19" s="3" t="s">
        <v>497</v>
      </c>
    </row>
    <row r="20" spans="1:4">
      <c r="A20" s="4" t="s">
        <v>499</v>
      </c>
      <c r="B20" s="6" t="n">
        <v>0</v>
      </c>
      <c r="C20" s="6" t="n">
        <v>3</v>
      </c>
    </row>
    <row r="21" spans="1:4">
      <c r="A21" s="4" t="s">
        <v>504</v>
      </c>
    </row>
    <row r="22" spans="1:4">
      <c r="A22" s="3" t="s">
        <v>493</v>
      </c>
    </row>
    <row r="23" spans="1:4">
      <c r="A23" s="4" t="s">
        <v>495</v>
      </c>
      <c r="B23" s="6" t="n">
        <v>2</v>
      </c>
      <c r="C23" s="8" t="n">
        <v>0.7</v>
      </c>
    </row>
    <row r="24" spans="1:4">
      <c r="A24" s="3" t="s">
        <v>497</v>
      </c>
    </row>
    <row r="25" spans="1:4">
      <c r="A25" s="4" t="s">
        <v>499</v>
      </c>
      <c r="B25" s="6" t="n">
        <v>2</v>
      </c>
      <c r="C25" s="8" t="n">
        <v>0.7</v>
      </c>
    </row>
    <row r="26" spans="1:4">
      <c r="A26" s="4" t="s">
        <v>505</v>
      </c>
    </row>
    <row r="27" spans="1:4">
      <c r="A27" s="3" t="s">
        <v>493</v>
      </c>
    </row>
    <row r="28" spans="1:4">
      <c r="A28" s="4" t="s">
        <v>494</v>
      </c>
      <c r="B28" s="6" t="n">
        <v>0</v>
      </c>
      <c r="C28" s="8" t="n">
        <v>0.4</v>
      </c>
    </row>
    <row r="29" spans="1:4">
      <c r="A29" s="4" t="s">
        <v>495</v>
      </c>
      <c r="B29" s="6" t="n">
        <v>0</v>
      </c>
      <c r="C29" s="8" t="n">
        <v>5.6</v>
      </c>
    </row>
    <row r="30" spans="1:4">
      <c r="A30" s="4" t="s">
        <v>153</v>
      </c>
      <c r="B30" s="6" t="n">
        <v>0</v>
      </c>
      <c r="C30" s="8" t="n">
        <v>0.7</v>
      </c>
    </row>
    <row r="31" spans="1:4">
      <c r="A31" s="3" t="s">
        <v>497</v>
      </c>
    </row>
    <row r="32" spans="1:4">
      <c r="A32" s="4" t="s">
        <v>499</v>
      </c>
      <c r="B32" s="6" t="n">
        <v>0</v>
      </c>
      <c r="C32" s="8" t="n">
        <v>5.6</v>
      </c>
    </row>
    <row r="33" spans="1:4">
      <c r="A33" s="4" t="s">
        <v>506</v>
      </c>
    </row>
    <row r="34" spans="1:4">
      <c r="A34" s="3" t="s">
        <v>493</v>
      </c>
    </row>
    <row r="35" spans="1:4">
      <c r="A35" s="4" t="s">
        <v>494</v>
      </c>
      <c r="B35" s="6" t="n">
        <v>0</v>
      </c>
      <c r="C35" s="8" t="n">
        <v>11.7</v>
      </c>
    </row>
    <row r="36" spans="1:4">
      <c r="A36" s="4" t="s">
        <v>495</v>
      </c>
      <c r="B36" s="6" t="n">
        <v>0</v>
      </c>
      <c r="C36" s="8" t="n">
        <v>5.8</v>
      </c>
    </row>
    <row r="37" spans="1:4">
      <c r="A37" s="3" t="s">
        <v>497</v>
      </c>
    </row>
    <row r="38" spans="1:4">
      <c r="A38" s="4" t="s">
        <v>499</v>
      </c>
      <c r="B38" s="6" t="n">
        <v>0</v>
      </c>
      <c r="C38" s="8" t="n">
        <v>5.8</v>
      </c>
    </row>
    <row r="39" spans="1:4">
      <c r="A39" s="4" t="s">
        <v>507</v>
      </c>
    </row>
    <row r="40" spans="1:4">
      <c r="A40" s="3" t="s">
        <v>493</v>
      </c>
    </row>
    <row r="41" spans="1:4">
      <c r="A41" s="4" t="s">
        <v>494</v>
      </c>
      <c r="B41" s="6" t="n">
        <v>33</v>
      </c>
      <c r="C41" s="8" t="n">
        <v>11.6</v>
      </c>
    </row>
    <row r="42" spans="1:4">
      <c r="A42" s="4" t="s">
        <v>495</v>
      </c>
      <c r="B42" s="6" t="n">
        <v>9</v>
      </c>
      <c r="C42" s="8" t="n">
        <v>3.7</v>
      </c>
    </row>
    <row r="43" spans="1:4">
      <c r="A43" s="3" t="s">
        <v>497</v>
      </c>
    </row>
    <row r="44" spans="1:4">
      <c r="A44" s="4" t="s">
        <v>499</v>
      </c>
      <c r="B44" s="6" t="n">
        <v>9</v>
      </c>
      <c r="C44" s="8" t="n">
        <v>3.7</v>
      </c>
    </row>
    <row r="45" spans="1:4">
      <c r="A45" s="4" t="s">
        <v>508</v>
      </c>
    </row>
    <row r="46" spans="1:4">
      <c r="A46" s="3" t="s">
        <v>493</v>
      </c>
    </row>
    <row r="47" spans="1:4">
      <c r="A47" s="4" t="s">
        <v>494</v>
      </c>
      <c r="B47" s="7" t="n">
        <v>1.2</v>
      </c>
      <c r="C47" s="9"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6"/>
  </cols>
  <sheetData>
    <row r="1" spans="1:4">
      <c r="A1" s="1" t="s">
        <v>509</v>
      </c>
      <c r="B1" s="2" t="s">
        <v>1</v>
      </c>
    </row>
    <row r="2" spans="1:4">
      <c r="B2" s="2" t="s">
        <v>2</v>
      </c>
      <c r="C2" s="2" t="s">
        <v>30</v>
      </c>
      <c r="D2" s="2" t="s">
        <v>77</v>
      </c>
    </row>
    <row r="3" spans="1:4">
      <c r="A3" s="3" t="s">
        <v>510</v>
      </c>
    </row>
    <row r="4" spans="1:4">
      <c r="A4" s="4" t="s">
        <v>511</v>
      </c>
      <c r="B4" s="6" t="n">
        <v>880000</v>
      </c>
    </row>
    <row r="5" spans="1:4">
      <c r="A5" s="4" t="s">
        <v>512</v>
      </c>
      <c r="B5" s="4" t="s">
        <v>425</v>
      </c>
    </row>
    <row r="6" spans="1:4">
      <c r="A6" s="4" t="s">
        <v>513</v>
      </c>
      <c r="B6" s="4" t="s">
        <v>514</v>
      </c>
    </row>
    <row r="7" spans="1:4">
      <c r="A7" s="4" t="s">
        <v>515</v>
      </c>
      <c r="B7" s="9" t="n">
        <v>4000</v>
      </c>
      <c r="C7" s="9" t="n">
        <v>3100</v>
      </c>
      <c r="D7" s="9" t="n">
        <v>2800</v>
      </c>
    </row>
    <row r="8" spans="1:4">
      <c r="A8" s="4" t="s">
        <v>516</v>
      </c>
      <c r="B8" s="9" t="n">
        <v>1600</v>
      </c>
      <c r="C8" s="9" t="n">
        <v>1200</v>
      </c>
      <c r="D8" s="9" t="n">
        <v>1100</v>
      </c>
    </row>
    <row r="9" spans="1:4">
      <c r="A9" s="4" t="s">
        <v>517</v>
      </c>
      <c r="B9" s="4" t="s">
        <v>518</v>
      </c>
      <c r="C9" s="4" t="s">
        <v>519</v>
      </c>
      <c r="D9" s="4" t="s">
        <v>520</v>
      </c>
    </row>
    <row r="10" spans="1:4">
      <c r="A10" s="4" t="s">
        <v>521</v>
      </c>
      <c r="B10" s="10" t="n">
        <v>22.68</v>
      </c>
      <c r="C10" s="10" t="n">
        <v>22.89</v>
      </c>
      <c r="D10" s="10" t="n">
        <v>15.83</v>
      </c>
    </row>
    <row r="11" spans="1:4">
      <c r="A11" s="4" t="s">
        <v>522</v>
      </c>
      <c r="B11" s="10" t="n">
        <v>17.83</v>
      </c>
      <c r="C11" s="10" t="n">
        <v>13.59</v>
      </c>
      <c r="D11" s="10" t="n">
        <v>10.29</v>
      </c>
    </row>
    <row r="12" spans="1:4">
      <c r="A12" s="4" t="s">
        <v>523</v>
      </c>
      <c r="B12" s="9" t="n">
        <v>2400</v>
      </c>
      <c r="C12" s="9" t="n">
        <v>13000</v>
      </c>
      <c r="D12" s="9" t="n">
        <v>10000</v>
      </c>
    </row>
    <row r="13" spans="1:4">
      <c r="A13" s="4" t="s">
        <v>524</v>
      </c>
    </row>
    <row r="14" spans="1:4">
      <c r="A14" s="3" t="s">
        <v>510</v>
      </c>
    </row>
    <row r="15" spans="1:4">
      <c r="A15" s="4" t="s">
        <v>525</v>
      </c>
      <c r="B15" s="4" t="s">
        <v>526</v>
      </c>
      <c r="C15" s="4" t="s">
        <v>527</v>
      </c>
      <c r="D15" s="4" t="s">
        <v>528</v>
      </c>
    </row>
    <row r="16" spans="1:4">
      <c r="A16" s="4" t="s">
        <v>529</v>
      </c>
      <c r="B16" s="4" t="s">
        <v>530</v>
      </c>
      <c r="C16" s="4" t="s">
        <v>531</v>
      </c>
      <c r="D16" s="4" t="s">
        <v>532</v>
      </c>
    </row>
    <row r="17" spans="1:4">
      <c r="A17" s="4" t="s">
        <v>533</v>
      </c>
      <c r="B17" s="4" t="s">
        <v>534</v>
      </c>
      <c r="C17" s="4" t="s">
        <v>535</v>
      </c>
      <c r="D17" s="4" t="s">
        <v>536</v>
      </c>
    </row>
    <row r="18" spans="1:4">
      <c r="A18" s="4" t="s">
        <v>537</v>
      </c>
      <c r="B18" s="4" t="s">
        <v>538</v>
      </c>
      <c r="C18" s="4" t="s">
        <v>539</v>
      </c>
      <c r="D18" s="4" t="s">
        <v>540</v>
      </c>
    </row>
    <row r="19" spans="1:4">
      <c r="A19" s="3" t="s">
        <v>541</v>
      </c>
    </row>
    <row r="20" spans="1:4">
      <c r="A20" s="4" t="s">
        <v>542</v>
      </c>
      <c r="B20" s="6" t="n">
        <v>951079</v>
      </c>
    </row>
    <row r="21" spans="1:4">
      <c r="A21" s="4" t="s">
        <v>543</v>
      </c>
      <c r="B21" s="6" t="n">
        <v>238773</v>
      </c>
    </row>
    <row r="22" spans="1:4">
      <c r="A22" s="4" t="s">
        <v>544</v>
      </c>
      <c r="B22" s="6" t="n">
        <v>-74839</v>
      </c>
    </row>
    <row r="23" spans="1:4">
      <c r="A23" s="4" t="s">
        <v>545</v>
      </c>
      <c r="B23" s="6" t="n">
        <v>-23169</v>
      </c>
    </row>
    <row r="24" spans="1:4">
      <c r="A24" s="4" t="s">
        <v>546</v>
      </c>
      <c r="B24" s="6" t="n">
        <v>1091844</v>
      </c>
      <c r="C24" s="6" t="n">
        <v>951079</v>
      </c>
    </row>
    <row r="25" spans="1:4">
      <c r="A25" s="4" t="s">
        <v>547</v>
      </c>
      <c r="B25" s="6" t="n">
        <v>737985</v>
      </c>
    </row>
    <row r="26" spans="1:4">
      <c r="A26" s="3" t="s">
        <v>548</v>
      </c>
    </row>
    <row r="27" spans="1:4">
      <c r="A27" s="4" t="s">
        <v>549</v>
      </c>
      <c r="B27" s="10" t="n">
        <v>37.46</v>
      </c>
    </row>
    <row r="28" spans="1:4">
      <c r="A28" s="4" t="s">
        <v>550</v>
      </c>
      <c r="B28" s="11" t="n">
        <v>60.4</v>
      </c>
    </row>
    <row r="29" spans="1:4">
      <c r="A29" s="4" t="s">
        <v>551</v>
      </c>
      <c r="B29" s="11" t="n">
        <v>33.12</v>
      </c>
    </row>
    <row r="30" spans="1:4">
      <c r="A30" s="4" t="s">
        <v>552</v>
      </c>
      <c r="B30" s="11" t="n">
        <v>60.22</v>
      </c>
    </row>
    <row r="31" spans="1:4">
      <c r="A31" s="4" t="s">
        <v>553</v>
      </c>
      <c r="B31" s="11" t="n">
        <v>42.29</v>
      </c>
      <c r="C31" s="10" t="n">
        <v>37.46</v>
      </c>
    </row>
    <row r="32" spans="1:4">
      <c r="A32" s="4" t="s">
        <v>554</v>
      </c>
      <c r="B32" s="10" t="n">
        <v>35.13</v>
      </c>
    </row>
    <row r="33" spans="1:4">
      <c r="A33" s="3" t="s">
        <v>555</v>
      </c>
    </row>
    <row r="34" spans="1:4">
      <c r="A34" s="4" t="s">
        <v>556</v>
      </c>
      <c r="B34" s="4" t="s">
        <v>557</v>
      </c>
    </row>
    <row r="35" spans="1:4">
      <c r="A35" s="4" t="s">
        <v>558</v>
      </c>
      <c r="B35" s="4" t="s">
        <v>559</v>
      </c>
    </row>
    <row r="36" spans="1:4">
      <c r="A36" s="3" t="s">
        <v>560</v>
      </c>
    </row>
    <row r="37" spans="1:4">
      <c r="A37" s="4" t="s">
        <v>556</v>
      </c>
      <c r="B37" s="9" t="n">
        <v>9100</v>
      </c>
    </row>
    <row r="38" spans="1:4">
      <c r="A38" s="4" t="s">
        <v>558</v>
      </c>
      <c r="B38" s="9" t="n">
        <v>8900</v>
      </c>
    </row>
    <row r="39" spans="1:4">
      <c r="A39" s="4" t="s">
        <v>561</v>
      </c>
      <c r="B39" s="10" t="n">
        <v>45.86</v>
      </c>
    </row>
    <row r="40" spans="1:4">
      <c r="A40" s="4" t="s">
        <v>562</v>
      </c>
      <c r="B40" s="10" t="n">
        <v>32.07</v>
      </c>
      <c r="C40" s="10" t="n">
        <v>40.17</v>
      </c>
      <c r="D40" s="10" t="n">
        <v>20.03</v>
      </c>
    </row>
    <row r="41" spans="1:4">
      <c r="A41" s="4" t="s">
        <v>563</v>
      </c>
      <c r="B41" s="9" t="n">
        <v>3600</v>
      </c>
    </row>
    <row r="42" spans="1:4">
      <c r="A42" s="4" t="s">
        <v>564</v>
      </c>
      <c r="B42" s="4" t="s">
        <v>514</v>
      </c>
    </row>
    <row r="43" spans="1:4">
      <c r="A43" s="4" t="s">
        <v>565</v>
      </c>
    </row>
    <row r="44" spans="1:4">
      <c r="A44" s="3" t="s">
        <v>541</v>
      </c>
    </row>
    <row r="45" spans="1:4">
      <c r="A45" s="4" t="s">
        <v>542</v>
      </c>
      <c r="B45" s="6" t="n">
        <v>319592</v>
      </c>
    </row>
    <row r="46" spans="1:4">
      <c r="A46" s="4" t="s">
        <v>543</v>
      </c>
      <c r="B46" s="6" t="n">
        <v>238773</v>
      </c>
    </row>
    <row r="47" spans="1:4">
      <c r="A47" s="4" t="s">
        <v>566</v>
      </c>
      <c r="B47" s="6" t="n">
        <v>-181337</v>
      </c>
    </row>
    <row r="48" spans="1:4">
      <c r="A48" s="4" t="s">
        <v>545</v>
      </c>
      <c r="B48" s="6" t="n">
        <v>-23169</v>
      </c>
    </row>
    <row r="49" spans="1:4">
      <c r="A49" s="4" t="s">
        <v>546</v>
      </c>
      <c r="B49" s="6" t="n">
        <v>353859</v>
      </c>
      <c r="C49" s="6" t="n">
        <v>319592</v>
      </c>
    </row>
    <row r="50" spans="1:4">
      <c r="A50" s="3" t="s">
        <v>548</v>
      </c>
    </row>
    <row r="51" spans="1:4">
      <c r="A51" s="4" t="s">
        <v>549</v>
      </c>
      <c r="B51" s="10" t="n">
        <v>49.13</v>
      </c>
    </row>
    <row r="52" spans="1:4">
      <c r="A52" s="4" t="s">
        <v>550</v>
      </c>
      <c r="B52" s="11" t="n">
        <v>60.4</v>
      </c>
    </row>
    <row r="53" spans="1:4">
      <c r="A53" s="4" t="s">
        <v>567</v>
      </c>
      <c r="B53" s="11" t="n">
        <v>46.88</v>
      </c>
    </row>
    <row r="54" spans="1:4">
      <c r="A54" s="4" t="s">
        <v>552</v>
      </c>
      <c r="B54" s="11" t="n">
        <v>60.22</v>
      </c>
    </row>
    <row r="55" spans="1:4">
      <c r="A55" s="4" t="s">
        <v>553</v>
      </c>
      <c r="B55" s="10" t="n">
        <v>57.21</v>
      </c>
      <c r="C55" s="10" t="n">
        <v>49.13</v>
      </c>
    </row>
    <row r="56" spans="1:4">
      <c r="A56" s="4" t="s">
        <v>568</v>
      </c>
    </row>
    <row r="57" spans="1:4">
      <c r="A57" s="3" t="s">
        <v>510</v>
      </c>
    </row>
    <row r="58" spans="1:4">
      <c r="A58" s="4" t="s">
        <v>515</v>
      </c>
      <c r="B58" s="9" t="n">
        <v>8800</v>
      </c>
      <c r="C58" s="9" t="n">
        <v>4900</v>
      </c>
      <c r="D58" s="9" t="n">
        <v>3900</v>
      </c>
    </row>
    <row r="59" spans="1:4">
      <c r="A59" s="3" t="s">
        <v>541</v>
      </c>
    </row>
    <row r="60" spans="1:4">
      <c r="A60" s="4" t="s">
        <v>544</v>
      </c>
      <c r="B60" s="6" t="n">
        <v>-59801</v>
      </c>
      <c r="C60" s="6" t="n">
        <v>-61621</v>
      </c>
      <c r="D60" s="6" t="n">
        <v>-61981</v>
      </c>
    </row>
    <row r="61" spans="1:4">
      <c r="A61" s="4" t="s">
        <v>545</v>
      </c>
      <c r="B61" s="6" t="n">
        <v>-47944</v>
      </c>
      <c r="C61" s="6" t="n">
        <v>-55038</v>
      </c>
      <c r="D61" s="6" t="n">
        <v>-48332</v>
      </c>
    </row>
    <row r="62" spans="1:4">
      <c r="A62" s="3" t="s">
        <v>560</v>
      </c>
    </row>
    <row r="63" spans="1:4">
      <c r="A63" s="4" t="s">
        <v>563</v>
      </c>
      <c r="B63" s="9" t="n">
        <v>8400</v>
      </c>
    </row>
    <row r="64" spans="1:4">
      <c r="A64" s="4" t="s">
        <v>564</v>
      </c>
      <c r="B64" s="4" t="s">
        <v>514</v>
      </c>
    </row>
    <row r="65" spans="1:4">
      <c r="A65" s="3" t="s">
        <v>569</v>
      </c>
    </row>
    <row r="66" spans="1:4">
      <c r="A66" s="4" t="s">
        <v>542</v>
      </c>
      <c r="B66" s="6" t="n">
        <v>175029</v>
      </c>
      <c r="C66" s="6" t="n">
        <v>185572</v>
      </c>
      <c r="D66" s="6" t="n">
        <v>183660</v>
      </c>
    </row>
    <row r="67" spans="1:4">
      <c r="A67" s="4" t="s">
        <v>543</v>
      </c>
      <c r="B67" s="6" t="n">
        <v>216502</v>
      </c>
      <c r="C67" s="6" t="n">
        <v>106116</v>
      </c>
      <c r="D67" s="6" t="n">
        <v>112225</v>
      </c>
    </row>
    <row r="68" spans="1:4">
      <c r="A68" s="4" t="s">
        <v>566</v>
      </c>
      <c r="B68" s="6" t="n">
        <v>-59801</v>
      </c>
    </row>
    <row r="69" spans="1:4">
      <c r="A69" s="4" t="s">
        <v>545</v>
      </c>
      <c r="B69" s="6" t="n">
        <v>-47944</v>
      </c>
    </row>
    <row r="70" spans="1:4">
      <c r="A70" s="4" t="s">
        <v>546</v>
      </c>
      <c r="B70" s="6" t="n">
        <v>283786</v>
      </c>
      <c r="C70" s="6" t="n">
        <v>175029</v>
      </c>
      <c r="D70" s="6" t="n">
        <v>185572</v>
      </c>
    </row>
    <row r="71" spans="1:4">
      <c r="A71" s="3" t="s">
        <v>570</v>
      </c>
    </row>
    <row r="72" spans="1:4">
      <c r="A72" s="4" t="s">
        <v>549</v>
      </c>
      <c r="B72" s="10" t="n">
        <v>50.56</v>
      </c>
      <c r="C72" s="10" t="n">
        <v>37.65</v>
      </c>
      <c r="D72" s="10" t="n">
        <v>31.25</v>
      </c>
    </row>
    <row r="73" spans="1:4">
      <c r="A73" s="4" t="s">
        <v>550</v>
      </c>
      <c r="B73" s="11" t="n">
        <v>60.32</v>
      </c>
      <c r="C73" s="11" t="n">
        <v>58.94</v>
      </c>
      <c r="D73" s="11" t="n">
        <v>41.44</v>
      </c>
    </row>
    <row r="74" spans="1:4">
      <c r="A74" s="4" t="s">
        <v>567</v>
      </c>
      <c r="B74" s="11" t="n">
        <v>47.51</v>
      </c>
      <c r="C74" s="11" t="n">
        <v>36.51</v>
      </c>
      <c r="D74" s="11" t="n">
        <v>28.09</v>
      </c>
    </row>
    <row r="75" spans="1:4">
      <c r="A75" s="4" t="s">
        <v>552</v>
      </c>
      <c r="B75" s="11" t="n">
        <v>51.43</v>
      </c>
      <c r="C75" s="11" t="n">
        <v>38.73</v>
      </c>
      <c r="D75" s="11" t="n">
        <v>31.59</v>
      </c>
    </row>
    <row r="76" spans="1:4">
      <c r="A76" s="4" t="s">
        <v>553</v>
      </c>
      <c r="B76" s="10" t="n">
        <v>58.63</v>
      </c>
      <c r="C76" s="10" t="n">
        <v>50.56</v>
      </c>
      <c r="D76" s="10" t="n">
        <v>37.65</v>
      </c>
    </row>
    <row r="77" spans="1:4">
      <c r="A77" s="4" t="s">
        <v>571</v>
      </c>
      <c r="B77" s="9" t="n">
        <v>1600</v>
      </c>
      <c r="C77" s="9" t="n">
        <v>2100</v>
      </c>
      <c r="D77" s="9" t="n">
        <v>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417</v>
      </c>
      <c r="J1" s="2" t="s">
        <v>1</v>
      </c>
    </row>
    <row r="2" spans="1:12">
      <c r="B2" s="2" t="s">
        <v>2</v>
      </c>
      <c r="C2" s="2" t="s">
        <v>573</v>
      </c>
      <c r="D2" s="2" t="s">
        <v>574</v>
      </c>
      <c r="E2" s="2" t="s">
        <v>575</v>
      </c>
      <c r="F2" s="2" t="s">
        <v>30</v>
      </c>
      <c r="G2" s="2" t="s">
        <v>576</v>
      </c>
      <c r="H2" s="2" t="s">
        <v>577</v>
      </c>
      <c r="I2" s="2" t="s">
        <v>578</v>
      </c>
      <c r="J2" s="2" t="s">
        <v>2</v>
      </c>
      <c r="K2" s="2" t="s">
        <v>30</v>
      </c>
      <c r="L2" s="2" t="s">
        <v>77</v>
      </c>
    </row>
    <row r="3" spans="1:12">
      <c r="A3" s="3" t="s">
        <v>579</v>
      </c>
    </row>
    <row r="4" spans="1:12">
      <c r="A4" s="4" t="s">
        <v>580</v>
      </c>
      <c r="B4" s="7" t="n">
        <v>17.8</v>
      </c>
      <c r="C4" s="7" t="n">
        <v>30.3</v>
      </c>
      <c r="D4" s="7" t="n">
        <v>27.5</v>
      </c>
      <c r="E4" s="9" t="n">
        <v>36</v>
      </c>
      <c r="F4" s="7" t="n">
        <v>21.9</v>
      </c>
      <c r="G4" s="7" t="n">
        <v>37.6</v>
      </c>
      <c r="H4" s="7" t="n">
        <v>17.6</v>
      </c>
      <c r="I4" s="7" t="n">
        <v>16.3</v>
      </c>
      <c r="J4" s="7" t="n">
        <v>107.9</v>
      </c>
      <c r="K4" s="7" t="n">
        <v>90.3</v>
      </c>
      <c r="L4" s="7" t="n">
        <v>86.09999999999999</v>
      </c>
    </row>
    <row r="5" spans="1:12">
      <c r="A5" s="4" t="s">
        <v>581</v>
      </c>
      <c r="F5" s="8" t="n">
        <v>0.1</v>
      </c>
      <c r="G5" s="8" t="n">
        <v>0.2</v>
      </c>
      <c r="H5" s="8" t="n">
        <v>1.8</v>
      </c>
      <c r="I5" s="6" t="n">
        <v>0</v>
      </c>
      <c r="J5" s="6" t="n">
        <v>0</v>
      </c>
      <c r="K5" s="8" t="n">
        <v>2.1</v>
      </c>
      <c r="L5" s="8" t="n">
        <v>-5.8</v>
      </c>
    </row>
    <row r="6" spans="1:12">
      <c r="A6" s="4" t="s">
        <v>104</v>
      </c>
      <c r="B6" s="9" t="n">
        <v>17</v>
      </c>
      <c r="C6" s="7" t="n">
        <v>29.2</v>
      </c>
      <c r="D6" s="7" t="n">
        <v>26.6</v>
      </c>
      <c r="E6" s="7" t="n">
        <v>35.1</v>
      </c>
      <c r="F6" s="7" t="n">
        <v>21.3</v>
      </c>
      <c r="G6" s="9" t="n">
        <v>37</v>
      </c>
      <c r="H6" s="7" t="n">
        <v>18.5</v>
      </c>
      <c r="I6" s="7" t="n">
        <v>15.6</v>
      </c>
      <c r="J6" s="7" t="n">
        <v>107.9</v>
      </c>
      <c r="K6" s="7" t="n">
        <v>92.40000000000001</v>
      </c>
      <c r="L6" s="7" t="n">
        <v>80.3</v>
      </c>
    </row>
    <row r="7" spans="1:12">
      <c r="A7" s="4" t="s">
        <v>582</v>
      </c>
      <c r="J7" s="6" t="n">
        <v>34700000</v>
      </c>
      <c r="K7" s="6" t="n">
        <v>34500000</v>
      </c>
      <c r="L7" s="6" t="n">
        <v>34700000</v>
      </c>
    </row>
    <row r="8" spans="1:12">
      <c r="A8" s="3" t="s">
        <v>583</v>
      </c>
    </row>
    <row r="9" spans="1:12">
      <c r="A9" s="4" t="s">
        <v>584</v>
      </c>
      <c r="B9" s="10" t="n">
        <v>0.49</v>
      </c>
      <c r="C9" s="10" t="n">
        <v>0.84</v>
      </c>
      <c r="D9" s="10" t="n">
        <v>0.77</v>
      </c>
      <c r="E9" s="10" t="n">
        <v>1.01</v>
      </c>
      <c r="F9" s="10" t="n">
        <v>0.61</v>
      </c>
      <c r="G9" s="10" t="n">
        <v>1.07</v>
      </c>
      <c r="H9" s="10" t="n">
        <v>0.48</v>
      </c>
      <c r="I9" s="10" t="n">
        <v>0.45</v>
      </c>
      <c r="J9" s="10" t="n">
        <v>3.11</v>
      </c>
      <c r="K9" s="10" t="n">
        <v>2.62</v>
      </c>
      <c r="L9" s="10" t="n">
        <v>2.48</v>
      </c>
    </row>
    <row r="10" spans="1:12">
      <c r="A10" s="4" t="s">
        <v>585</v>
      </c>
      <c r="B10" s="6" t="n">
        <v>0</v>
      </c>
      <c r="C10" s="6" t="n">
        <v>0</v>
      </c>
      <c r="D10" s="6" t="n">
        <v>0</v>
      </c>
      <c r="E10" s="6" t="n">
        <v>0</v>
      </c>
      <c r="F10" s="11" t="n">
        <v>0.01</v>
      </c>
      <c r="G10" s="6" t="n">
        <v>0</v>
      </c>
      <c r="H10" s="11" t="n">
        <v>0.05</v>
      </c>
      <c r="I10" s="6" t="n">
        <v>0</v>
      </c>
      <c r="J10" s="6" t="n">
        <v>0</v>
      </c>
      <c r="K10" s="11" t="n">
        <v>0.06</v>
      </c>
      <c r="L10" s="11" t="n">
        <v>-0.17</v>
      </c>
    </row>
    <row r="11" spans="1:12">
      <c r="A11" s="4" t="s">
        <v>108</v>
      </c>
      <c r="B11" s="10" t="n">
        <v>0.49</v>
      </c>
      <c r="C11" s="10" t="n">
        <v>0.84</v>
      </c>
      <c r="D11" s="10" t="n">
        <v>0.77</v>
      </c>
      <c r="E11" s="10" t="n">
        <v>1.01</v>
      </c>
      <c r="F11" s="10" t="n">
        <v>0.62</v>
      </c>
      <c r="G11" s="10" t="n">
        <v>1.07</v>
      </c>
      <c r="H11" s="10" t="n">
        <v>0.53</v>
      </c>
      <c r="I11" s="10" t="n">
        <v>0.45</v>
      </c>
      <c r="J11" s="10" t="n">
        <v>3.11</v>
      </c>
      <c r="K11" s="10" t="n">
        <v>2.68</v>
      </c>
      <c r="L11" s="10" t="n">
        <v>2.31</v>
      </c>
    </row>
    <row r="12" spans="1:12">
      <c r="A12" s="3" t="s">
        <v>579</v>
      </c>
    </row>
    <row r="13" spans="1:12">
      <c r="A13" s="4" t="s">
        <v>580</v>
      </c>
      <c r="B13" s="7" t="n">
        <v>17.8</v>
      </c>
      <c r="C13" s="7" t="n">
        <v>30.3</v>
      </c>
      <c r="D13" s="7" t="n">
        <v>27.5</v>
      </c>
      <c r="E13" s="9" t="n">
        <v>36</v>
      </c>
      <c r="F13" s="7" t="n">
        <v>21.9</v>
      </c>
      <c r="G13" s="7" t="n">
        <v>37.6</v>
      </c>
      <c r="H13" s="7" t="n">
        <v>17.6</v>
      </c>
      <c r="I13" s="7" t="n">
        <v>16.3</v>
      </c>
      <c r="J13" s="7" t="n">
        <v>107.9</v>
      </c>
      <c r="K13" s="7" t="n">
        <v>90.3</v>
      </c>
      <c r="L13" s="7" t="n">
        <v>86.09999999999999</v>
      </c>
    </row>
    <row r="14" spans="1:12">
      <c r="A14" s="4" t="s">
        <v>581</v>
      </c>
      <c r="F14" s="8" t="n">
        <v>0.1</v>
      </c>
      <c r="G14" s="8" t="n">
        <v>0.2</v>
      </c>
      <c r="H14" s="8" t="n">
        <v>1.8</v>
      </c>
      <c r="I14" s="6" t="n">
        <v>0</v>
      </c>
      <c r="J14" s="6" t="n">
        <v>0</v>
      </c>
      <c r="K14" s="8" t="n">
        <v>2.1</v>
      </c>
      <c r="L14" s="8" t="n">
        <v>-5.8</v>
      </c>
    </row>
    <row r="15" spans="1:12">
      <c r="A15" s="4" t="s">
        <v>104</v>
      </c>
      <c r="B15" s="9" t="n">
        <v>17</v>
      </c>
      <c r="C15" s="7" t="n">
        <v>29.2</v>
      </c>
      <c r="D15" s="7" t="n">
        <v>26.6</v>
      </c>
      <c r="E15" s="7" t="n">
        <v>35.1</v>
      </c>
      <c r="F15" s="7" t="n">
        <v>21.3</v>
      </c>
      <c r="G15" s="9" t="n">
        <v>37</v>
      </c>
      <c r="H15" s="7" t="n">
        <v>18.5</v>
      </c>
      <c r="I15" s="7" t="n">
        <v>15.6</v>
      </c>
      <c r="J15" s="7" t="n">
        <v>107.9</v>
      </c>
      <c r="K15" s="7" t="n">
        <v>92.40000000000001</v>
      </c>
      <c r="L15" s="7" t="n">
        <v>80.3</v>
      </c>
    </row>
    <row r="16" spans="1:12">
      <c r="A16" s="4" t="s">
        <v>582</v>
      </c>
      <c r="J16" s="6" t="n">
        <v>34700000</v>
      </c>
      <c r="K16" s="6" t="n">
        <v>34500000</v>
      </c>
      <c r="L16" s="6" t="n">
        <v>34700000</v>
      </c>
    </row>
    <row r="17" spans="1:12">
      <c r="A17" s="4" t="s">
        <v>586</v>
      </c>
      <c r="J17" s="6" t="n">
        <v>300000</v>
      </c>
      <c r="K17" s="6" t="n">
        <v>300000</v>
      </c>
      <c r="L17" s="6" t="n">
        <v>300000</v>
      </c>
    </row>
    <row r="18" spans="1:12">
      <c r="A18" s="4" t="s">
        <v>587</v>
      </c>
      <c r="J18" s="6" t="n">
        <v>35000000</v>
      </c>
      <c r="K18" s="6" t="n">
        <v>34800000</v>
      </c>
      <c r="L18" s="6" t="n">
        <v>35000000</v>
      </c>
    </row>
    <row r="19" spans="1:12">
      <c r="A19" s="3" t="s">
        <v>583</v>
      </c>
    </row>
    <row r="20" spans="1:12">
      <c r="A20" s="4" t="s">
        <v>588</v>
      </c>
      <c r="B20" s="10" t="n">
        <v>0.48</v>
      </c>
      <c r="C20" s="10" t="n">
        <v>0.83</v>
      </c>
      <c r="D20" s="10" t="n">
        <v>0.76</v>
      </c>
      <c r="E20" s="10" t="n">
        <v>1.01</v>
      </c>
      <c r="F20" s="10" t="n">
        <v>0.61</v>
      </c>
      <c r="G20" s="10" t="n">
        <v>1.06</v>
      </c>
      <c r="H20" s="10" t="n">
        <v>0.48</v>
      </c>
      <c r="I20" s="10" t="n">
        <v>0.45</v>
      </c>
      <c r="J20" s="10" t="n">
        <v>3.08</v>
      </c>
      <c r="K20" s="10" t="n">
        <v>2.59</v>
      </c>
      <c r="L20" s="10" t="n">
        <v>2.46</v>
      </c>
    </row>
    <row r="21" spans="1:12">
      <c r="A21" s="4" t="s">
        <v>589</v>
      </c>
      <c r="B21" s="6" t="n">
        <v>0</v>
      </c>
      <c r="C21" s="6" t="n">
        <v>0</v>
      </c>
      <c r="D21" s="6" t="n">
        <v>0</v>
      </c>
      <c r="E21" s="6" t="n">
        <v>0</v>
      </c>
      <c r="F21" s="6" t="n">
        <v>0</v>
      </c>
      <c r="G21" s="6" t="n">
        <v>0</v>
      </c>
      <c r="H21" s="11" t="n">
        <v>0.05</v>
      </c>
      <c r="I21" s="6" t="n">
        <v>0</v>
      </c>
      <c r="J21" s="6" t="n">
        <v>0</v>
      </c>
      <c r="K21" s="11" t="n">
        <v>0.06</v>
      </c>
      <c r="L21" s="11" t="n">
        <v>-0.16</v>
      </c>
    </row>
    <row r="22" spans="1:12">
      <c r="A22" s="4" t="s">
        <v>110</v>
      </c>
      <c r="B22" s="10" t="n">
        <v>0.48</v>
      </c>
      <c r="C22" s="10" t="n">
        <v>0.83</v>
      </c>
      <c r="D22" s="10" t="n">
        <v>0.76</v>
      </c>
      <c r="E22" s="10" t="n">
        <v>1.01</v>
      </c>
      <c r="F22" s="10" t="n">
        <v>0.61</v>
      </c>
      <c r="G22" s="10" t="n">
        <v>1.06</v>
      </c>
      <c r="H22" s="10" t="n">
        <v>0.53</v>
      </c>
      <c r="I22" s="10" t="n">
        <v>0.45</v>
      </c>
      <c r="J22" s="10" t="n">
        <v>3.08</v>
      </c>
      <c r="K22" s="10" t="n">
        <v>2.65</v>
      </c>
      <c r="L22" s="10" t="n">
        <v>2.3</v>
      </c>
    </row>
    <row r="23" spans="1:12">
      <c r="A23" s="4" t="s">
        <v>524</v>
      </c>
    </row>
    <row r="24" spans="1:12">
      <c r="A24" s="3" t="s">
        <v>590</v>
      </c>
    </row>
    <row r="25" spans="1:12">
      <c r="A25" s="4" t="s">
        <v>591</v>
      </c>
      <c r="J25" s="6" t="n">
        <v>386766</v>
      </c>
      <c r="K25" s="6" t="n">
        <v>12888</v>
      </c>
      <c r="L25" s="6"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92</v>
      </c>
      <c r="B1" s="2" t="s">
        <v>417</v>
      </c>
      <c r="F1" s="2" t="s">
        <v>1</v>
      </c>
    </row>
    <row r="2" spans="1:8">
      <c r="B2" s="2" t="s">
        <v>30</v>
      </c>
      <c r="C2" s="2" t="s">
        <v>576</v>
      </c>
      <c r="D2" s="2" t="s">
        <v>577</v>
      </c>
      <c r="E2" s="2" t="s">
        <v>578</v>
      </c>
      <c r="F2" s="2" t="s">
        <v>2</v>
      </c>
      <c r="G2" s="2" t="s">
        <v>30</v>
      </c>
      <c r="H2" s="2" t="s">
        <v>77</v>
      </c>
    </row>
    <row r="3" spans="1:8">
      <c r="A3" s="3" t="s">
        <v>212</v>
      </c>
    </row>
    <row r="4" spans="1:8">
      <c r="A4" s="4" t="s">
        <v>457</v>
      </c>
      <c r="F4" s="9" t="n">
        <v>0</v>
      </c>
      <c r="G4" s="9" t="n">
        <v>0</v>
      </c>
      <c r="H4" s="7" t="n">
        <v>1.6</v>
      </c>
    </row>
    <row r="5" spans="1:8">
      <c r="A5" s="4" t="s">
        <v>85</v>
      </c>
      <c r="F5" s="6" t="n">
        <v>0</v>
      </c>
      <c r="G5" s="6" t="n">
        <v>0</v>
      </c>
      <c r="H5" s="8" t="n">
        <v>-2.1</v>
      </c>
    </row>
    <row r="6" spans="1:8">
      <c r="A6" s="4" t="s">
        <v>593</v>
      </c>
      <c r="F6" s="6" t="n">
        <v>0</v>
      </c>
      <c r="G6" s="8" t="n">
        <v>-0.3</v>
      </c>
      <c r="H6" s="8" t="n">
        <v>0.5</v>
      </c>
    </row>
    <row r="7" spans="1:8">
      <c r="A7" s="4" t="s">
        <v>594</v>
      </c>
      <c r="F7" s="6" t="n">
        <v>0</v>
      </c>
      <c r="G7" s="8" t="n">
        <v>-2.4</v>
      </c>
      <c r="H7" s="8" t="n">
        <v>5.9</v>
      </c>
    </row>
    <row r="8" spans="1:8">
      <c r="A8" s="4" t="s">
        <v>595</v>
      </c>
      <c r="F8" s="6" t="n">
        <v>0</v>
      </c>
      <c r="G8" s="8" t="n">
        <v>2.7</v>
      </c>
      <c r="H8" s="8" t="n">
        <v>-8.5</v>
      </c>
    </row>
    <row r="9" spans="1:8">
      <c r="A9" s="4" t="s">
        <v>98</v>
      </c>
      <c r="F9" s="6" t="n">
        <v>0</v>
      </c>
      <c r="G9" s="8" t="n">
        <v>0.6</v>
      </c>
      <c r="H9" s="8" t="n">
        <v>-2.7</v>
      </c>
    </row>
    <row r="10" spans="1:8">
      <c r="A10" s="4" t="s">
        <v>101</v>
      </c>
      <c r="B10" s="7" t="n">
        <v>0.1</v>
      </c>
      <c r="C10" s="7" t="n">
        <v>0.2</v>
      </c>
      <c r="D10" s="7" t="n">
        <v>1.8</v>
      </c>
      <c r="E10" s="9" t="n">
        <v>0</v>
      </c>
      <c r="F10" s="9" t="n">
        <v>0</v>
      </c>
      <c r="G10" s="8" t="n">
        <v>2.1</v>
      </c>
      <c r="H10" s="7" t="n">
        <v>-5.8</v>
      </c>
    </row>
    <row r="11" spans="1:8">
      <c r="A11" s="4" t="s">
        <v>596</v>
      </c>
      <c r="G11" s="8" t="n">
        <v>2.4</v>
      </c>
    </row>
    <row r="12" spans="1:8">
      <c r="A12" s="4" t="s">
        <v>597</v>
      </c>
      <c r="G12" s="7" t="n">
        <v>0.6</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7</v>
      </c>
    </row>
    <row r="3" spans="1:4">
      <c r="A3" s="3" t="s">
        <v>215</v>
      </c>
    </row>
    <row r="4" spans="1:4">
      <c r="A4" s="4" t="s">
        <v>599</v>
      </c>
      <c r="B4" s="7" t="n">
        <v>32.6</v>
      </c>
      <c r="C4" s="7" t="n">
        <v>54.8</v>
      </c>
      <c r="D4" s="7" t="n">
        <v>66.59999999999999</v>
      </c>
    </row>
    <row r="5" spans="1:4">
      <c r="A5" s="4" t="s">
        <v>600</v>
      </c>
      <c r="B5" s="6" t="n">
        <v>100</v>
      </c>
      <c r="C5" s="8" t="n">
        <v>68.2</v>
      </c>
      <c r="D5" s="8" t="n">
        <v>57.1</v>
      </c>
    </row>
    <row r="6" spans="1:4">
      <c r="A6" s="4" t="s">
        <v>97</v>
      </c>
      <c r="B6" s="8" t="n">
        <v>132.6</v>
      </c>
      <c r="C6" s="6" t="n">
        <v>123</v>
      </c>
      <c r="D6" s="8" t="n">
        <v>123.7</v>
      </c>
    </row>
    <row r="7" spans="1:4">
      <c r="A7" s="3" t="s">
        <v>601</v>
      </c>
    </row>
    <row r="8" spans="1:4">
      <c r="A8" s="4" t="s">
        <v>602</v>
      </c>
      <c r="B8" s="8" t="n">
        <v>1.4</v>
      </c>
      <c r="C8" s="8" t="n">
        <v>28.1</v>
      </c>
      <c r="D8" s="8" t="n">
        <v>13.7</v>
      </c>
    </row>
    <row r="9" spans="1:4">
      <c r="A9" s="4" t="s">
        <v>603</v>
      </c>
      <c r="B9" s="8" t="n">
        <v>1.2</v>
      </c>
      <c r="C9" s="8" t="n">
        <v>3.4</v>
      </c>
      <c r="D9" s="8" t="n">
        <v>2.6</v>
      </c>
    </row>
    <row r="10" spans="1:4">
      <c r="A10" s="4" t="s">
        <v>42</v>
      </c>
      <c r="B10" s="8" t="n">
        <v>-3.2</v>
      </c>
      <c r="C10" s="8" t="n">
        <v>-15.1</v>
      </c>
      <c r="D10" s="8" t="n">
        <v>2.5</v>
      </c>
    </row>
    <row r="11" spans="1:4">
      <c r="A11" s="4" t="s">
        <v>604</v>
      </c>
      <c r="B11" s="8" t="n">
        <v>-0.6</v>
      </c>
      <c r="C11" s="8" t="n">
        <v>16.4</v>
      </c>
      <c r="D11" s="8" t="n">
        <v>18.8</v>
      </c>
    </row>
    <row r="12" spans="1:4">
      <c r="A12" s="3" t="s">
        <v>605</v>
      </c>
    </row>
    <row r="13" spans="1:4">
      <c r="A13" s="4" t="s">
        <v>606</v>
      </c>
      <c r="B13" s="8" t="n">
        <v>22.7</v>
      </c>
      <c r="C13" s="8" t="n">
        <v>20.3</v>
      </c>
      <c r="D13" s="8" t="n">
        <v>13.8</v>
      </c>
    </row>
    <row r="14" spans="1:4">
      <c r="A14" s="4" t="s">
        <v>42</v>
      </c>
      <c r="B14" s="8" t="n">
        <v>0.7</v>
      </c>
      <c r="C14" s="8" t="n">
        <v>-5.9</v>
      </c>
      <c r="D14" s="8" t="n">
        <v>1.9</v>
      </c>
    </row>
    <row r="15" spans="1:4">
      <c r="A15" s="4" t="s">
        <v>607</v>
      </c>
      <c r="B15" s="8" t="n">
        <v>23.4</v>
      </c>
      <c r="C15" s="8" t="n">
        <v>14.4</v>
      </c>
      <c r="D15" s="8" t="n">
        <v>15.7</v>
      </c>
    </row>
    <row r="16" spans="1:4">
      <c r="A16" s="4" t="s">
        <v>608</v>
      </c>
      <c r="B16" s="7" t="n">
        <v>22.8</v>
      </c>
      <c r="C16" s="7" t="n">
        <v>30.8</v>
      </c>
      <c r="D16" s="7" t="n">
        <v>34.5</v>
      </c>
    </row>
    <row r="17" spans="1:4">
      <c r="A17" s="3" t="s">
        <v>609</v>
      </c>
    </row>
    <row r="18" spans="1:4">
      <c r="A18" s="4" t="s">
        <v>610</v>
      </c>
      <c r="B18" s="4" t="s">
        <v>611</v>
      </c>
      <c r="C18" s="4" t="s">
        <v>611</v>
      </c>
      <c r="D18" s="4" t="s">
        <v>611</v>
      </c>
    </row>
    <row r="19" spans="1:4">
      <c r="A19" s="4" t="s">
        <v>612</v>
      </c>
      <c r="B19" s="4" t="s">
        <v>613</v>
      </c>
      <c r="C19" s="4" t="s">
        <v>614</v>
      </c>
      <c r="D19" s="4" t="s">
        <v>615</v>
      </c>
    </row>
    <row r="20" spans="1:4">
      <c r="A20" s="4" t="s">
        <v>616</v>
      </c>
      <c r="B20" s="4" t="s">
        <v>617</v>
      </c>
      <c r="C20" s="4" t="s">
        <v>618</v>
      </c>
      <c r="D20" s="4" t="s">
        <v>615</v>
      </c>
    </row>
    <row r="21" spans="1:4">
      <c r="A21" s="4" t="s">
        <v>619</v>
      </c>
      <c r="B21" s="4" t="s">
        <v>620</v>
      </c>
      <c r="C21" s="4" t="s">
        <v>621</v>
      </c>
      <c r="D21" s="4" t="s">
        <v>622</v>
      </c>
    </row>
    <row r="22" spans="1:4">
      <c r="A22" s="4" t="s">
        <v>623</v>
      </c>
      <c r="B22" s="4" t="s">
        <v>624</v>
      </c>
      <c r="C22" s="4" t="s">
        <v>625</v>
      </c>
      <c r="D22" s="4" t="s">
        <v>626</v>
      </c>
    </row>
    <row r="23" spans="1:4">
      <c r="A23" s="4" t="s">
        <v>627</v>
      </c>
      <c r="B23" s="4" t="s">
        <v>628</v>
      </c>
      <c r="C23" s="4" t="s">
        <v>622</v>
      </c>
      <c r="D23" s="4" t="s">
        <v>620</v>
      </c>
    </row>
    <row r="24" spans="1:4">
      <c r="A24" s="4" t="s">
        <v>629</v>
      </c>
      <c r="B24" s="4" t="s">
        <v>630</v>
      </c>
      <c r="C24" s="4" t="s">
        <v>631</v>
      </c>
      <c r="D24" s="4" t="s">
        <v>632</v>
      </c>
    </row>
    <row r="25" spans="1:4">
      <c r="A25" s="4" t="s">
        <v>633</v>
      </c>
      <c r="B25" s="4" t="s">
        <v>634</v>
      </c>
      <c r="C25" s="4" t="s">
        <v>635</v>
      </c>
      <c r="D25" s="4" t="s">
        <v>636</v>
      </c>
    </row>
    <row r="26" spans="1:4">
      <c r="A26" s="4" t="s">
        <v>637</v>
      </c>
      <c r="B26" s="4" t="s">
        <v>638</v>
      </c>
      <c r="C26" s="4" t="s">
        <v>639</v>
      </c>
      <c r="D26" s="4" t="s">
        <v>628</v>
      </c>
    </row>
    <row r="27" spans="1:4">
      <c r="A27" s="4" t="s">
        <v>153</v>
      </c>
      <c r="B27" s="4" t="s">
        <v>640</v>
      </c>
      <c r="C27" s="4" t="s">
        <v>641</v>
      </c>
      <c r="D27" s="4" t="s">
        <v>642</v>
      </c>
    </row>
    <row r="28" spans="1:4">
      <c r="A28" s="4" t="s">
        <v>643</v>
      </c>
      <c r="B28" s="4" t="s">
        <v>461</v>
      </c>
      <c r="C28" s="4" t="s">
        <v>441</v>
      </c>
      <c r="D28" s="4" t="s">
        <v>462</v>
      </c>
    </row>
    <row r="29" spans="1:4">
      <c r="A29" s="3" t="s">
        <v>644</v>
      </c>
    </row>
    <row r="30" spans="1:4">
      <c r="A30" s="4" t="s">
        <v>645</v>
      </c>
      <c r="B30" s="7" t="n">
        <v>36.1</v>
      </c>
      <c r="C30" s="7" t="n">
        <v>39.9</v>
      </c>
    </row>
    <row r="31" spans="1:4">
      <c r="A31" s="4" t="s">
        <v>646</v>
      </c>
      <c r="B31" s="8" t="n">
        <v>37.6</v>
      </c>
      <c r="C31" s="8" t="n">
        <v>25.6</v>
      </c>
    </row>
    <row r="32" spans="1:4">
      <c r="A32" s="4" t="s">
        <v>647</v>
      </c>
      <c r="B32" s="6" t="n">
        <v>55</v>
      </c>
      <c r="C32" s="8" t="n">
        <v>57.1</v>
      </c>
    </row>
    <row r="33" spans="1:4">
      <c r="A33" s="4" t="s">
        <v>153</v>
      </c>
      <c r="B33" s="8" t="n">
        <v>29.1</v>
      </c>
      <c r="C33" s="8" t="n">
        <v>18.9</v>
      </c>
    </row>
    <row r="34" spans="1:4">
      <c r="A34" s="4" t="s">
        <v>648</v>
      </c>
      <c r="B34" s="8" t="n">
        <v>-28.8</v>
      </c>
      <c r="C34" s="8" t="n">
        <v>-21.7</v>
      </c>
    </row>
    <row r="35" spans="1:4">
      <c r="A35" s="4" t="s">
        <v>649</v>
      </c>
      <c r="B35" s="6" t="n">
        <v>129</v>
      </c>
      <c r="C35" s="8" t="n">
        <v>119.8</v>
      </c>
    </row>
    <row r="36" spans="1:4">
      <c r="A36" s="3" t="s">
        <v>650</v>
      </c>
    </row>
    <row r="37" spans="1:4">
      <c r="A37" s="4" t="s">
        <v>651</v>
      </c>
      <c r="B37" s="8" t="n">
        <v>247.2</v>
      </c>
      <c r="C37" s="8" t="n">
        <v>264.3</v>
      </c>
    </row>
    <row r="38" spans="1:4">
      <c r="A38" s="4" t="s">
        <v>41</v>
      </c>
      <c r="B38" s="8" t="n">
        <v>98.7</v>
      </c>
      <c r="C38" s="8" t="n">
        <v>89.3</v>
      </c>
    </row>
    <row r="39" spans="1:4">
      <c r="A39" s="4" t="s">
        <v>153</v>
      </c>
      <c r="B39" s="8" t="n">
        <v>4.5</v>
      </c>
      <c r="C39" s="8" t="n">
        <v>5.4</v>
      </c>
    </row>
    <row r="40" spans="1:4">
      <c r="A40" s="4" t="s">
        <v>652</v>
      </c>
      <c r="B40" s="8" t="n">
        <v>350.4</v>
      </c>
      <c r="C40" s="6" t="n">
        <v>359</v>
      </c>
    </row>
    <row r="41" spans="1:4">
      <c r="A41" s="4" t="s">
        <v>653</v>
      </c>
      <c r="B41" s="8" t="n">
        <v>-221.4</v>
      </c>
      <c r="C41" s="8" t="n">
        <v>-239.2</v>
      </c>
    </row>
    <row r="42" spans="1:4">
      <c r="A42" s="3" t="s">
        <v>654</v>
      </c>
    </row>
    <row r="43" spans="1:4">
      <c r="A43" s="4" t="s">
        <v>655</v>
      </c>
      <c r="B43" s="8" t="n">
        <v>30.6</v>
      </c>
      <c r="C43" s="8" t="n">
        <v>33.6</v>
      </c>
    </row>
    <row r="44" spans="1:4">
      <c r="A44" s="4" t="s">
        <v>656</v>
      </c>
      <c r="B44" s="6" t="n">
        <v>252</v>
      </c>
      <c r="C44" s="8" t="n">
        <v>272.8</v>
      </c>
    </row>
    <row r="45" spans="1:4">
      <c r="A45" s="4" t="s">
        <v>657</v>
      </c>
      <c r="B45" s="8" t="n">
        <v>-221.4</v>
      </c>
      <c r="C45" s="8" t="n">
        <v>-239.2</v>
      </c>
    </row>
    <row r="46" spans="1:4">
      <c r="A46" s="3" t="s">
        <v>658</v>
      </c>
    </row>
    <row r="47" spans="1:4">
      <c r="A47" s="4" t="s">
        <v>659</v>
      </c>
      <c r="B47" s="7" t="n">
        <v>37.6</v>
      </c>
    </row>
    <row r="48" spans="1:4">
      <c r="A48" s="4" t="s">
        <v>660</v>
      </c>
      <c r="B48" s="4" t="s">
        <v>661</v>
      </c>
    </row>
    <row r="49" spans="1:4">
      <c r="A49" s="3" t="s">
        <v>662</v>
      </c>
    </row>
    <row r="50" spans="1:4">
      <c r="A50" s="4" t="s">
        <v>663</v>
      </c>
      <c r="B50" s="7" t="n">
        <v>0.7</v>
      </c>
    </row>
    <row r="51" spans="1:4">
      <c r="A51" s="3" t="s">
        <v>664</v>
      </c>
    </row>
    <row r="52" spans="1:4">
      <c r="A52" s="4" t="s">
        <v>665</v>
      </c>
      <c r="B52" s="6" t="n">
        <v>5</v>
      </c>
      <c r="C52" s="8" t="n">
        <v>3.9</v>
      </c>
    </row>
    <row r="53" spans="1:4">
      <c r="A53" s="4" t="s">
        <v>666</v>
      </c>
      <c r="B53" s="8" t="n">
        <v>0.5</v>
      </c>
      <c r="C53" s="8" t="n">
        <v>0.6</v>
      </c>
    </row>
    <row r="54" spans="1:4">
      <c r="A54" s="4" t="s">
        <v>667</v>
      </c>
      <c r="B54" s="8" t="n">
        <v>0.8</v>
      </c>
      <c r="C54" s="6" t="n">
        <v>1</v>
      </c>
    </row>
    <row r="55" spans="1:4">
      <c r="A55" s="4" t="s">
        <v>668</v>
      </c>
      <c r="B55" s="8" t="n">
        <v>-2.3</v>
      </c>
      <c r="C55" s="8" t="n">
        <v>-0.5</v>
      </c>
    </row>
    <row r="56" spans="1:4">
      <c r="A56" s="4" t="s">
        <v>669</v>
      </c>
      <c r="B56" s="6" t="n">
        <v>4</v>
      </c>
      <c r="C56" s="6" t="n">
        <v>5</v>
      </c>
      <c r="D56" s="7" t="n">
        <v>3.9</v>
      </c>
    </row>
    <row r="57" spans="1:4">
      <c r="A57" s="4" t="s">
        <v>670</v>
      </c>
      <c r="B57" s="8" t="n">
        <v>0.5</v>
      </c>
    </row>
    <row r="58" spans="1:4">
      <c r="A58" s="4" t="s">
        <v>671</v>
      </c>
      <c r="B58" s="8" t="n">
        <v>0.9</v>
      </c>
    </row>
    <row r="59" spans="1:4">
      <c r="A59" s="3" t="s">
        <v>672</v>
      </c>
    </row>
    <row r="60" spans="1:4">
      <c r="A60" s="4" t="s">
        <v>673</v>
      </c>
      <c r="B60" s="8" t="n">
        <v>43.8</v>
      </c>
      <c r="C60" s="7" t="n">
        <v>5.7</v>
      </c>
      <c r="D60" s="7" t="n">
        <v>25.5</v>
      </c>
    </row>
    <row r="61" spans="1:4">
      <c r="A61" s="3" t="s">
        <v>674</v>
      </c>
    </row>
    <row r="62" spans="1:4">
      <c r="A62" s="4" t="s">
        <v>675</v>
      </c>
      <c r="B62" s="8" t="n">
        <v>558.9</v>
      </c>
    </row>
    <row r="63" spans="1:4">
      <c r="A63" s="4" t="s">
        <v>676</v>
      </c>
      <c r="B63" s="8" t="n">
        <v>90.40000000000001</v>
      </c>
    </row>
    <row r="64" spans="1:4">
      <c r="A64" s="4" t="s">
        <v>677</v>
      </c>
    </row>
    <row r="65" spans="1:4">
      <c r="A65" s="3" t="s">
        <v>658</v>
      </c>
    </row>
    <row r="66" spans="1:4">
      <c r="A66" s="4" t="s">
        <v>659</v>
      </c>
      <c r="B66" s="8" t="n">
        <v>24.2</v>
      </c>
    </row>
    <row r="67" spans="1:4">
      <c r="A67" s="4" t="s">
        <v>678</v>
      </c>
    </row>
    <row r="68" spans="1:4">
      <c r="A68" s="3" t="s">
        <v>658</v>
      </c>
    </row>
    <row r="69" spans="1:4">
      <c r="A69" s="4" t="s">
        <v>659</v>
      </c>
      <c r="B69" s="7" t="n">
        <v>1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79</v>
      </c>
      <c r="B1" s="2" t="s">
        <v>2</v>
      </c>
      <c r="C1" s="2" t="s">
        <v>30</v>
      </c>
    </row>
    <row r="2" spans="1:3">
      <c r="A2" s="3" t="s">
        <v>217</v>
      </c>
    </row>
    <row r="3" spans="1:3">
      <c r="A3" s="4" t="s">
        <v>680</v>
      </c>
      <c r="B3" s="7" t="n">
        <v>73.40000000000001</v>
      </c>
      <c r="C3" s="7" t="n">
        <v>85.90000000000001</v>
      </c>
    </row>
    <row r="4" spans="1:3">
      <c r="A4" s="4" t="s">
        <v>681</v>
      </c>
      <c r="B4" s="8" t="n">
        <v>5.4</v>
      </c>
      <c r="C4" s="8" t="n">
        <v>6.7</v>
      </c>
    </row>
    <row r="5" spans="1:3">
      <c r="A5" s="4" t="s">
        <v>682</v>
      </c>
      <c r="B5" s="8" t="n">
        <v>86.09999999999999</v>
      </c>
      <c r="C5" s="8" t="n">
        <v>88.7</v>
      </c>
    </row>
    <row r="6" spans="1:3">
      <c r="A6" s="4" t="s">
        <v>683</v>
      </c>
      <c r="B6" s="6" t="n">
        <v>30</v>
      </c>
      <c r="C6" s="8" t="n">
        <v>30.5</v>
      </c>
    </row>
    <row r="7" spans="1:3">
      <c r="A7" s="4" t="s">
        <v>684</v>
      </c>
      <c r="B7" s="7" t="n">
        <v>194.9</v>
      </c>
      <c r="C7" s="7" t="n">
        <v>21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85</v>
      </c>
      <c r="B1" s="2" t="s">
        <v>1</v>
      </c>
    </row>
    <row r="2" spans="1:4">
      <c r="B2" s="2" t="s">
        <v>2</v>
      </c>
      <c r="C2" s="2" t="s">
        <v>30</v>
      </c>
      <c r="D2" s="2" t="s">
        <v>77</v>
      </c>
    </row>
    <row r="3" spans="1:4">
      <c r="A3" s="3" t="s">
        <v>686</v>
      </c>
    </row>
    <row r="4" spans="1:4">
      <c r="A4" s="4" t="s">
        <v>687</v>
      </c>
      <c r="B4" s="7" t="n">
        <v>2167.3</v>
      </c>
      <c r="C4" s="7" t="n">
        <v>2174.2</v>
      </c>
    </row>
    <row r="5" spans="1:4">
      <c r="A5" s="4" t="s">
        <v>688</v>
      </c>
      <c r="B5" s="6" t="n">
        <v>-1063</v>
      </c>
      <c r="C5" s="8" t="n">
        <v>-992.1</v>
      </c>
    </row>
    <row r="6" spans="1:4">
      <c r="A6" s="4" t="s">
        <v>689</v>
      </c>
      <c r="B6" s="8" t="n">
        <v>1104.3</v>
      </c>
      <c r="C6" s="8" t="n">
        <v>1182.1</v>
      </c>
    </row>
    <row r="7" spans="1:4">
      <c r="A7" s="4" t="s">
        <v>690</v>
      </c>
      <c r="B7" s="8" t="n">
        <v>82.09999999999999</v>
      </c>
      <c r="C7" s="8" t="n">
        <v>76.59999999999999</v>
      </c>
      <c r="D7" s="7" t="n">
        <v>44.7</v>
      </c>
    </row>
    <row r="8" spans="1:4">
      <c r="A8" s="4" t="s">
        <v>691</v>
      </c>
    </row>
    <row r="9" spans="1:4">
      <c r="A9" s="3" t="s">
        <v>686</v>
      </c>
    </row>
    <row r="10" spans="1:4">
      <c r="A10" s="4" t="s">
        <v>687</v>
      </c>
      <c r="B10" s="8" t="n">
        <v>553.8</v>
      </c>
      <c r="C10" s="8" t="n">
        <v>575.9</v>
      </c>
    </row>
    <row r="11" spans="1:4">
      <c r="A11" s="4" t="s">
        <v>692</v>
      </c>
    </row>
    <row r="12" spans="1:4">
      <c r="A12" s="3" t="s">
        <v>686</v>
      </c>
    </row>
    <row r="13" spans="1:4">
      <c r="A13" s="4" t="s">
        <v>687</v>
      </c>
      <c r="B13" s="8" t="n">
        <v>39.8</v>
      </c>
      <c r="C13" s="8" t="n">
        <v>44.9</v>
      </c>
    </row>
    <row r="14" spans="1:4">
      <c r="A14" s="4" t="s">
        <v>431</v>
      </c>
    </row>
    <row r="15" spans="1:4">
      <c r="A15" s="3" t="s">
        <v>686</v>
      </c>
    </row>
    <row r="16" spans="1:4">
      <c r="A16" s="4" t="s">
        <v>687</v>
      </c>
      <c r="B16" s="8" t="n">
        <v>179.7</v>
      </c>
      <c r="C16" s="8" t="n">
        <v>198.2</v>
      </c>
    </row>
    <row r="17" spans="1:4">
      <c r="A17" s="4" t="s">
        <v>436</v>
      </c>
    </row>
    <row r="18" spans="1:4">
      <c r="A18" s="3" t="s">
        <v>686</v>
      </c>
    </row>
    <row r="19" spans="1:4">
      <c r="A19" s="4" t="s">
        <v>687</v>
      </c>
      <c r="B19" s="8" t="n">
        <v>1130.7</v>
      </c>
      <c r="C19" s="8" t="n">
        <v>1121.5</v>
      </c>
    </row>
    <row r="20" spans="1:4">
      <c r="A20" s="4" t="s">
        <v>693</v>
      </c>
    </row>
    <row r="21" spans="1:4">
      <c r="A21" s="3" t="s">
        <v>686</v>
      </c>
    </row>
    <row r="22" spans="1:4">
      <c r="A22" s="4" t="s">
        <v>687</v>
      </c>
      <c r="B22" s="8" t="n">
        <v>209.7</v>
      </c>
      <c r="C22" s="8" t="n">
        <v>153.1</v>
      </c>
    </row>
    <row r="23" spans="1:4">
      <c r="A23" s="4" t="s">
        <v>694</v>
      </c>
    </row>
    <row r="24" spans="1:4">
      <c r="A24" s="3" t="s">
        <v>686</v>
      </c>
    </row>
    <row r="25" spans="1:4">
      <c r="A25" s="4" t="s">
        <v>687</v>
      </c>
      <c r="B25" s="7" t="n">
        <v>53.6</v>
      </c>
      <c r="C25" s="7" t="n">
        <v>80.599999999999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7</v>
      </c>
    </row>
    <row r="3" spans="1:4">
      <c r="A3" s="3" t="s">
        <v>127</v>
      </c>
    </row>
    <row r="4" spans="1:4">
      <c r="A4" s="4" t="s">
        <v>102</v>
      </c>
      <c r="B4" s="7" t="n">
        <v>111.6</v>
      </c>
      <c r="C4" s="7" t="n">
        <v>95.5</v>
      </c>
      <c r="D4" s="7" t="n">
        <v>83.40000000000001</v>
      </c>
    </row>
    <row r="5" spans="1:4">
      <c r="A5" s="4" t="s">
        <v>128</v>
      </c>
      <c r="B5" s="6" t="n">
        <v>0</v>
      </c>
      <c r="C5" s="8" t="n">
        <v>2.1</v>
      </c>
      <c r="D5" s="8" t="n">
        <v>-5.8</v>
      </c>
    </row>
    <row r="6" spans="1:4">
      <c r="A6" s="4" t="s">
        <v>129</v>
      </c>
      <c r="B6" s="8" t="n">
        <v>111.6</v>
      </c>
      <c r="C6" s="8" t="n">
        <v>93.40000000000001</v>
      </c>
      <c r="D6" s="8" t="n">
        <v>89.2</v>
      </c>
    </row>
    <row r="7" spans="1:4">
      <c r="A7" s="3" t="s">
        <v>130</v>
      </c>
    </row>
    <row r="8" spans="1:4">
      <c r="A8" s="4" t="s">
        <v>131</v>
      </c>
      <c r="B8" s="8" t="n">
        <v>98.3</v>
      </c>
      <c r="C8" s="8" t="n">
        <v>84.40000000000001</v>
      </c>
      <c r="D8" s="8" t="n">
        <v>47.3</v>
      </c>
    </row>
    <row r="9" spans="1:4">
      <c r="A9" s="4" t="s">
        <v>132</v>
      </c>
      <c r="B9" s="8" t="n">
        <v>0.1</v>
      </c>
      <c r="C9" s="8" t="n">
        <v>0.5</v>
      </c>
      <c r="D9" s="8" t="n">
        <v>1.2</v>
      </c>
    </row>
    <row r="10" spans="1:4">
      <c r="A10" s="4" t="s">
        <v>133</v>
      </c>
      <c r="B10" s="8" t="n">
        <v>9.9</v>
      </c>
      <c r="C10" s="8" t="n">
        <v>5.1</v>
      </c>
      <c r="D10" s="8" t="n">
        <v>11.8</v>
      </c>
    </row>
    <row r="11" spans="1:4">
      <c r="A11" s="4" t="s">
        <v>42</v>
      </c>
      <c r="B11" s="8" t="n">
        <v>-2.5</v>
      </c>
      <c r="C11" s="8" t="n">
        <v>-21.1</v>
      </c>
      <c r="D11" s="8" t="n">
        <v>4.4</v>
      </c>
    </row>
    <row r="12" spans="1:4">
      <c r="A12" s="4" t="s">
        <v>134</v>
      </c>
      <c r="B12" s="8" t="n">
        <v>2.6</v>
      </c>
      <c r="C12" s="8" t="n">
        <v>2.4</v>
      </c>
      <c r="D12" s="8" t="n">
        <v>0.6</v>
      </c>
    </row>
    <row r="13" spans="1:4">
      <c r="A13" s="4" t="s">
        <v>135</v>
      </c>
      <c r="B13" s="8" t="n">
        <v>11.2</v>
      </c>
      <c r="C13" s="8" t="n">
        <v>5.9</v>
      </c>
      <c r="D13" s="8" t="n">
        <v>5.2</v>
      </c>
    </row>
    <row r="14" spans="1:4">
      <c r="A14" s="4" t="s">
        <v>136</v>
      </c>
      <c r="B14" s="8" t="n">
        <v>34.2</v>
      </c>
      <c r="C14" s="8" t="n">
        <v>23.7</v>
      </c>
      <c r="D14" s="6" t="n">
        <v>0</v>
      </c>
    </row>
    <row r="15" spans="1:4">
      <c r="A15" s="4" t="s">
        <v>137</v>
      </c>
      <c r="B15" s="8" t="n">
        <v>-0.2</v>
      </c>
      <c r="C15" s="8" t="n">
        <v>7.5</v>
      </c>
      <c r="D15" s="8" t="n">
        <v>0.5</v>
      </c>
    </row>
    <row r="16" spans="1:4">
      <c r="A16" s="3" t="s">
        <v>138</v>
      </c>
    </row>
    <row r="17" spans="1:4">
      <c r="A17" s="4" t="s">
        <v>139</v>
      </c>
      <c r="B17" s="8" t="n">
        <v>36.6</v>
      </c>
      <c r="C17" s="8" t="n">
        <v>5.2</v>
      </c>
      <c r="D17" s="8" t="n">
        <v>-10.5</v>
      </c>
    </row>
    <row r="18" spans="1:4">
      <c r="A18" s="4" t="s">
        <v>35</v>
      </c>
      <c r="B18" s="8" t="n">
        <v>3.1</v>
      </c>
      <c r="C18" s="8" t="n">
        <v>19.5</v>
      </c>
      <c r="D18" s="8" t="n">
        <v>-6.5</v>
      </c>
    </row>
    <row r="19" spans="1:4">
      <c r="A19" s="4" t="s">
        <v>140</v>
      </c>
      <c r="B19" s="8" t="n">
        <v>-10.4</v>
      </c>
      <c r="C19" s="8" t="n">
        <v>-7.6</v>
      </c>
      <c r="D19" s="8" t="n">
        <v>-11.4</v>
      </c>
    </row>
    <row r="20" spans="1:4">
      <c r="A20" s="4" t="s">
        <v>48</v>
      </c>
      <c r="B20" s="8" t="n">
        <v>-9.699999999999999</v>
      </c>
      <c r="C20" s="6" t="n">
        <v>16</v>
      </c>
      <c r="D20" s="8" t="n">
        <v>-0.8</v>
      </c>
    </row>
    <row r="21" spans="1:4">
      <c r="A21" s="4" t="s">
        <v>141</v>
      </c>
      <c r="B21" s="6" t="n">
        <v>-3</v>
      </c>
      <c r="C21" s="8" t="n">
        <v>14.6</v>
      </c>
      <c r="D21" s="8" t="n">
        <v>-0.3</v>
      </c>
    </row>
    <row r="22" spans="1:4">
      <c r="A22" s="4" t="s">
        <v>49</v>
      </c>
      <c r="B22" s="8" t="n">
        <v>-15.4</v>
      </c>
      <c r="C22" s="6" t="n">
        <v>51</v>
      </c>
      <c r="D22" s="8" t="n">
        <v>-1.5</v>
      </c>
    </row>
    <row r="23" spans="1:4">
      <c r="A23" s="4" t="s">
        <v>142</v>
      </c>
      <c r="B23" s="8" t="n">
        <v>0.4</v>
      </c>
      <c r="C23" s="8" t="n">
        <v>3.7</v>
      </c>
      <c r="D23" s="8" t="n">
        <v>0.5</v>
      </c>
    </row>
    <row r="24" spans="1:4">
      <c r="A24" s="4" t="s">
        <v>143</v>
      </c>
      <c r="B24" s="8" t="n">
        <v>3.2</v>
      </c>
      <c r="C24" s="8" t="n">
        <v>9.9</v>
      </c>
      <c r="D24" s="8" t="n">
        <v>7.8</v>
      </c>
    </row>
    <row r="25" spans="1:4">
      <c r="A25" s="4" t="s">
        <v>144</v>
      </c>
      <c r="B25" s="6" t="n">
        <v>270</v>
      </c>
      <c r="C25" s="8" t="n">
        <v>314.1</v>
      </c>
      <c r="D25" s="8" t="n">
        <v>137.5</v>
      </c>
    </row>
    <row r="26" spans="1:4">
      <c r="A26" s="4" t="s">
        <v>145</v>
      </c>
      <c r="B26" s="6" t="n">
        <v>0</v>
      </c>
      <c r="C26" s="8" t="n">
        <v>-3.3</v>
      </c>
      <c r="D26" s="8" t="n">
        <v>-2.7</v>
      </c>
    </row>
    <row r="27" spans="1:4">
      <c r="A27" s="4" t="s">
        <v>146</v>
      </c>
      <c r="B27" s="6" t="n">
        <v>270</v>
      </c>
      <c r="C27" s="8" t="n">
        <v>310.8</v>
      </c>
      <c r="D27" s="8" t="n">
        <v>134.8</v>
      </c>
    </row>
    <row r="28" spans="1:4">
      <c r="A28" s="3" t="s">
        <v>147</v>
      </c>
    </row>
    <row r="29" spans="1:4">
      <c r="A29" s="4" t="s">
        <v>148</v>
      </c>
      <c r="B29" s="6" t="n">
        <v>0</v>
      </c>
      <c r="C29" s="8" t="n">
        <v>-1802.3</v>
      </c>
      <c r="D29" s="6" t="n">
        <v>0</v>
      </c>
    </row>
    <row r="30" spans="1:4">
      <c r="A30" s="4" t="s">
        <v>149</v>
      </c>
      <c r="B30" s="6" t="n">
        <v>-86</v>
      </c>
      <c r="C30" s="8" t="n">
        <v>-81.8</v>
      </c>
      <c r="D30" s="8" t="n">
        <v>-43.8</v>
      </c>
    </row>
    <row r="31" spans="1:4">
      <c r="A31" s="4" t="s">
        <v>150</v>
      </c>
      <c r="B31" s="6" t="n">
        <v>5</v>
      </c>
      <c r="C31" s="8" t="n">
        <v>9.4</v>
      </c>
      <c r="D31" s="6" t="n">
        <v>0</v>
      </c>
    </row>
    <row r="32" spans="1:4">
      <c r="A32" s="4" t="s">
        <v>151</v>
      </c>
      <c r="B32" s="8" t="n">
        <v>-4.7</v>
      </c>
      <c r="C32" s="8" t="n">
        <v>-6.3</v>
      </c>
      <c r="D32" s="8" t="n">
        <v>-5.4</v>
      </c>
    </row>
    <row r="33" spans="1:4">
      <c r="A33" s="4" t="s">
        <v>152</v>
      </c>
      <c r="B33" s="8" t="n">
        <v>1.1</v>
      </c>
      <c r="C33" s="8" t="n">
        <v>18.7</v>
      </c>
      <c r="D33" s="6" t="n">
        <v>3</v>
      </c>
    </row>
    <row r="34" spans="1:4">
      <c r="A34" s="4" t="s">
        <v>153</v>
      </c>
      <c r="B34" s="6" t="n">
        <v>0</v>
      </c>
      <c r="C34" s="8" t="n">
        <v>-0.7</v>
      </c>
      <c r="D34" s="6" t="n">
        <v>0</v>
      </c>
    </row>
    <row r="35" spans="1:4">
      <c r="A35" s="4" t="s">
        <v>154</v>
      </c>
      <c r="B35" s="8" t="n">
        <v>-84.59999999999999</v>
      </c>
      <c r="C35" s="6" t="n">
        <v>-1863</v>
      </c>
      <c r="D35" s="8" t="n">
        <v>-46.2</v>
      </c>
    </row>
    <row r="36" spans="1:4">
      <c r="A36" s="3" t="s">
        <v>155</v>
      </c>
    </row>
    <row r="37" spans="1:4">
      <c r="A37" s="4" t="s">
        <v>156</v>
      </c>
      <c r="B37" s="8" t="n">
        <v>11.8</v>
      </c>
      <c r="C37" s="8" t="n">
        <v>1546.1</v>
      </c>
      <c r="D37" s="6" t="n">
        <v>75</v>
      </c>
    </row>
    <row r="38" spans="1:4">
      <c r="A38" s="4" t="s">
        <v>157</v>
      </c>
      <c r="B38" s="6" t="n">
        <v>0</v>
      </c>
      <c r="C38" s="8" t="n">
        <v>-38.2</v>
      </c>
      <c r="D38" s="6" t="n">
        <v>0</v>
      </c>
    </row>
    <row r="39" spans="1:4">
      <c r="A39" s="4" t="s">
        <v>158</v>
      </c>
      <c r="B39" s="8" t="n">
        <v>-191.8</v>
      </c>
      <c r="C39" s="6" t="n">
        <v>-175</v>
      </c>
      <c r="D39" s="8" t="n">
        <v>-77.3</v>
      </c>
    </row>
    <row r="40" spans="1:4">
      <c r="A40" s="4" t="s">
        <v>159</v>
      </c>
      <c r="B40" s="8" t="n">
        <v>1.3</v>
      </c>
      <c r="C40" s="8" t="n">
        <v>0.1</v>
      </c>
      <c r="D40" s="8" t="n">
        <v>-1.2</v>
      </c>
    </row>
    <row r="41" spans="1:4">
      <c r="A41" s="4" t="s">
        <v>160</v>
      </c>
      <c r="B41" s="6" t="n">
        <v>0</v>
      </c>
      <c r="C41" s="6" t="n">
        <v>0</v>
      </c>
      <c r="D41" s="8" t="n">
        <v>-51.8</v>
      </c>
    </row>
    <row r="42" spans="1:4">
      <c r="A42" s="4" t="s">
        <v>161</v>
      </c>
      <c r="B42" s="8" t="n">
        <v>2.5</v>
      </c>
      <c r="C42" s="8" t="n">
        <v>3.4</v>
      </c>
      <c r="D42" s="8" t="n">
        <v>12.1</v>
      </c>
    </row>
    <row r="43" spans="1:4">
      <c r="A43" s="4" t="s">
        <v>162</v>
      </c>
      <c r="B43" s="8" t="n">
        <v>0.5</v>
      </c>
      <c r="C43" s="8" t="n">
        <v>0.7</v>
      </c>
      <c r="D43" s="8" t="n">
        <v>2.3</v>
      </c>
    </row>
    <row r="44" spans="1:4">
      <c r="A44" s="4" t="s">
        <v>163</v>
      </c>
      <c r="B44" s="6" t="n">
        <v>0</v>
      </c>
      <c r="C44" s="8" t="n">
        <v>-2.1</v>
      </c>
      <c r="D44" s="6" t="n">
        <v>0</v>
      </c>
    </row>
    <row r="45" spans="1:4">
      <c r="A45" s="4" t="s">
        <v>164</v>
      </c>
      <c r="B45" s="8" t="n">
        <v>-1.1</v>
      </c>
      <c r="C45" s="8" t="n">
        <v>-3.3</v>
      </c>
      <c r="D45" s="8" t="n">
        <v>-2.4</v>
      </c>
    </row>
    <row r="46" spans="1:4">
      <c r="A46" s="4" t="s">
        <v>165</v>
      </c>
      <c r="B46" s="6" t="n">
        <v>-7</v>
      </c>
      <c r="C46" s="8" t="n">
        <v>-6.9</v>
      </c>
      <c r="D46" s="8" t="n">
        <v>-6.9</v>
      </c>
    </row>
    <row r="47" spans="1:4">
      <c r="A47" s="4" t="s">
        <v>166</v>
      </c>
      <c r="B47" s="8" t="n">
        <v>-183.8</v>
      </c>
      <c r="C47" s="8" t="n">
        <v>1324.8</v>
      </c>
      <c r="D47" s="8" t="n">
        <v>-50.2</v>
      </c>
    </row>
    <row r="48" spans="1:4">
      <c r="A48" s="4" t="s">
        <v>167</v>
      </c>
      <c r="B48" s="8" t="n">
        <v>-21.8</v>
      </c>
      <c r="C48" s="8" t="n">
        <v>-13.3</v>
      </c>
      <c r="D48" s="8" t="n">
        <v>-2.2</v>
      </c>
    </row>
    <row r="49" spans="1:4">
      <c r="A49" s="4" t="s">
        <v>168</v>
      </c>
      <c r="B49" s="8" t="n">
        <v>-20.2</v>
      </c>
      <c r="C49" s="8" t="n">
        <v>-240.7</v>
      </c>
      <c r="D49" s="8" t="n">
        <v>36.2</v>
      </c>
    </row>
    <row r="50" spans="1:4">
      <c r="A50" s="4" t="s">
        <v>169</v>
      </c>
      <c r="B50" s="8" t="n">
        <v>249.6</v>
      </c>
      <c r="C50" s="8" t="n">
        <v>490.3</v>
      </c>
      <c r="D50" s="8" t="n">
        <v>454.1</v>
      </c>
    </row>
    <row r="51" spans="1:4">
      <c r="A51" s="4" t="s">
        <v>170</v>
      </c>
      <c r="B51" s="7" t="n">
        <v>229.4</v>
      </c>
      <c r="C51" s="7" t="n">
        <v>249.6</v>
      </c>
      <c r="D51" s="7" t="n">
        <v>49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95</v>
      </c>
      <c r="B1" s="2" t="s">
        <v>1</v>
      </c>
    </row>
    <row r="2" spans="1:3">
      <c r="B2" s="2" t="s">
        <v>2</v>
      </c>
      <c r="C2" s="2" t="s">
        <v>30</v>
      </c>
    </row>
    <row r="3" spans="1:3">
      <c r="A3" s="3" t="s">
        <v>696</v>
      </c>
    </row>
    <row r="4" spans="1:3">
      <c r="A4" s="4" t="s">
        <v>697</v>
      </c>
      <c r="B4" s="7" t="n">
        <v>770.9</v>
      </c>
      <c r="C4" s="7" t="n">
        <v>64.40000000000001</v>
      </c>
    </row>
    <row r="5" spans="1:3">
      <c r="A5" s="3" t="s">
        <v>698</v>
      </c>
    </row>
    <row r="6" spans="1:3">
      <c r="A6" s="4" t="s">
        <v>699</v>
      </c>
      <c r="C6" s="8" t="n">
        <v>708.2</v>
      </c>
    </row>
    <row r="7" spans="1:3">
      <c r="A7" s="4" t="s">
        <v>700</v>
      </c>
      <c r="B7" s="8" t="n">
        <v>12.8</v>
      </c>
    </row>
    <row r="8" spans="1:3">
      <c r="A8" s="4" t="s">
        <v>701</v>
      </c>
      <c r="B8" s="8" t="n">
        <v>-2.5</v>
      </c>
      <c r="C8" s="8" t="n">
        <v>-1.7</v>
      </c>
    </row>
    <row r="9" spans="1:3">
      <c r="A9" s="4" t="s">
        <v>178</v>
      </c>
      <c r="B9" s="8" t="n">
        <v>10.3</v>
      </c>
      <c r="C9" s="8" t="n">
        <v>706.5</v>
      </c>
    </row>
    <row r="10" spans="1:3">
      <c r="A10" s="4" t="s">
        <v>702</v>
      </c>
      <c r="B10" s="8" t="n">
        <v>781.2</v>
      </c>
      <c r="C10" s="8" t="n">
        <v>770.9</v>
      </c>
    </row>
    <row r="11" spans="1:3">
      <c r="A11" s="3" t="s">
        <v>703</v>
      </c>
    </row>
    <row r="12" spans="1:3">
      <c r="A12" s="4" t="s">
        <v>704</v>
      </c>
      <c r="B12" s="8" t="n">
        <v>232.4</v>
      </c>
      <c r="C12" s="8" t="n">
        <v>223.6</v>
      </c>
    </row>
    <row r="13" spans="1:3">
      <c r="A13" s="4" t="s">
        <v>705</v>
      </c>
      <c r="B13" s="7" t="n">
        <v>19.7</v>
      </c>
      <c r="C13" s="8" t="n">
        <v>11.5</v>
      </c>
    </row>
    <row r="14" spans="1:3">
      <c r="A14" s="4" t="s">
        <v>706</v>
      </c>
      <c r="B14" s="4" t="s">
        <v>707</v>
      </c>
    </row>
    <row r="15" spans="1:3">
      <c r="A15" s="4" t="s">
        <v>503</v>
      </c>
    </row>
    <row r="16" spans="1:3">
      <c r="A16" s="3" t="s">
        <v>696</v>
      </c>
    </row>
    <row r="17" spans="1:3">
      <c r="A17" s="4" t="s">
        <v>697</v>
      </c>
      <c r="B17" s="7" t="n">
        <v>13.7</v>
      </c>
      <c r="C17" s="8" t="n">
        <v>14.3</v>
      </c>
    </row>
    <row r="18" spans="1:3">
      <c r="A18" s="3" t="s">
        <v>698</v>
      </c>
    </row>
    <row r="19" spans="1:3">
      <c r="A19" s="4" t="s">
        <v>700</v>
      </c>
      <c r="B19" s="6" t="n">
        <v>0</v>
      </c>
    </row>
    <row r="20" spans="1:3">
      <c r="A20" s="4" t="s">
        <v>701</v>
      </c>
      <c r="B20" s="8" t="n">
        <v>-0.4</v>
      </c>
      <c r="C20" s="8" t="n">
        <v>-0.6</v>
      </c>
    </row>
    <row r="21" spans="1:3">
      <c r="A21" s="4" t="s">
        <v>178</v>
      </c>
      <c r="B21" s="8" t="n">
        <v>-0.4</v>
      </c>
      <c r="C21" s="8" t="n">
        <v>-0.6</v>
      </c>
    </row>
    <row r="22" spans="1:3">
      <c r="A22" s="4" t="s">
        <v>702</v>
      </c>
      <c r="B22" s="8" t="n">
        <v>13.3</v>
      </c>
      <c r="C22" s="8" t="n">
        <v>13.7</v>
      </c>
    </row>
    <row r="23" spans="1:3">
      <c r="A23" s="4" t="s">
        <v>504</v>
      </c>
    </row>
    <row r="24" spans="1:3">
      <c r="A24" s="3" t="s">
        <v>696</v>
      </c>
    </row>
    <row r="25" spans="1:3">
      <c r="A25" s="4" t="s">
        <v>697</v>
      </c>
      <c r="B25" s="6" t="n">
        <v>49</v>
      </c>
      <c r="C25" s="8" t="n">
        <v>50.1</v>
      </c>
    </row>
    <row r="26" spans="1:3">
      <c r="A26" s="3" t="s">
        <v>698</v>
      </c>
    </row>
    <row r="27" spans="1:3">
      <c r="A27" s="4" t="s">
        <v>700</v>
      </c>
      <c r="B27" s="6" t="n">
        <v>0</v>
      </c>
    </row>
    <row r="28" spans="1:3">
      <c r="A28" s="4" t="s">
        <v>701</v>
      </c>
      <c r="B28" s="6" t="n">
        <v>-2</v>
      </c>
      <c r="C28" s="8" t="n">
        <v>-1.1</v>
      </c>
    </row>
    <row r="29" spans="1:3">
      <c r="A29" s="4" t="s">
        <v>178</v>
      </c>
      <c r="B29" s="6" t="n">
        <v>-2</v>
      </c>
      <c r="C29" s="8" t="n">
        <v>-1.1</v>
      </c>
    </row>
    <row r="30" spans="1:3">
      <c r="A30" s="4" t="s">
        <v>702</v>
      </c>
      <c r="B30" s="6" t="n">
        <v>47</v>
      </c>
      <c r="C30" s="6" t="n">
        <v>49</v>
      </c>
    </row>
    <row r="31" spans="1:3">
      <c r="A31" s="4" t="s">
        <v>505</v>
      </c>
    </row>
    <row r="32" spans="1:3">
      <c r="A32" s="3" t="s">
        <v>696</v>
      </c>
    </row>
    <row r="33" spans="1:3">
      <c r="A33" s="4" t="s">
        <v>697</v>
      </c>
      <c r="B33" s="8" t="n">
        <v>453.2</v>
      </c>
      <c r="C33" s="6" t="n">
        <v>0</v>
      </c>
    </row>
    <row r="34" spans="1:3">
      <c r="A34" s="3" t="s">
        <v>698</v>
      </c>
    </row>
    <row r="35" spans="1:3">
      <c r="A35" s="4" t="s">
        <v>699</v>
      </c>
      <c r="C35" s="8" t="n">
        <v>453.2</v>
      </c>
    </row>
    <row r="36" spans="1:3">
      <c r="A36" s="4" t="s">
        <v>700</v>
      </c>
      <c r="B36" s="8" t="n">
        <v>91.09999999999999</v>
      </c>
    </row>
    <row r="37" spans="1:3">
      <c r="A37" s="4" t="s">
        <v>701</v>
      </c>
      <c r="B37" s="8" t="n">
        <v>-0.1</v>
      </c>
      <c r="C37" s="6" t="n">
        <v>0</v>
      </c>
    </row>
    <row r="38" spans="1:3">
      <c r="A38" s="4" t="s">
        <v>178</v>
      </c>
      <c r="B38" s="6" t="n">
        <v>91</v>
      </c>
      <c r="C38" s="8" t="n">
        <v>453.2</v>
      </c>
    </row>
    <row r="39" spans="1:3">
      <c r="A39" s="4" t="s">
        <v>702</v>
      </c>
      <c r="B39" s="8" t="n">
        <v>544.2</v>
      </c>
      <c r="C39" s="8" t="n">
        <v>453.2</v>
      </c>
    </row>
    <row r="40" spans="1:3">
      <c r="A40" s="4" t="s">
        <v>506</v>
      </c>
    </row>
    <row r="41" spans="1:3">
      <c r="A41" s="3" t="s">
        <v>696</v>
      </c>
    </row>
    <row r="42" spans="1:3">
      <c r="A42" s="4" t="s">
        <v>697</v>
      </c>
      <c r="B42" s="6" t="n">
        <v>255</v>
      </c>
      <c r="C42" s="6" t="n">
        <v>0</v>
      </c>
    </row>
    <row r="43" spans="1:3">
      <c r="A43" s="3" t="s">
        <v>698</v>
      </c>
    </row>
    <row r="44" spans="1:3">
      <c r="A44" s="4" t="s">
        <v>699</v>
      </c>
      <c r="C44" s="6" t="n">
        <v>255</v>
      </c>
    </row>
    <row r="45" spans="1:3">
      <c r="A45" s="4" t="s">
        <v>700</v>
      </c>
      <c r="B45" s="8" t="n">
        <v>-78.3</v>
      </c>
    </row>
    <row r="46" spans="1:3">
      <c r="A46" s="4" t="s">
        <v>701</v>
      </c>
      <c r="B46" s="6" t="n">
        <v>0</v>
      </c>
      <c r="C46" s="6" t="n">
        <v>0</v>
      </c>
    </row>
    <row r="47" spans="1:3">
      <c r="A47" s="4" t="s">
        <v>178</v>
      </c>
      <c r="B47" s="8" t="n">
        <v>-78.3</v>
      </c>
      <c r="C47" s="6" t="n">
        <v>255</v>
      </c>
    </row>
    <row r="48" spans="1:3">
      <c r="A48" s="4" t="s">
        <v>702</v>
      </c>
      <c r="B48" s="8" t="n">
        <v>176.7</v>
      </c>
      <c r="C48" s="6" t="n">
        <v>255</v>
      </c>
    </row>
    <row r="49" spans="1:3">
      <c r="A49" s="4" t="s">
        <v>708</v>
      </c>
    </row>
    <row r="50" spans="1:3">
      <c r="A50" s="3" t="s">
        <v>703</v>
      </c>
    </row>
    <row r="51" spans="1:3">
      <c r="A51" s="4" t="s">
        <v>704</v>
      </c>
      <c r="B51" s="8" t="n">
        <v>199.8</v>
      </c>
      <c r="C51" s="8" t="n">
        <v>191.2</v>
      </c>
    </row>
    <row r="52" spans="1:3">
      <c r="A52" s="4" t="s">
        <v>705</v>
      </c>
      <c r="B52" s="7" t="n">
        <v>9.300000000000001</v>
      </c>
      <c r="C52" s="8" t="n">
        <v>3.7</v>
      </c>
    </row>
    <row r="53" spans="1:3">
      <c r="A53" s="4" t="s">
        <v>706</v>
      </c>
      <c r="B53" s="4" t="s">
        <v>487</v>
      </c>
    </row>
    <row r="54" spans="1:3">
      <c r="A54" s="4" t="s">
        <v>709</v>
      </c>
    </row>
    <row r="55" spans="1:3">
      <c r="A55" s="3" t="s">
        <v>703</v>
      </c>
    </row>
    <row r="56" spans="1:3">
      <c r="A56" s="4" t="s">
        <v>704</v>
      </c>
      <c r="B56" s="7" t="n">
        <v>18.8</v>
      </c>
      <c r="C56" s="8" t="n">
        <v>18.7</v>
      </c>
    </row>
    <row r="57" spans="1:3">
      <c r="A57" s="4" t="s">
        <v>705</v>
      </c>
      <c r="B57" s="7" t="n">
        <v>2.5</v>
      </c>
      <c r="C57" s="6" t="n">
        <v>1</v>
      </c>
    </row>
    <row r="58" spans="1:3">
      <c r="A58" s="4" t="s">
        <v>706</v>
      </c>
      <c r="B58" s="4" t="s">
        <v>485</v>
      </c>
    </row>
    <row r="59" spans="1:3">
      <c r="A59" s="4" t="s">
        <v>710</v>
      </c>
    </row>
    <row r="60" spans="1:3">
      <c r="A60" s="3" t="s">
        <v>703</v>
      </c>
    </row>
    <row r="61" spans="1:3">
      <c r="A61" s="4" t="s">
        <v>704</v>
      </c>
      <c r="B61" s="7" t="n">
        <v>6.4</v>
      </c>
      <c r="C61" s="8" t="n">
        <v>6.4</v>
      </c>
    </row>
    <row r="62" spans="1:3">
      <c r="A62" s="4" t="s">
        <v>705</v>
      </c>
      <c r="B62" s="7" t="n">
        <v>4.4</v>
      </c>
      <c r="C62" s="6" t="n">
        <v>4</v>
      </c>
    </row>
    <row r="63" spans="1:3">
      <c r="A63" s="4" t="s">
        <v>706</v>
      </c>
      <c r="B63" s="4" t="s">
        <v>711</v>
      </c>
    </row>
    <row r="64" spans="1:3">
      <c r="A64" s="4" t="s">
        <v>712</v>
      </c>
    </row>
    <row r="65" spans="1:3">
      <c r="A65" s="3" t="s">
        <v>703</v>
      </c>
    </row>
    <row r="66" spans="1:3">
      <c r="A66" s="4" t="s">
        <v>704</v>
      </c>
      <c r="B66" s="7" t="n">
        <v>4.5</v>
      </c>
      <c r="C66" s="8" t="n">
        <v>4.4</v>
      </c>
    </row>
    <row r="67" spans="1:3">
      <c r="A67" s="4" t="s">
        <v>705</v>
      </c>
      <c r="B67" s="7" t="n">
        <v>0.6</v>
      </c>
      <c r="C67" s="8" t="n">
        <v>0.1</v>
      </c>
    </row>
    <row r="68" spans="1:3">
      <c r="A68" s="4" t="s">
        <v>706</v>
      </c>
      <c r="B68" s="4" t="s">
        <v>713</v>
      </c>
    </row>
    <row r="69" spans="1:3">
      <c r="A69" s="4" t="s">
        <v>714</v>
      </c>
    </row>
    <row r="70" spans="1:3">
      <c r="A70" s="3" t="s">
        <v>703</v>
      </c>
    </row>
    <row r="71" spans="1:3">
      <c r="A71" s="4" t="s">
        <v>704</v>
      </c>
      <c r="B71" s="7" t="n">
        <v>2.9</v>
      </c>
      <c r="C71" s="8" t="n">
        <v>2.9</v>
      </c>
    </row>
    <row r="72" spans="1:3">
      <c r="A72" s="4" t="s">
        <v>705</v>
      </c>
      <c r="B72" s="7" t="n">
        <v>2.9</v>
      </c>
      <c r="C72" s="7" t="n">
        <v>2.7</v>
      </c>
    </row>
    <row r="73" spans="1:3">
      <c r="A73" s="4" t="s">
        <v>706</v>
      </c>
      <c r="B73" s="4" t="s">
        <v>4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77</v>
      </c>
    </row>
    <row r="3" spans="1:4">
      <c r="A3" s="3" t="s">
        <v>716</v>
      </c>
    </row>
    <row r="4" spans="1:4">
      <c r="A4" s="4" t="s">
        <v>717</v>
      </c>
      <c r="B4" s="7" t="n">
        <v>8.800000000000001</v>
      </c>
    </row>
    <row r="5" spans="1:4">
      <c r="A5" s="4" t="s">
        <v>718</v>
      </c>
      <c r="B5" s="8" t="n">
        <v>7.8</v>
      </c>
      <c r="C5" s="7" t="n">
        <v>4.8</v>
      </c>
      <c r="D5" s="9" t="n">
        <v>0</v>
      </c>
    </row>
    <row r="6" spans="1:4">
      <c r="A6" s="4" t="s">
        <v>719</v>
      </c>
    </row>
    <row r="7" spans="1:4">
      <c r="A7" s="3" t="s">
        <v>716</v>
      </c>
    </row>
    <row r="8" spans="1:4">
      <c r="A8" s="4" t="s">
        <v>718</v>
      </c>
      <c r="B8" s="8" t="n">
        <v>7.9</v>
      </c>
      <c r="C8" s="7" t="n">
        <v>4.6</v>
      </c>
      <c r="D8" s="7" t="n">
        <v>0.6</v>
      </c>
    </row>
    <row r="9" spans="1:4">
      <c r="A9" s="4" t="s">
        <v>720</v>
      </c>
      <c r="B9" s="8" t="n">
        <v>8.1</v>
      </c>
    </row>
    <row r="10" spans="1:4">
      <c r="A10" s="4" t="s">
        <v>721</v>
      </c>
      <c r="B10" s="8" t="n">
        <v>7.9</v>
      </c>
    </row>
    <row r="11" spans="1:4">
      <c r="A11" s="4" t="s">
        <v>722</v>
      </c>
      <c r="B11" s="8" t="n">
        <v>7.9</v>
      </c>
    </row>
    <row r="12" spans="1:4">
      <c r="A12" s="4" t="s">
        <v>723</v>
      </c>
      <c r="B12" s="8" t="n">
        <v>7.9</v>
      </c>
    </row>
    <row r="13" spans="1:4">
      <c r="A13" s="4" t="s">
        <v>724</v>
      </c>
      <c r="B13" s="8" t="n">
        <v>7.9</v>
      </c>
    </row>
    <row r="14" spans="1:4">
      <c r="A14" s="4" t="s">
        <v>725</v>
      </c>
      <c r="B14" s="7" t="n">
        <v>17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726</v>
      </c>
      <c r="B1" s="2" t="s">
        <v>1</v>
      </c>
    </row>
    <row r="2" spans="1:4">
      <c r="B2" s="2" t="s">
        <v>727</v>
      </c>
      <c r="C2" s="2" t="s">
        <v>728</v>
      </c>
      <c r="D2" s="2" t="s">
        <v>729</v>
      </c>
    </row>
    <row r="3" spans="1:4">
      <c r="A3" s="3" t="s">
        <v>730</v>
      </c>
    </row>
    <row r="4" spans="1:4">
      <c r="A4" s="4" t="s">
        <v>731</v>
      </c>
      <c r="B4" s="7" t="n">
        <v>-2.3</v>
      </c>
      <c r="C4" s="7" t="n">
        <v>1.8</v>
      </c>
      <c r="D4" s="9" t="n">
        <v>-3</v>
      </c>
    </row>
    <row r="5" spans="1:4">
      <c r="A5" s="4" t="s">
        <v>732</v>
      </c>
    </row>
    <row r="6" spans="1:4">
      <c r="A6" s="3" t="s">
        <v>730</v>
      </c>
    </row>
    <row r="7" spans="1:4">
      <c r="A7" s="4" t="s">
        <v>733</v>
      </c>
      <c r="B7" s="6" t="n">
        <v>6</v>
      </c>
    </row>
    <row r="8" spans="1:4">
      <c r="A8" s="4" t="s">
        <v>731</v>
      </c>
      <c r="B8" s="7" t="n">
        <v>-0.3</v>
      </c>
    </row>
    <row r="9" spans="1:4">
      <c r="A9" s="4" t="s">
        <v>734</v>
      </c>
    </row>
    <row r="10" spans="1:4">
      <c r="A10" s="3" t="s">
        <v>730</v>
      </c>
    </row>
    <row r="11" spans="1:4">
      <c r="A11" s="4" t="s">
        <v>735</v>
      </c>
      <c r="C11" s="8" t="n">
        <v>0.5</v>
      </c>
    </row>
    <row r="12" spans="1:4">
      <c r="A12" s="4" t="s">
        <v>736</v>
      </c>
    </row>
    <row r="13" spans="1:4">
      <c r="A13" s="3" t="s">
        <v>730</v>
      </c>
    </row>
    <row r="14" spans="1:4">
      <c r="A14" s="4" t="s">
        <v>737</v>
      </c>
      <c r="C14" s="7" t="n">
        <v>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r="A1" s="1" t="s">
        <v>738</v>
      </c>
      <c r="B1" s="2" t="s">
        <v>1</v>
      </c>
    </row>
    <row r="2" spans="1:3">
      <c r="B2" s="2" t="s">
        <v>739</v>
      </c>
      <c r="C2" s="2" t="s">
        <v>728</v>
      </c>
    </row>
    <row r="3" spans="1:3">
      <c r="A3" s="3" t="s">
        <v>740</v>
      </c>
    </row>
    <row r="4" spans="1:3">
      <c r="A4" s="4" t="s">
        <v>741</v>
      </c>
      <c r="B4" s="6" t="n">
        <v>3</v>
      </c>
    </row>
    <row r="5" spans="1:3">
      <c r="A5" s="4" t="s">
        <v>742</v>
      </c>
      <c r="B5" s="9" t="n">
        <v>0</v>
      </c>
      <c r="C5" s="9" t="n">
        <v>0</v>
      </c>
    </row>
    <row r="6" spans="1:3">
      <c r="A6" s="4" t="s">
        <v>743</v>
      </c>
    </row>
    <row r="7" spans="1:3">
      <c r="A7" s="3" t="s">
        <v>740</v>
      </c>
    </row>
    <row r="8" spans="1:3">
      <c r="A8" s="4" t="s">
        <v>744</v>
      </c>
      <c r="B8" s="8" t="n">
        <v>12.4</v>
      </c>
    </row>
    <row r="9" spans="1:3">
      <c r="A9" s="4" t="s">
        <v>745</v>
      </c>
      <c r="B9" s="8" t="n">
        <v>9.800000000000001</v>
      </c>
    </row>
    <row r="10" spans="1:3">
      <c r="A10" s="4" t="s">
        <v>746</v>
      </c>
      <c r="B10" s="8" t="n">
        <v>14.5</v>
      </c>
    </row>
    <row r="11" spans="1:3">
      <c r="A11" s="4" t="s">
        <v>747</v>
      </c>
    </row>
    <row r="12" spans="1:3">
      <c r="A12" s="3" t="s">
        <v>740</v>
      </c>
    </row>
    <row r="13" spans="1:3">
      <c r="A13" s="4" t="s">
        <v>744</v>
      </c>
      <c r="B13" s="6" t="n">
        <v>0</v>
      </c>
    </row>
    <row r="14" spans="1:3">
      <c r="A14" s="4" t="s">
        <v>745</v>
      </c>
      <c r="B14" s="6" t="n">
        <v>0</v>
      </c>
    </row>
    <row r="15" spans="1:3">
      <c r="A15" s="4" t="s">
        <v>746</v>
      </c>
      <c r="B15" s="8" t="n">
        <v>14.5</v>
      </c>
    </row>
    <row r="16" spans="1:3">
      <c r="A16" s="4" t="s">
        <v>748</v>
      </c>
    </row>
    <row r="17" spans="1:3">
      <c r="A17" s="3" t="s">
        <v>740</v>
      </c>
    </row>
    <row r="18" spans="1:3">
      <c r="A18" s="4" t="s">
        <v>744</v>
      </c>
      <c r="B18" s="8" t="n">
        <v>12.4</v>
      </c>
    </row>
    <row r="19" spans="1:3">
      <c r="A19" s="4" t="s">
        <v>745</v>
      </c>
      <c r="B19" s="8" t="n">
        <v>9.800000000000001</v>
      </c>
    </row>
    <row r="20" spans="1:3">
      <c r="A20" s="4" t="s">
        <v>746</v>
      </c>
      <c r="B20" s="6" t="n">
        <v>0</v>
      </c>
    </row>
    <row r="21" spans="1:3">
      <c r="A21" s="4" t="s">
        <v>749</v>
      </c>
    </row>
    <row r="22" spans="1:3">
      <c r="A22" s="3" t="s">
        <v>740</v>
      </c>
    </row>
    <row r="23" spans="1:3">
      <c r="A23" s="4" t="s">
        <v>744</v>
      </c>
      <c r="B23" s="6" t="n">
        <v>0</v>
      </c>
    </row>
    <row r="24" spans="1:3">
      <c r="A24" s="4" t="s">
        <v>745</v>
      </c>
      <c r="B24" s="6" t="n">
        <v>0</v>
      </c>
    </row>
    <row r="25" spans="1:3">
      <c r="A25" s="4" t="s">
        <v>746</v>
      </c>
      <c r="B25" s="9"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77</v>
      </c>
    </row>
    <row r="3" spans="1:4">
      <c r="A3" s="3" t="s">
        <v>730</v>
      </c>
    </row>
    <row r="4" spans="1:4">
      <c r="A4" s="4" t="s">
        <v>751</v>
      </c>
      <c r="B4" s="7" t="n">
        <v>2.6</v>
      </c>
      <c r="C4" s="7" t="n">
        <v>2.4</v>
      </c>
      <c r="D4" s="7" t="n">
        <v>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752</v>
      </c>
      <c r="B1" s="2" t="s">
        <v>753</v>
      </c>
      <c r="C1" s="2" t="s">
        <v>754</v>
      </c>
      <c r="D1" s="2" t="s">
        <v>755</v>
      </c>
      <c r="E1" s="2" t="s">
        <v>729</v>
      </c>
      <c r="F1" s="2" t="s">
        <v>756</v>
      </c>
      <c r="G1" s="2" t="s">
        <v>757</v>
      </c>
    </row>
    <row r="2" spans="1:7">
      <c r="A2" s="3" t="s">
        <v>758</v>
      </c>
    </row>
    <row r="3" spans="1:7">
      <c r="A3" s="4" t="s">
        <v>759</v>
      </c>
      <c r="C3" s="7" t="n">
        <v>1258.4</v>
      </c>
      <c r="D3" s="7" t="n">
        <v>1429.7</v>
      </c>
    </row>
    <row r="4" spans="1:7">
      <c r="A4" s="4" t="s">
        <v>760</v>
      </c>
      <c r="C4" s="8" t="n">
        <v>3.1</v>
      </c>
      <c r="D4" s="8" t="n">
        <v>0.3</v>
      </c>
    </row>
    <row r="5" spans="1:7">
      <c r="A5" s="4" t="s">
        <v>761</v>
      </c>
      <c r="C5" s="8" t="n">
        <v>1255.3</v>
      </c>
      <c r="D5" s="8" t="n">
        <v>1429.4</v>
      </c>
    </row>
    <row r="6" spans="1:7">
      <c r="A6" s="4" t="s">
        <v>762</v>
      </c>
      <c r="C6" s="8" t="n">
        <v>35.6</v>
      </c>
    </row>
    <row r="7" spans="1:7">
      <c r="A7" s="4" t="s">
        <v>763</v>
      </c>
      <c r="C7" s="8" t="n">
        <v>191.8</v>
      </c>
      <c r="D7" s="6" t="n">
        <v>175</v>
      </c>
      <c r="E7" s="7" t="n">
        <v>77.3</v>
      </c>
    </row>
    <row r="8" spans="1:7">
      <c r="A8" s="4" t="s">
        <v>764</v>
      </c>
      <c r="C8" s="6" t="n">
        <v>20</v>
      </c>
      <c r="D8" s="7" t="n">
        <v>26.1</v>
      </c>
    </row>
    <row r="9" spans="1:7">
      <c r="A9" s="4" t="s">
        <v>765</v>
      </c>
      <c r="D9" s="6" t="n">
        <v>3</v>
      </c>
    </row>
    <row r="10" spans="1:7">
      <c r="A10" s="4" t="s">
        <v>766</v>
      </c>
      <c r="C10" s="8" t="n">
        <v>6.5</v>
      </c>
    </row>
    <row r="11" spans="1:7">
      <c r="A11" s="3" t="s">
        <v>767</v>
      </c>
    </row>
    <row r="12" spans="1:7">
      <c r="A12" s="6" t="n">
        <v>2016</v>
      </c>
      <c r="C12" s="8" t="n">
        <v>3.2</v>
      </c>
    </row>
    <row r="13" spans="1:7">
      <c r="A13" s="6" t="n">
        <v>2017</v>
      </c>
      <c r="C13" s="6" t="n">
        <v>6</v>
      </c>
    </row>
    <row r="14" spans="1:7">
      <c r="A14" s="6" t="n">
        <v>2018</v>
      </c>
      <c r="C14" s="6" t="n">
        <v>2</v>
      </c>
    </row>
    <row r="15" spans="1:7">
      <c r="A15" s="6" t="n">
        <v>2019</v>
      </c>
      <c r="C15" s="8" t="n">
        <v>0.7</v>
      </c>
    </row>
    <row r="16" spans="1:7">
      <c r="A16" s="6" t="n">
        <v>2020</v>
      </c>
      <c r="C16" s="6" t="n">
        <v>0</v>
      </c>
    </row>
    <row r="17" spans="1:7">
      <c r="A17" s="4" t="s">
        <v>768</v>
      </c>
      <c r="C17" s="6" t="n">
        <v>1278</v>
      </c>
    </row>
    <row r="18" spans="1:7">
      <c r="A18" s="3" t="s">
        <v>769</v>
      </c>
    </row>
    <row r="19" spans="1:7">
      <c r="A19" s="4" t="s">
        <v>770</v>
      </c>
      <c r="C19" s="7" t="n">
        <v>6.5</v>
      </c>
      <c r="D19" s="7" t="n">
        <v>5.6</v>
      </c>
    </row>
    <row r="20" spans="1:7">
      <c r="A20" s="4" t="s">
        <v>771</v>
      </c>
      <c r="C20" s="4" t="s">
        <v>772</v>
      </c>
      <c r="D20" s="4" t="s">
        <v>625</v>
      </c>
      <c r="F20" s="4" t="s">
        <v>625</v>
      </c>
    </row>
    <row r="21" spans="1:7">
      <c r="A21" s="3" t="s">
        <v>773</v>
      </c>
    </row>
    <row r="22" spans="1:7">
      <c r="A22" s="4" t="s">
        <v>774</v>
      </c>
      <c r="C22" s="7" t="n">
        <v>62.6</v>
      </c>
      <c r="D22" s="7" t="n">
        <v>44.6</v>
      </c>
      <c r="E22" s="8" t="n">
        <v>3.4</v>
      </c>
    </row>
    <row r="23" spans="1:7">
      <c r="A23" s="4" t="s">
        <v>775</v>
      </c>
      <c r="C23" s="7" t="n">
        <v>0.5</v>
      </c>
      <c r="D23" s="8" t="n">
        <v>0.6</v>
      </c>
      <c r="E23" s="7" t="n">
        <v>0.1</v>
      </c>
    </row>
    <row r="24" spans="1:7">
      <c r="A24" s="4" t="s">
        <v>776</v>
      </c>
    </row>
    <row r="25" spans="1:7">
      <c r="A25" s="3" t="s">
        <v>758</v>
      </c>
    </row>
    <row r="26" spans="1:7">
      <c r="A26" s="4" t="s">
        <v>777</v>
      </c>
      <c r="C26" s="11" t="n">
        <v>3.5</v>
      </c>
    </row>
    <row r="27" spans="1:7">
      <c r="A27" s="4" t="s">
        <v>778</v>
      </c>
    </row>
    <row r="28" spans="1:7">
      <c r="A28" s="3" t="s">
        <v>758</v>
      </c>
    </row>
    <row r="29" spans="1:7">
      <c r="A29" s="4" t="s">
        <v>777</v>
      </c>
      <c r="C29" s="11" t="n">
        <v>5.25</v>
      </c>
    </row>
    <row r="30" spans="1:7">
      <c r="A30" s="4" t="s">
        <v>779</v>
      </c>
    </row>
    <row r="31" spans="1:7">
      <c r="A31" s="3" t="s">
        <v>758</v>
      </c>
    </row>
    <row r="32" spans="1:7">
      <c r="A32" s="4" t="s">
        <v>759</v>
      </c>
      <c r="C32" s="7" t="n">
        <v>1246.4</v>
      </c>
      <c r="D32" s="8" t="n">
        <v>1427.9</v>
      </c>
    </row>
    <row r="33" spans="1:7">
      <c r="A33" s="4" t="s">
        <v>780</v>
      </c>
      <c r="C33" s="7" t="n">
        <v>30.9</v>
      </c>
      <c r="D33" s="8" t="n">
        <v>40.2</v>
      </c>
    </row>
    <row r="34" spans="1:7">
      <c r="A34" s="4" t="s">
        <v>781</v>
      </c>
      <c r="C34" s="4" t="s">
        <v>782</v>
      </c>
    </row>
    <row r="35" spans="1:7">
      <c r="A35" s="4" t="s">
        <v>783</v>
      </c>
      <c r="G35" s="9" t="n">
        <v>1560</v>
      </c>
    </row>
    <row r="36" spans="1:7">
      <c r="A36" s="4" t="s">
        <v>763</v>
      </c>
      <c r="C36" s="9" t="n">
        <v>190</v>
      </c>
    </row>
    <row r="37" spans="1:7">
      <c r="A37" s="4" t="s">
        <v>784</v>
      </c>
      <c r="C37" s="4" t="s">
        <v>621</v>
      </c>
    </row>
    <row r="38" spans="1:7">
      <c r="A38" s="4" t="s">
        <v>785</v>
      </c>
    </row>
    <row r="39" spans="1:7">
      <c r="A39" s="3" t="s">
        <v>758</v>
      </c>
    </row>
    <row r="40" spans="1:7">
      <c r="A40" s="4" t="s">
        <v>786</v>
      </c>
      <c r="C40" s="4" t="s">
        <v>787</v>
      </c>
    </row>
    <row r="41" spans="1:7">
      <c r="A41" s="4" t="s">
        <v>788</v>
      </c>
    </row>
    <row r="42" spans="1:7">
      <c r="A42" s="3" t="s">
        <v>758</v>
      </c>
    </row>
    <row r="43" spans="1:7">
      <c r="A43" s="4" t="s">
        <v>786</v>
      </c>
      <c r="C43" s="4" t="s">
        <v>433</v>
      </c>
    </row>
    <row r="44" spans="1:7">
      <c r="A44" s="4" t="s">
        <v>789</v>
      </c>
    </row>
    <row r="45" spans="1:7">
      <c r="A45" s="3" t="s">
        <v>758</v>
      </c>
    </row>
    <row r="46" spans="1:7">
      <c r="A46" s="4" t="s">
        <v>780</v>
      </c>
      <c r="B46" s="9" t="n">
        <v>1078</v>
      </c>
    </row>
    <row r="47" spans="1:7">
      <c r="A47" s="4" t="s">
        <v>790</v>
      </c>
    </row>
    <row r="48" spans="1:7">
      <c r="A48" s="3" t="s">
        <v>758</v>
      </c>
    </row>
    <row r="49" spans="1:7">
      <c r="A49" s="4" t="s">
        <v>762</v>
      </c>
      <c r="B49" s="9" t="n">
        <v>300</v>
      </c>
    </row>
    <row r="50" spans="1:7">
      <c r="A50" s="4" t="s">
        <v>791</v>
      </c>
      <c r="B50" s="4" t="s">
        <v>792</v>
      </c>
    </row>
    <row r="51" spans="1:7">
      <c r="A51" s="4" t="s">
        <v>793</v>
      </c>
    </row>
    <row r="52" spans="1:7">
      <c r="A52" s="3" t="s">
        <v>758</v>
      </c>
    </row>
    <row r="53" spans="1:7">
      <c r="A53" s="4" t="s">
        <v>786</v>
      </c>
      <c r="B53" s="4" t="s">
        <v>794</v>
      </c>
    </row>
    <row r="54" spans="1:7">
      <c r="A54" s="4" t="s">
        <v>795</v>
      </c>
    </row>
    <row r="55" spans="1:7">
      <c r="A55" s="3" t="s">
        <v>758</v>
      </c>
    </row>
    <row r="56" spans="1:7">
      <c r="A56" s="4" t="s">
        <v>759</v>
      </c>
      <c r="C56" s="9" t="n">
        <v>12</v>
      </c>
      <c r="D56" s="8" t="n">
        <v>1.8</v>
      </c>
    </row>
    <row r="57" spans="1:7">
      <c r="A57" s="4" t="s">
        <v>783</v>
      </c>
      <c r="C57" s="7" t="n">
        <v>11.9</v>
      </c>
    </row>
    <row r="58" spans="1:7">
      <c r="A58" s="4" t="s">
        <v>762</v>
      </c>
      <c r="D58" s="7" t="n">
        <v>1.8</v>
      </c>
      <c r="F58" s="12" t="n">
        <v>73.8</v>
      </c>
    </row>
    <row r="59" spans="1:7">
      <c r="A59" s="4" t="s">
        <v>796</v>
      </c>
    </row>
    <row r="60" spans="1:7">
      <c r="A60" s="3" t="s">
        <v>758</v>
      </c>
    </row>
    <row r="61" spans="1:7">
      <c r="A61" s="4" t="s">
        <v>781</v>
      </c>
      <c r="C61" s="4" t="s">
        <v>797</v>
      </c>
    </row>
    <row r="62" spans="1:7">
      <c r="A62" s="4" t="s">
        <v>762</v>
      </c>
      <c r="B62" s="9" t="n">
        <v>1378</v>
      </c>
      <c r="G62" s="9" t="n">
        <v>200</v>
      </c>
    </row>
    <row r="63" spans="1:7">
      <c r="A63" s="4" t="s">
        <v>798</v>
      </c>
      <c r="C63" s="4" t="s">
        <v>792</v>
      </c>
    </row>
    <row r="64" spans="1:7">
      <c r="A64" s="4" t="s">
        <v>799</v>
      </c>
      <c r="C64" s="7" t="n">
        <v>12.2</v>
      </c>
    </row>
    <row r="65" spans="1:7">
      <c r="A65" s="4" t="s">
        <v>800</v>
      </c>
    </row>
    <row r="66" spans="1:7">
      <c r="A66" s="3" t="s">
        <v>758</v>
      </c>
    </row>
    <row r="67" spans="1:7">
      <c r="A67" s="4" t="s">
        <v>786</v>
      </c>
      <c r="C67" s="4" t="s">
        <v>801</v>
      </c>
    </row>
    <row r="68" spans="1:7">
      <c r="A68" s="4" t="s">
        <v>802</v>
      </c>
    </row>
    <row r="69" spans="1:7">
      <c r="A69" s="3" t="s">
        <v>758</v>
      </c>
    </row>
    <row r="70" spans="1:7">
      <c r="A70" s="4" t="s">
        <v>799</v>
      </c>
      <c r="C70" s="9" t="n">
        <v>15</v>
      </c>
    </row>
    <row r="71" spans="1:7">
      <c r="A71" s="4" t="s">
        <v>803</v>
      </c>
    </row>
    <row r="72" spans="1:7">
      <c r="A72" s="3" t="s">
        <v>758</v>
      </c>
    </row>
    <row r="73" spans="1:7">
      <c r="A73" s="4" t="s">
        <v>781</v>
      </c>
      <c r="C73" s="4" t="s">
        <v>804</v>
      </c>
    </row>
    <row r="74" spans="1:7">
      <c r="A74" s="4" t="s">
        <v>783</v>
      </c>
      <c r="C74" s="7" t="n">
        <v>13.5</v>
      </c>
    </row>
    <row r="75" spans="1:7">
      <c r="A75" s="4" t="s">
        <v>805</v>
      </c>
      <c r="F75" s="13" t="n">
        <v>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77</v>
      </c>
    </row>
    <row r="3" spans="1:4">
      <c r="A3" s="3" t="s">
        <v>807</v>
      </c>
    </row>
    <row r="4" spans="1:4">
      <c r="A4" s="4" t="s">
        <v>808</v>
      </c>
      <c r="B4" s="4" t="s">
        <v>433</v>
      </c>
    </row>
    <row r="5" spans="1:4">
      <c r="A5" s="4" t="s">
        <v>809</v>
      </c>
      <c r="B5" s="4" t="s">
        <v>441</v>
      </c>
    </row>
    <row r="6" spans="1:4">
      <c r="A6" s="4" t="s">
        <v>810</v>
      </c>
      <c r="B6" s="4" t="s">
        <v>811</v>
      </c>
    </row>
    <row r="7" spans="1:4">
      <c r="A7" s="3" t="s">
        <v>812</v>
      </c>
    </row>
    <row r="8" spans="1:4">
      <c r="A8" s="4" t="s">
        <v>813</v>
      </c>
      <c r="B8" s="7" t="n">
        <v>-141.8</v>
      </c>
      <c r="C8" s="7" t="n">
        <v>-146.5</v>
      </c>
    </row>
    <row r="9" spans="1:4">
      <c r="A9" s="3" t="s">
        <v>814</v>
      </c>
    </row>
    <row r="10" spans="1:4">
      <c r="A10" s="4" t="s">
        <v>815</v>
      </c>
      <c r="B10" s="8" t="n">
        <v>74.8</v>
      </c>
      <c r="C10" s="8" t="n">
        <v>82.09999999999999</v>
      </c>
    </row>
    <row r="11" spans="1:4">
      <c r="A11" s="4" t="s">
        <v>816</v>
      </c>
      <c r="B11" s="8" t="n">
        <v>382.6</v>
      </c>
      <c r="C11" s="8" t="n">
        <v>393.3</v>
      </c>
    </row>
    <row r="12" spans="1:4">
      <c r="A12" s="3" t="s">
        <v>817</v>
      </c>
    </row>
    <row r="13" spans="1:4">
      <c r="A13" s="4" t="s">
        <v>818</v>
      </c>
      <c r="B13" s="8" t="n">
        <v>-6.3</v>
      </c>
      <c r="C13" s="8" t="n">
        <v>-3.5</v>
      </c>
    </row>
    <row r="14" spans="1:4">
      <c r="A14" s="4" t="s">
        <v>819</v>
      </c>
      <c r="B14" s="7" t="n">
        <v>-7.3</v>
      </c>
      <c r="C14" s="7" t="n">
        <v>31.1</v>
      </c>
      <c r="D14" s="7" t="n">
        <v>-34.3</v>
      </c>
    </row>
    <row r="15" spans="1:4">
      <c r="A15" s="3" t="s">
        <v>820</v>
      </c>
    </row>
    <row r="16" spans="1:4">
      <c r="A16" s="4" t="s">
        <v>821</v>
      </c>
      <c r="B16" s="4" t="s">
        <v>822</v>
      </c>
      <c r="C16" s="4" t="s">
        <v>823</v>
      </c>
      <c r="D16" s="4" t="s">
        <v>824</v>
      </c>
    </row>
    <row r="17" spans="1:4">
      <c r="A17" s="4" t="s">
        <v>825</v>
      </c>
      <c r="B17" s="4" t="s">
        <v>826</v>
      </c>
      <c r="C17" s="4" t="s">
        <v>518</v>
      </c>
      <c r="D17" s="4" t="s">
        <v>827</v>
      </c>
    </row>
    <row r="18" spans="1:4">
      <c r="A18" s="4" t="s">
        <v>828</v>
      </c>
      <c r="B18" s="4" t="s">
        <v>829</v>
      </c>
      <c r="C18" s="4" t="s">
        <v>830</v>
      </c>
      <c r="D18" s="4" t="s">
        <v>831</v>
      </c>
    </row>
    <row r="19" spans="1:4">
      <c r="A19" s="3" t="s">
        <v>832</v>
      </c>
    </row>
    <row r="20" spans="1:4">
      <c r="A20" s="4" t="s">
        <v>821</v>
      </c>
      <c r="B20" s="4" t="s">
        <v>833</v>
      </c>
      <c r="C20" s="4" t="s">
        <v>834</v>
      </c>
      <c r="D20" s="4" t="s">
        <v>835</v>
      </c>
    </row>
    <row r="21" spans="1:4">
      <c r="A21" s="4" t="s">
        <v>828</v>
      </c>
      <c r="B21" s="4" t="s">
        <v>829</v>
      </c>
      <c r="C21" s="4" t="s">
        <v>836</v>
      </c>
      <c r="D21" s="4" t="s">
        <v>837</v>
      </c>
    </row>
    <row r="22" spans="1:4">
      <c r="A22" s="4" t="s">
        <v>838</v>
      </c>
      <c r="B22" s="4" t="s">
        <v>621</v>
      </c>
      <c r="C22" s="4" t="s">
        <v>839</v>
      </c>
      <c r="D22" s="4" t="s">
        <v>840</v>
      </c>
    </row>
    <row r="23" spans="1:4">
      <c r="A23" s="4" t="s">
        <v>841</v>
      </c>
      <c r="B23" s="4" t="s">
        <v>842</v>
      </c>
    </row>
    <row r="24" spans="1:4">
      <c r="A24" s="3" t="s">
        <v>843</v>
      </c>
    </row>
    <row r="25" spans="1:4">
      <c r="A25" s="4" t="s">
        <v>844</v>
      </c>
      <c r="B25" s="4" t="s">
        <v>845</v>
      </c>
      <c r="C25" s="4" t="s">
        <v>845</v>
      </c>
    </row>
    <row r="26" spans="1:4">
      <c r="A26" s="3" t="s">
        <v>846</v>
      </c>
    </row>
    <row r="27" spans="1:4">
      <c r="A27" s="4" t="s">
        <v>847</v>
      </c>
      <c r="B27" s="7" t="n">
        <v>282.5</v>
      </c>
      <c r="C27" s="7" t="n">
        <v>295.8</v>
      </c>
    </row>
    <row r="28" spans="1:4">
      <c r="A28" s="3" t="s">
        <v>848</v>
      </c>
    </row>
    <row r="29" spans="1:4">
      <c r="A29" s="4" t="s">
        <v>849</v>
      </c>
      <c r="B29" s="7" t="n">
        <v>282.5</v>
      </c>
      <c r="C29" s="8" t="n">
        <v>295.8</v>
      </c>
    </row>
    <row r="30" spans="1:4">
      <c r="A30" s="3" t="s">
        <v>850</v>
      </c>
    </row>
    <row r="31" spans="1:4">
      <c r="A31" s="4" t="s">
        <v>851</v>
      </c>
      <c r="B31" s="4" t="s">
        <v>852</v>
      </c>
    </row>
    <row r="32" spans="1:4">
      <c r="A32" s="4" t="s">
        <v>853</v>
      </c>
      <c r="B32" s="7" t="n">
        <v>6.3</v>
      </c>
      <c r="C32" s="8" t="n">
        <v>2.9</v>
      </c>
      <c r="D32" s="7" t="n">
        <v>2.9</v>
      </c>
    </row>
    <row r="33" spans="1:4">
      <c r="A33" s="4" t="s">
        <v>854</v>
      </c>
    </row>
    <row r="34" spans="1:4">
      <c r="A34" s="3" t="s">
        <v>848</v>
      </c>
    </row>
    <row r="35" spans="1:4">
      <c r="A35" s="4" t="s">
        <v>849</v>
      </c>
      <c r="B35" s="8" t="n">
        <v>231.6</v>
      </c>
      <c r="C35" s="8" t="n">
        <v>217.3</v>
      </c>
    </row>
    <row r="36" spans="1:4">
      <c r="A36" s="4" t="s">
        <v>855</v>
      </c>
    </row>
    <row r="37" spans="1:4">
      <c r="A37" s="3" t="s">
        <v>848</v>
      </c>
    </row>
    <row r="38" spans="1:4">
      <c r="A38" s="4" t="s">
        <v>849</v>
      </c>
      <c r="B38" s="6" t="n">
        <v>33</v>
      </c>
      <c r="C38" s="8" t="n">
        <v>51.9</v>
      </c>
    </row>
    <row r="39" spans="1:4">
      <c r="A39" s="4" t="s">
        <v>856</v>
      </c>
    </row>
    <row r="40" spans="1:4">
      <c r="A40" s="3" t="s">
        <v>857</v>
      </c>
    </row>
    <row r="41" spans="1:4">
      <c r="A41" s="4" t="s">
        <v>858</v>
      </c>
      <c r="B41" s="8" t="n">
        <v>26.6</v>
      </c>
      <c r="C41" s="8" t="n">
        <v>20.2</v>
      </c>
    </row>
    <row r="42" spans="1:4">
      <c r="A42" s="4" t="s">
        <v>859</v>
      </c>
      <c r="B42" s="6" t="n">
        <v>0</v>
      </c>
      <c r="C42" s="6" t="n">
        <v>0</v>
      </c>
    </row>
    <row r="43" spans="1:4">
      <c r="A43" s="4" t="s">
        <v>860</v>
      </c>
      <c r="B43" s="8" t="n">
        <v>-8.4</v>
      </c>
      <c r="C43" s="6" t="n">
        <v>2</v>
      </c>
    </row>
    <row r="44" spans="1:4">
      <c r="A44" s="4" t="s">
        <v>699</v>
      </c>
      <c r="C44" s="8" t="n">
        <v>4.9</v>
      </c>
    </row>
    <row r="45" spans="1:4">
      <c r="A45" s="4" t="s">
        <v>861</v>
      </c>
      <c r="B45" s="8" t="n">
        <v>-0.3</v>
      </c>
      <c r="C45" s="8" t="n">
        <v>-0.5</v>
      </c>
    </row>
    <row r="46" spans="1:4">
      <c r="A46" s="4" t="s">
        <v>862</v>
      </c>
      <c r="B46" s="8" t="n">
        <v>17.9</v>
      </c>
      <c r="C46" s="8" t="n">
        <v>26.6</v>
      </c>
      <c r="D46" s="8" t="n">
        <v>20.2</v>
      </c>
    </row>
    <row r="47" spans="1:4">
      <c r="A47" s="3" t="s">
        <v>848</v>
      </c>
    </row>
    <row r="48" spans="1:4">
      <c r="A48" s="4" t="s">
        <v>849</v>
      </c>
      <c r="B48" s="7" t="n">
        <v>17.9</v>
      </c>
      <c r="C48" s="7" t="n">
        <v>26.6</v>
      </c>
    </row>
    <row r="49" spans="1:4">
      <c r="A49" s="4" t="s">
        <v>863</v>
      </c>
    </row>
    <row r="50" spans="1:4">
      <c r="A50" s="3" t="s">
        <v>843</v>
      </c>
    </row>
    <row r="51" spans="1:4">
      <c r="A51" s="4" t="s">
        <v>844</v>
      </c>
      <c r="B51" s="4" t="s">
        <v>864</v>
      </c>
      <c r="C51" s="4" t="s">
        <v>865</v>
      </c>
    </row>
    <row r="52" spans="1:4">
      <c r="A52" s="3" t="s">
        <v>846</v>
      </c>
    </row>
    <row r="53" spans="1:4">
      <c r="A53" s="4" t="s">
        <v>847</v>
      </c>
      <c r="B53" s="7" t="n">
        <v>166.4</v>
      </c>
      <c r="C53" s="7" t="n">
        <v>172.3</v>
      </c>
    </row>
    <row r="54" spans="1:4">
      <c r="A54" s="3" t="s">
        <v>850</v>
      </c>
    </row>
    <row r="55" spans="1:4">
      <c r="A55" s="4" t="s">
        <v>866</v>
      </c>
      <c r="B55" s="4" t="s">
        <v>867</v>
      </c>
    </row>
    <row r="56" spans="1:4">
      <c r="A56" s="4" t="s">
        <v>868</v>
      </c>
      <c r="B56" s="4" t="s">
        <v>869</v>
      </c>
    </row>
    <row r="57" spans="1:4">
      <c r="A57" s="4" t="s">
        <v>870</v>
      </c>
    </row>
    <row r="58" spans="1:4">
      <c r="A58" s="3" t="s">
        <v>848</v>
      </c>
    </row>
    <row r="59" spans="1:4">
      <c r="A59" s="4" t="s">
        <v>849</v>
      </c>
      <c r="B59" s="7" t="n">
        <v>143.9</v>
      </c>
      <c r="C59" s="8" t="n">
        <v>142.1</v>
      </c>
    </row>
    <row r="60" spans="1:4">
      <c r="A60" s="4" t="s">
        <v>871</v>
      </c>
    </row>
    <row r="61" spans="1:4">
      <c r="A61" s="3" t="s">
        <v>848</v>
      </c>
    </row>
    <row r="62" spans="1:4">
      <c r="A62" s="4" t="s">
        <v>849</v>
      </c>
      <c r="B62" s="8" t="n">
        <v>143.7</v>
      </c>
      <c r="C62" s="8" t="n">
        <v>132.1</v>
      </c>
    </row>
    <row r="63" spans="1:4">
      <c r="A63" s="4" t="s">
        <v>872</v>
      </c>
    </row>
    <row r="64" spans="1:4">
      <c r="A64" s="3" t="s">
        <v>848</v>
      </c>
    </row>
    <row r="65" spans="1:4">
      <c r="A65" s="4" t="s">
        <v>849</v>
      </c>
      <c r="B65" s="8" t="n">
        <v>0.2</v>
      </c>
      <c r="C65" s="6" t="n">
        <v>10</v>
      </c>
    </row>
    <row r="66" spans="1:4">
      <c r="A66" s="4" t="s">
        <v>873</v>
      </c>
    </row>
    <row r="67" spans="1:4">
      <c r="A67" s="3" t="s">
        <v>848</v>
      </c>
    </row>
    <row r="68" spans="1:4">
      <c r="A68" s="4" t="s">
        <v>849</v>
      </c>
      <c r="B68" s="6" t="n">
        <v>0</v>
      </c>
      <c r="C68" s="6" t="n">
        <v>0</v>
      </c>
    </row>
    <row r="69" spans="1:4">
      <c r="A69" s="4" t="s">
        <v>874</v>
      </c>
    </row>
    <row r="70" spans="1:4">
      <c r="A70" s="3" t="s">
        <v>848</v>
      </c>
    </row>
    <row r="71" spans="1:4">
      <c r="A71" s="4" t="s">
        <v>849</v>
      </c>
      <c r="B71" s="8" t="n">
        <v>22.5</v>
      </c>
      <c r="C71" s="8" t="n">
        <v>30.2</v>
      </c>
    </row>
    <row r="72" spans="1:4">
      <c r="A72" s="4" t="s">
        <v>875</v>
      </c>
    </row>
    <row r="73" spans="1:4">
      <c r="A73" s="3" t="s">
        <v>848</v>
      </c>
    </row>
    <row r="74" spans="1:4">
      <c r="A74" s="4" t="s">
        <v>849</v>
      </c>
      <c r="B74" s="8" t="n">
        <v>22.5</v>
      </c>
      <c r="C74" s="8" t="n">
        <v>22.2</v>
      </c>
    </row>
    <row r="75" spans="1:4">
      <c r="A75" s="4" t="s">
        <v>876</v>
      </c>
    </row>
    <row r="76" spans="1:4">
      <c r="A76" s="3" t="s">
        <v>848</v>
      </c>
    </row>
    <row r="77" spans="1:4">
      <c r="A77" s="4" t="s">
        <v>849</v>
      </c>
      <c r="B77" s="6" t="n">
        <v>0</v>
      </c>
      <c r="C77" s="6" t="n">
        <v>8</v>
      </c>
    </row>
    <row r="78" spans="1:4">
      <c r="A78" s="4" t="s">
        <v>877</v>
      </c>
    </row>
    <row r="79" spans="1:4">
      <c r="A79" s="3" t="s">
        <v>848</v>
      </c>
    </row>
    <row r="80" spans="1:4">
      <c r="A80" s="4" t="s">
        <v>849</v>
      </c>
      <c r="B80" s="9" t="n">
        <v>0</v>
      </c>
      <c r="C80" s="9" t="n">
        <v>0</v>
      </c>
    </row>
    <row r="81" spans="1:4">
      <c r="A81" s="4" t="s">
        <v>878</v>
      </c>
    </row>
    <row r="82" spans="1:4">
      <c r="A82" s="3" t="s">
        <v>843</v>
      </c>
    </row>
    <row r="83" spans="1:4">
      <c r="A83" s="4" t="s">
        <v>844</v>
      </c>
      <c r="B83" s="4" t="s">
        <v>879</v>
      </c>
      <c r="C83" s="4" t="s">
        <v>880</v>
      </c>
    </row>
    <row r="84" spans="1:4">
      <c r="A84" s="3" t="s">
        <v>846</v>
      </c>
    </row>
    <row r="85" spans="1:4">
      <c r="A85" s="4" t="s">
        <v>847</v>
      </c>
      <c r="B85" s="9" t="n">
        <v>98</v>
      </c>
      <c r="C85" s="7" t="n">
        <v>95.7</v>
      </c>
    </row>
    <row r="86" spans="1:4">
      <c r="A86" s="3" t="s">
        <v>850</v>
      </c>
    </row>
    <row r="87" spans="1:4">
      <c r="A87" s="4" t="s">
        <v>866</v>
      </c>
      <c r="B87" s="4" t="s">
        <v>881</v>
      </c>
    </row>
    <row r="88" spans="1:4">
      <c r="A88" s="4" t="s">
        <v>868</v>
      </c>
      <c r="B88" s="4" t="s">
        <v>611</v>
      </c>
    </row>
    <row r="89" spans="1:4">
      <c r="A89" s="4" t="s">
        <v>882</v>
      </c>
    </row>
    <row r="90" spans="1:4">
      <c r="A90" s="3" t="s">
        <v>848</v>
      </c>
    </row>
    <row r="91" spans="1:4">
      <c r="A91" s="4" t="s">
        <v>849</v>
      </c>
      <c r="B91" s="9" t="n">
        <v>98</v>
      </c>
      <c r="C91" s="8" t="n">
        <v>95.7</v>
      </c>
    </row>
    <row r="92" spans="1:4">
      <c r="A92" s="4" t="s">
        <v>883</v>
      </c>
    </row>
    <row r="93" spans="1:4">
      <c r="A93" s="3" t="s">
        <v>848</v>
      </c>
    </row>
    <row r="94" spans="1:4">
      <c r="A94" s="4" t="s">
        <v>849</v>
      </c>
      <c r="B94" s="8" t="n">
        <v>65.40000000000001</v>
      </c>
      <c r="C94" s="8" t="n">
        <v>62.8</v>
      </c>
    </row>
    <row r="95" spans="1:4">
      <c r="A95" s="4" t="s">
        <v>884</v>
      </c>
    </row>
    <row r="96" spans="1:4">
      <c r="A96" s="3" t="s">
        <v>848</v>
      </c>
    </row>
    <row r="97" spans="1:4">
      <c r="A97" s="4" t="s">
        <v>849</v>
      </c>
      <c r="B97" s="8" t="n">
        <v>32.6</v>
      </c>
      <c r="C97" s="8" t="n">
        <v>32.9</v>
      </c>
    </row>
    <row r="98" spans="1:4">
      <c r="A98" s="4" t="s">
        <v>885</v>
      </c>
    </row>
    <row r="99" spans="1:4">
      <c r="A99" s="3" t="s">
        <v>848</v>
      </c>
    </row>
    <row r="100" spans="1:4">
      <c r="A100" s="4" t="s">
        <v>849</v>
      </c>
      <c r="B100" s="9" t="n">
        <v>0</v>
      </c>
      <c r="C100" s="9" t="n">
        <v>0</v>
      </c>
    </row>
    <row r="101" spans="1:4">
      <c r="A101" s="4" t="s">
        <v>886</v>
      </c>
    </row>
    <row r="102" spans="1:4">
      <c r="A102" s="3" t="s">
        <v>843</v>
      </c>
    </row>
    <row r="103" spans="1:4">
      <c r="A103" s="4" t="s">
        <v>844</v>
      </c>
      <c r="B103" s="4" t="s">
        <v>887</v>
      </c>
      <c r="C103" s="4" t="s">
        <v>641</v>
      </c>
    </row>
    <row r="104" spans="1:4">
      <c r="A104" s="3" t="s">
        <v>846</v>
      </c>
    </row>
    <row r="105" spans="1:4">
      <c r="A105" s="4" t="s">
        <v>847</v>
      </c>
      <c r="B105" s="7" t="n">
        <v>2.5</v>
      </c>
      <c r="C105" s="7" t="n">
        <v>2.2</v>
      </c>
    </row>
    <row r="106" spans="1:4">
      <c r="A106" s="3" t="s">
        <v>848</v>
      </c>
    </row>
    <row r="107" spans="1:4">
      <c r="A107" s="4" t="s">
        <v>849</v>
      </c>
      <c r="B107" s="8" t="n">
        <v>2.5</v>
      </c>
      <c r="C107" s="8" t="n">
        <v>2.2</v>
      </c>
    </row>
    <row r="108" spans="1:4">
      <c r="A108" s="4" t="s">
        <v>888</v>
      </c>
    </row>
    <row r="109" spans="1:4">
      <c r="A109" s="3" t="s">
        <v>848</v>
      </c>
    </row>
    <row r="110" spans="1:4">
      <c r="A110" s="4" t="s">
        <v>849</v>
      </c>
      <c r="B110" s="6" t="n">
        <v>0</v>
      </c>
      <c r="C110" s="6" t="n">
        <v>0</v>
      </c>
    </row>
    <row r="111" spans="1:4">
      <c r="A111" s="4" t="s">
        <v>889</v>
      </c>
    </row>
    <row r="112" spans="1:4">
      <c r="A112" s="3" t="s">
        <v>848</v>
      </c>
    </row>
    <row r="113" spans="1:4">
      <c r="A113" s="4" t="s">
        <v>849</v>
      </c>
      <c r="B113" s="6" t="n">
        <v>0</v>
      </c>
      <c r="C113" s="6" t="n">
        <v>1</v>
      </c>
    </row>
    <row r="114" spans="1:4">
      <c r="A114" s="4" t="s">
        <v>890</v>
      </c>
    </row>
    <row r="115" spans="1:4">
      <c r="A115" s="3" t="s">
        <v>848</v>
      </c>
    </row>
    <row r="116" spans="1:4">
      <c r="A116" s="4" t="s">
        <v>849</v>
      </c>
      <c r="B116" s="7" t="n">
        <v>2.5</v>
      </c>
      <c r="C116" s="7" t="n">
        <v>1.2</v>
      </c>
    </row>
    <row r="117" spans="1:4">
      <c r="A117" s="4" t="s">
        <v>891</v>
      </c>
    </row>
    <row r="118" spans="1:4">
      <c r="A118" s="3" t="s">
        <v>843</v>
      </c>
    </row>
    <row r="119" spans="1:4">
      <c r="A119" s="4" t="s">
        <v>844</v>
      </c>
      <c r="B119" s="4" t="s">
        <v>892</v>
      </c>
      <c r="C119" s="4" t="s">
        <v>893</v>
      </c>
    </row>
    <row r="120" spans="1:4">
      <c r="A120" s="3" t="s">
        <v>846</v>
      </c>
    </row>
    <row r="121" spans="1:4">
      <c r="A121" s="4" t="s">
        <v>847</v>
      </c>
      <c r="B121" s="7" t="n">
        <v>15.6</v>
      </c>
      <c r="C121" s="7" t="n">
        <v>25.6</v>
      </c>
    </row>
    <row r="122" spans="1:4">
      <c r="A122" s="3" t="s">
        <v>848</v>
      </c>
    </row>
    <row r="123" spans="1:4">
      <c r="A123" s="4" t="s">
        <v>849</v>
      </c>
      <c r="B123" s="7" t="n">
        <v>15.6</v>
      </c>
      <c r="C123" s="8" t="n">
        <v>25.6</v>
      </c>
    </row>
    <row r="124" spans="1:4">
      <c r="A124" s="3" t="s">
        <v>850</v>
      </c>
    </row>
    <row r="125" spans="1:4">
      <c r="A125" s="4" t="s">
        <v>866</v>
      </c>
      <c r="B125" s="4" t="s">
        <v>894</v>
      </c>
    </row>
    <row r="126" spans="1:4">
      <c r="A126" s="4" t="s">
        <v>868</v>
      </c>
      <c r="B126" s="4" t="s">
        <v>895</v>
      </c>
    </row>
    <row r="127" spans="1:4">
      <c r="A127" s="4" t="s">
        <v>896</v>
      </c>
    </row>
    <row r="128" spans="1:4">
      <c r="A128" s="3" t="s">
        <v>848</v>
      </c>
    </row>
    <row r="129" spans="1:4">
      <c r="A129" s="4" t="s">
        <v>849</v>
      </c>
      <c r="B129" s="9" t="n">
        <v>0</v>
      </c>
      <c r="C129" s="8" t="n">
        <v>0.2</v>
      </c>
    </row>
    <row r="130" spans="1:4">
      <c r="A130" s="4" t="s">
        <v>897</v>
      </c>
    </row>
    <row r="131" spans="1:4">
      <c r="A131" s="3" t="s">
        <v>848</v>
      </c>
    </row>
    <row r="132" spans="1:4">
      <c r="A132" s="4" t="s">
        <v>849</v>
      </c>
      <c r="B132" s="8" t="n">
        <v>0.2</v>
      </c>
      <c r="C132" s="6" t="n">
        <v>0</v>
      </c>
    </row>
    <row r="133" spans="1:4">
      <c r="A133" s="4" t="s">
        <v>898</v>
      </c>
    </row>
    <row r="134" spans="1:4">
      <c r="A134" s="3" t="s">
        <v>848</v>
      </c>
    </row>
    <row r="135" spans="1:4">
      <c r="A135" s="4" t="s">
        <v>849</v>
      </c>
      <c r="B135" s="8" t="n">
        <v>15.4</v>
      </c>
      <c r="C135" s="8" t="n">
        <v>25.4</v>
      </c>
    </row>
    <row r="136" spans="1:4">
      <c r="A136" s="4" t="s">
        <v>899</v>
      </c>
    </row>
    <row r="137" spans="1:4">
      <c r="A137" s="3" t="s">
        <v>900</v>
      </c>
    </row>
    <row r="138" spans="1:4">
      <c r="A138" s="4" t="s">
        <v>901</v>
      </c>
      <c r="B138" s="8" t="n">
        <v>433.8</v>
      </c>
      <c r="C138" s="8" t="n">
        <v>289.5</v>
      </c>
    </row>
    <row r="139" spans="1:4">
      <c r="A139" s="4" t="s">
        <v>902</v>
      </c>
      <c r="B139" s="8" t="n">
        <v>10.3</v>
      </c>
      <c r="C139" s="8" t="n">
        <v>8.9</v>
      </c>
      <c r="D139" s="8" t="n">
        <v>8.4</v>
      </c>
    </row>
    <row r="140" spans="1:4">
      <c r="A140" s="4" t="s">
        <v>903</v>
      </c>
      <c r="B140" s="8" t="n">
        <v>15.4</v>
      </c>
      <c r="C140" s="8" t="n">
        <v>14.9</v>
      </c>
      <c r="D140" s="8" t="n">
        <v>11.3</v>
      </c>
    </row>
    <row r="141" spans="1:4">
      <c r="A141" s="4" t="s">
        <v>904</v>
      </c>
      <c r="B141" s="6" t="n">
        <v>-17</v>
      </c>
      <c r="C141" s="8" t="n">
        <v>57.3</v>
      </c>
    </row>
    <row r="142" spans="1:4">
      <c r="A142" s="4" t="s">
        <v>905</v>
      </c>
      <c r="B142" s="8" t="n">
        <v>-19.5</v>
      </c>
      <c r="C142" s="8" t="n">
        <v>-12.7</v>
      </c>
    </row>
    <row r="143" spans="1:4">
      <c r="A143" s="4" t="s">
        <v>906</v>
      </c>
      <c r="C143" s="6" t="n">
        <v>0</v>
      </c>
    </row>
    <row r="144" spans="1:4">
      <c r="A144" s="4" t="s">
        <v>699</v>
      </c>
      <c r="C144" s="8" t="n">
        <v>83.3</v>
      </c>
    </row>
    <row r="145" spans="1:4">
      <c r="A145" s="4" t="s">
        <v>861</v>
      </c>
      <c r="B145" s="6" t="n">
        <v>-7</v>
      </c>
      <c r="C145" s="8" t="n">
        <v>-7.7</v>
      </c>
    </row>
    <row r="146" spans="1:4">
      <c r="A146" s="4" t="s">
        <v>153</v>
      </c>
      <c r="B146" s="8" t="n">
        <v>0.6</v>
      </c>
      <c r="C146" s="8" t="n">
        <v>0.3</v>
      </c>
    </row>
    <row r="147" spans="1:4">
      <c r="A147" s="4" t="s">
        <v>907</v>
      </c>
      <c r="B147" s="8" t="n">
        <v>416.6</v>
      </c>
      <c r="C147" s="8" t="n">
        <v>433.8</v>
      </c>
      <c r="D147" s="8" t="n">
        <v>289.5</v>
      </c>
    </row>
    <row r="148" spans="1:4">
      <c r="A148" s="3" t="s">
        <v>857</v>
      </c>
    </row>
    <row r="149" spans="1:4">
      <c r="A149" s="4" t="s">
        <v>858</v>
      </c>
      <c r="B149" s="8" t="n">
        <v>295.8</v>
      </c>
      <c r="C149" s="8" t="n">
        <v>240.3</v>
      </c>
    </row>
    <row r="150" spans="1:4">
      <c r="A150" s="4" t="s">
        <v>860</v>
      </c>
      <c r="B150" s="8" t="n">
        <v>1.2</v>
      </c>
      <c r="C150" s="8" t="n">
        <v>20.7</v>
      </c>
    </row>
    <row r="151" spans="1:4">
      <c r="A151" s="4" t="s">
        <v>908</v>
      </c>
      <c r="B151" s="6" t="n">
        <v>10</v>
      </c>
      <c r="C151" s="8" t="n">
        <v>6.4</v>
      </c>
    </row>
    <row r="152" spans="1:4">
      <c r="A152" s="4" t="s">
        <v>909</v>
      </c>
      <c r="B152" s="8" t="n">
        <v>0.5</v>
      </c>
      <c r="C152" s="8" t="n">
        <v>0.5</v>
      </c>
    </row>
    <row r="153" spans="1:4">
      <c r="A153" s="4" t="s">
        <v>905</v>
      </c>
      <c r="B153" s="8" t="n">
        <v>-19.5</v>
      </c>
      <c r="C153" s="8" t="n">
        <v>-12.7</v>
      </c>
    </row>
    <row r="154" spans="1:4">
      <c r="A154" s="4" t="s">
        <v>906</v>
      </c>
      <c r="B154" s="6" t="n">
        <v>0</v>
      </c>
      <c r="C154" s="6" t="n">
        <v>0</v>
      </c>
    </row>
    <row r="155" spans="1:4">
      <c r="A155" s="4" t="s">
        <v>699</v>
      </c>
      <c r="B155" s="6" t="n">
        <v>0</v>
      </c>
      <c r="C155" s="8" t="n">
        <v>46.3</v>
      </c>
    </row>
    <row r="156" spans="1:4">
      <c r="A156" s="4" t="s">
        <v>861</v>
      </c>
      <c r="B156" s="8" t="n">
        <v>-5.5</v>
      </c>
      <c r="C156" s="8" t="n">
        <v>-5.7</v>
      </c>
    </row>
    <row r="157" spans="1:4">
      <c r="A157" s="4" t="s">
        <v>862</v>
      </c>
      <c r="B157" s="8" t="n">
        <v>282.5</v>
      </c>
      <c r="C157" s="8" t="n">
        <v>295.8</v>
      </c>
      <c r="D157" s="8" t="n">
        <v>240.3</v>
      </c>
    </row>
    <row r="158" spans="1:4">
      <c r="A158" s="4" t="s">
        <v>910</v>
      </c>
      <c r="B158" s="8" t="n">
        <v>-134.1</v>
      </c>
      <c r="C158" s="6" t="n">
        <v>-138</v>
      </c>
    </row>
    <row r="159" spans="1:4">
      <c r="A159" s="3" t="s">
        <v>812</v>
      </c>
    </row>
    <row r="160" spans="1:4">
      <c r="A160" s="4" t="s">
        <v>911</v>
      </c>
      <c r="B160" s="8" t="n">
        <v>-0.9</v>
      </c>
      <c r="C160" s="8" t="n">
        <v>-0.8</v>
      </c>
    </row>
    <row r="161" spans="1:4">
      <c r="A161" s="4" t="s">
        <v>813</v>
      </c>
      <c r="B161" s="8" t="n">
        <v>-133.2</v>
      </c>
      <c r="C161" s="8" t="n">
        <v>-137.2</v>
      </c>
    </row>
    <row r="162" spans="1:4">
      <c r="A162" s="4" t="s">
        <v>912</v>
      </c>
      <c r="B162" s="8" t="n">
        <v>-134.1</v>
      </c>
      <c r="C162" s="6" t="n">
        <v>-138</v>
      </c>
    </row>
    <row r="163" spans="1:4">
      <c r="A163" s="3" t="s">
        <v>814</v>
      </c>
    </row>
    <row r="164" spans="1:4">
      <c r="A164" s="4" t="s">
        <v>913</v>
      </c>
      <c r="B164" s="8" t="n">
        <v>80.3</v>
      </c>
      <c r="C164" s="8" t="n">
        <v>88.40000000000001</v>
      </c>
    </row>
    <row r="165" spans="1:4">
      <c r="A165" s="4" t="s">
        <v>914</v>
      </c>
      <c r="B165" s="8" t="n">
        <v>0.2</v>
      </c>
      <c r="C165" s="6" t="n">
        <v>1</v>
      </c>
    </row>
    <row r="166" spans="1:4">
      <c r="A166" s="4" t="s">
        <v>815</v>
      </c>
      <c r="B166" s="8" t="n">
        <v>80.5</v>
      </c>
      <c r="C166" s="8" t="n">
        <v>89.40000000000001</v>
      </c>
    </row>
    <row r="167" spans="1:4">
      <c r="A167" s="3" t="s">
        <v>817</v>
      </c>
    </row>
    <row r="168" spans="1:4">
      <c r="A168" s="4" t="s">
        <v>915</v>
      </c>
      <c r="B168" s="8" t="n">
        <v>0.5</v>
      </c>
      <c r="C168" s="6" t="n">
        <v>-34</v>
      </c>
    </row>
    <row r="169" spans="1:4">
      <c r="A169" s="4" t="s">
        <v>916</v>
      </c>
      <c r="B169" s="8" t="n">
        <v>7.7</v>
      </c>
      <c r="C169" s="8" t="n">
        <v>4.8</v>
      </c>
    </row>
    <row r="170" spans="1:4">
      <c r="A170" s="4" t="s">
        <v>818</v>
      </c>
      <c r="B170" s="8" t="n">
        <v>0.5</v>
      </c>
      <c r="C170" s="8" t="n">
        <v>0.6</v>
      </c>
    </row>
    <row r="171" spans="1:4">
      <c r="A171" s="4" t="s">
        <v>819</v>
      </c>
      <c r="B171" s="8" t="n">
        <v>8.699999999999999</v>
      </c>
      <c r="C171" s="8" t="n">
        <v>-28.6</v>
      </c>
    </row>
    <row r="172" spans="1:4">
      <c r="A172" s="3" t="s">
        <v>917</v>
      </c>
    </row>
    <row r="173" spans="1:4">
      <c r="A173" s="4" t="s">
        <v>902</v>
      </c>
      <c r="B173" s="8" t="n">
        <v>10.3</v>
      </c>
      <c r="C173" s="8" t="n">
        <v>8.9</v>
      </c>
      <c r="D173" s="8" t="n">
        <v>8.4</v>
      </c>
    </row>
    <row r="174" spans="1:4">
      <c r="A174" s="4" t="s">
        <v>903</v>
      </c>
      <c r="B174" s="8" t="n">
        <v>15.4</v>
      </c>
      <c r="C174" s="8" t="n">
        <v>14.9</v>
      </c>
      <c r="D174" s="8" t="n">
        <v>11.3</v>
      </c>
    </row>
    <row r="175" spans="1:4">
      <c r="A175" s="4" t="s">
        <v>825</v>
      </c>
      <c r="B175" s="8" t="n">
        <v>-19.7</v>
      </c>
      <c r="C175" s="8" t="n">
        <v>-19.4</v>
      </c>
      <c r="D175" s="8" t="n">
        <v>-14.8</v>
      </c>
    </row>
    <row r="176" spans="1:4">
      <c r="A176" s="4" t="s">
        <v>918</v>
      </c>
      <c r="B176" s="8" t="n">
        <v>0.8</v>
      </c>
      <c r="C176" s="6" t="n">
        <v>1</v>
      </c>
      <c r="D176" s="6" t="n">
        <v>1</v>
      </c>
    </row>
    <row r="177" spans="1:4">
      <c r="A177" s="4" t="s">
        <v>919</v>
      </c>
      <c r="B177" s="8" t="n">
        <v>12.1</v>
      </c>
      <c r="C177" s="8" t="n">
        <v>7.4</v>
      </c>
      <c r="D177" s="8" t="n">
        <v>13.9</v>
      </c>
    </row>
    <row r="178" spans="1:4">
      <c r="A178" s="4" t="s">
        <v>920</v>
      </c>
      <c r="C178" s="6" t="n">
        <v>0</v>
      </c>
      <c r="D178" s="6" t="n">
        <v>0</v>
      </c>
    </row>
    <row r="179" spans="1:4">
      <c r="A179" s="4" t="s">
        <v>921</v>
      </c>
      <c r="B179" s="8" t="n">
        <v>18.9</v>
      </c>
      <c r="C179" s="8" t="n">
        <v>12.8</v>
      </c>
      <c r="D179" s="8" t="n">
        <v>19.8</v>
      </c>
    </row>
    <row r="180" spans="1:4">
      <c r="A180" s="3" t="s">
        <v>922</v>
      </c>
    </row>
    <row r="181" spans="1:4">
      <c r="A181" s="4" t="s">
        <v>818</v>
      </c>
      <c r="B181" s="8" t="n">
        <v>0.7</v>
      </c>
    </row>
    <row r="182" spans="1:4">
      <c r="A182" s="4" t="s">
        <v>923</v>
      </c>
      <c r="B182" s="8" t="n">
        <v>10.7</v>
      </c>
    </row>
    <row r="183" spans="1:4">
      <c r="A183" s="4" t="s">
        <v>924</v>
      </c>
      <c r="B183" s="8" t="n">
        <v>11.4</v>
      </c>
    </row>
    <row r="184" spans="1:4">
      <c r="A184" s="3" t="s">
        <v>848</v>
      </c>
    </row>
    <row r="185" spans="1:4">
      <c r="A185" s="4" t="s">
        <v>925</v>
      </c>
      <c r="B185" s="6" t="n">
        <v>11</v>
      </c>
    </row>
    <row r="186" spans="1:4">
      <c r="A186" s="3" t="s">
        <v>850</v>
      </c>
    </row>
    <row r="187" spans="1:4">
      <c r="A187" s="6" t="n">
        <v>2016</v>
      </c>
      <c r="B187" s="8" t="n">
        <v>20.6</v>
      </c>
    </row>
    <row r="188" spans="1:4">
      <c r="A188" s="6" t="n">
        <v>2017</v>
      </c>
      <c r="B188" s="8" t="n">
        <v>21.7</v>
      </c>
    </row>
    <row r="189" spans="1:4">
      <c r="A189" s="6" t="n">
        <v>2018</v>
      </c>
      <c r="B189" s="8" t="n">
        <v>22.2</v>
      </c>
    </row>
    <row r="190" spans="1:4">
      <c r="A190" s="6" t="n">
        <v>2019</v>
      </c>
      <c r="B190" s="8" t="n">
        <v>22.8</v>
      </c>
    </row>
    <row r="191" spans="1:4">
      <c r="A191" s="6" t="n">
        <v>2020</v>
      </c>
      <c r="B191" s="6" t="n">
        <v>24</v>
      </c>
    </row>
    <row r="192" spans="1:4">
      <c r="A192" s="4" t="s">
        <v>926</v>
      </c>
      <c r="B192" s="8" t="n">
        <v>127.5</v>
      </c>
    </row>
    <row r="193" spans="1:4">
      <c r="A193" s="4" t="s">
        <v>927</v>
      </c>
    </row>
    <row r="194" spans="1:4">
      <c r="A194" s="3" t="s">
        <v>900</v>
      </c>
    </row>
    <row r="195" spans="1:4">
      <c r="A195" s="4" t="s">
        <v>901</v>
      </c>
      <c r="B195" s="8" t="n">
        <v>10.1</v>
      </c>
      <c r="C195" s="8" t="n">
        <v>9.9</v>
      </c>
    </row>
    <row r="196" spans="1:4">
      <c r="A196" s="4" t="s">
        <v>902</v>
      </c>
      <c r="B196" s="8" t="n">
        <v>0.4</v>
      </c>
      <c r="C196" s="8" t="n">
        <v>0.4</v>
      </c>
      <c r="D196" s="8" t="n">
        <v>0.6</v>
      </c>
    </row>
    <row r="197" spans="1:4">
      <c r="A197" s="4" t="s">
        <v>903</v>
      </c>
      <c r="B197" s="8" t="n">
        <v>0.3</v>
      </c>
      <c r="C197" s="8" t="n">
        <v>0.4</v>
      </c>
      <c r="D197" s="8" t="n">
        <v>0.3</v>
      </c>
    </row>
    <row r="198" spans="1:4">
      <c r="A198" s="4" t="s">
        <v>904</v>
      </c>
      <c r="B198" s="8" t="n">
        <v>-0.9</v>
      </c>
      <c r="C198" s="8" t="n">
        <v>0.7</v>
      </c>
    </row>
    <row r="199" spans="1:4">
      <c r="A199" s="4" t="s">
        <v>905</v>
      </c>
      <c r="B199" s="8" t="n">
        <v>-0.4</v>
      </c>
      <c r="C199" s="8" t="n">
        <v>-1.2</v>
      </c>
    </row>
    <row r="200" spans="1:4">
      <c r="A200" s="4" t="s">
        <v>861</v>
      </c>
      <c r="B200" s="8" t="n">
        <v>-0.2</v>
      </c>
      <c r="C200" s="8" t="n">
        <v>-0.1</v>
      </c>
    </row>
    <row r="201" spans="1:4">
      <c r="A201" s="4" t="s">
        <v>907</v>
      </c>
      <c r="B201" s="8" t="n">
        <v>9.300000000000001</v>
      </c>
      <c r="C201" s="8" t="n">
        <v>10.1</v>
      </c>
      <c r="D201" s="8" t="n">
        <v>9.9</v>
      </c>
    </row>
    <row r="202" spans="1:4">
      <c r="A202" s="3" t="s">
        <v>857</v>
      </c>
    </row>
    <row r="203" spans="1:4">
      <c r="A203" s="4" t="s">
        <v>858</v>
      </c>
      <c r="B203" s="6" t="n">
        <v>0</v>
      </c>
      <c r="C203" s="6" t="n">
        <v>0</v>
      </c>
    </row>
    <row r="204" spans="1:4">
      <c r="A204" s="4" t="s">
        <v>860</v>
      </c>
      <c r="B204" s="6" t="n">
        <v>0</v>
      </c>
      <c r="C204" s="6" t="n">
        <v>0</v>
      </c>
    </row>
    <row r="205" spans="1:4">
      <c r="A205" s="4" t="s">
        <v>908</v>
      </c>
      <c r="B205" s="8" t="n">
        <v>0.4</v>
      </c>
      <c r="C205" s="8" t="n">
        <v>1.2</v>
      </c>
    </row>
    <row r="206" spans="1:4">
      <c r="A206" s="4" t="s">
        <v>909</v>
      </c>
      <c r="B206" s="6" t="n">
        <v>0</v>
      </c>
    </row>
    <row r="207" spans="1:4">
      <c r="A207" s="4" t="s">
        <v>905</v>
      </c>
      <c r="B207" s="8" t="n">
        <v>-0.4</v>
      </c>
      <c r="C207" s="8" t="n">
        <v>-1.2</v>
      </c>
    </row>
    <row r="208" spans="1:4">
      <c r="A208" s="4" t="s">
        <v>906</v>
      </c>
      <c r="B208" s="6" t="n">
        <v>0</v>
      </c>
      <c r="C208" s="6" t="n">
        <v>0</v>
      </c>
    </row>
    <row r="209" spans="1:4">
      <c r="A209" s="4" t="s">
        <v>699</v>
      </c>
      <c r="B209" s="6" t="n">
        <v>0</v>
      </c>
      <c r="C209" s="6" t="n">
        <v>0</v>
      </c>
    </row>
    <row r="210" spans="1:4">
      <c r="A210" s="4" t="s">
        <v>861</v>
      </c>
      <c r="B210" s="6" t="n">
        <v>0</v>
      </c>
      <c r="C210" s="6" t="n">
        <v>0</v>
      </c>
    </row>
    <row r="211" spans="1:4">
      <c r="A211" s="4" t="s">
        <v>862</v>
      </c>
      <c r="B211" s="6" t="n">
        <v>0</v>
      </c>
      <c r="C211" s="6" t="n">
        <v>0</v>
      </c>
      <c r="D211" s="6" t="n">
        <v>0</v>
      </c>
    </row>
    <row r="212" spans="1:4">
      <c r="A212" s="4" t="s">
        <v>910</v>
      </c>
      <c r="B212" s="8" t="n">
        <v>-9.300000000000001</v>
      </c>
      <c r="C212" s="8" t="n">
        <v>-10.1</v>
      </c>
    </row>
    <row r="213" spans="1:4">
      <c r="A213" s="3" t="s">
        <v>812</v>
      </c>
    </row>
    <row r="214" spans="1:4">
      <c r="A214" s="4" t="s">
        <v>911</v>
      </c>
      <c r="B214" s="8" t="n">
        <v>-0.7</v>
      </c>
      <c r="C214" s="8" t="n">
        <v>-0.8</v>
      </c>
    </row>
    <row r="215" spans="1:4">
      <c r="A215" s="4" t="s">
        <v>813</v>
      </c>
      <c r="B215" s="8" t="n">
        <v>-8.6</v>
      </c>
      <c r="C215" s="8" t="n">
        <v>-9.300000000000001</v>
      </c>
    </row>
    <row r="216" spans="1:4">
      <c r="A216" s="4" t="s">
        <v>912</v>
      </c>
      <c r="B216" s="8" t="n">
        <v>-9.300000000000001</v>
      </c>
      <c r="C216" s="8" t="n">
        <v>-10.1</v>
      </c>
    </row>
    <row r="217" spans="1:4">
      <c r="A217" s="3" t="s">
        <v>814</v>
      </c>
    </row>
    <row r="218" spans="1:4">
      <c r="A218" s="4" t="s">
        <v>913</v>
      </c>
      <c r="B218" s="8" t="n">
        <v>-1.5</v>
      </c>
      <c r="C218" s="6" t="n">
        <v>-1</v>
      </c>
    </row>
    <row r="219" spans="1:4">
      <c r="A219" s="4" t="s">
        <v>914</v>
      </c>
      <c r="B219" s="8" t="n">
        <v>-4.3</v>
      </c>
      <c r="C219" s="8" t="n">
        <v>-6.3</v>
      </c>
    </row>
    <row r="220" spans="1:4">
      <c r="A220" s="4" t="s">
        <v>815</v>
      </c>
      <c r="B220" s="8" t="n">
        <v>-5.8</v>
      </c>
      <c r="C220" s="8" t="n">
        <v>-7.3</v>
      </c>
    </row>
    <row r="221" spans="1:4">
      <c r="A221" s="3" t="s">
        <v>817</v>
      </c>
    </row>
    <row r="222" spans="1:4">
      <c r="A222" s="4" t="s">
        <v>915</v>
      </c>
      <c r="B222" s="8" t="n">
        <v>0.6</v>
      </c>
      <c r="C222" s="8" t="n">
        <v>-0.5</v>
      </c>
    </row>
    <row r="223" spans="1:4">
      <c r="A223" s="4" t="s">
        <v>916</v>
      </c>
      <c r="B223" s="8" t="n">
        <v>-0.1</v>
      </c>
      <c r="C223" s="8" t="n">
        <v>-0.1</v>
      </c>
    </row>
    <row r="224" spans="1:4">
      <c r="A224" s="4" t="s">
        <v>818</v>
      </c>
      <c r="B224" s="8" t="n">
        <v>-1.9</v>
      </c>
      <c r="C224" s="8" t="n">
        <v>-1.9</v>
      </c>
    </row>
    <row r="225" spans="1:4">
      <c r="A225" s="4" t="s">
        <v>819</v>
      </c>
      <c r="B225" s="8" t="n">
        <v>-1.4</v>
      </c>
      <c r="C225" s="8" t="n">
        <v>-2.5</v>
      </c>
    </row>
    <row r="226" spans="1:4">
      <c r="A226" s="3" t="s">
        <v>917</v>
      </c>
    </row>
    <row r="227" spans="1:4">
      <c r="A227" s="4" t="s">
        <v>902</v>
      </c>
      <c r="B227" s="8" t="n">
        <v>0.4</v>
      </c>
      <c r="C227" s="8" t="n">
        <v>0.4</v>
      </c>
      <c r="D227" s="8" t="n">
        <v>0.6</v>
      </c>
    </row>
    <row r="228" spans="1:4">
      <c r="A228" s="4" t="s">
        <v>903</v>
      </c>
      <c r="B228" s="8" t="n">
        <v>0.3</v>
      </c>
      <c r="C228" s="8" t="n">
        <v>0.4</v>
      </c>
      <c r="D228" s="8" t="n">
        <v>0.3</v>
      </c>
    </row>
    <row r="229" spans="1:4">
      <c r="A229" s="4" t="s">
        <v>825</v>
      </c>
      <c r="B229" s="6" t="n">
        <v>0</v>
      </c>
      <c r="C229" s="6" t="n">
        <v>0</v>
      </c>
      <c r="D229" s="6" t="n">
        <v>0</v>
      </c>
    </row>
    <row r="230" spans="1:4">
      <c r="A230" s="4" t="s">
        <v>918</v>
      </c>
      <c r="B230" s="8" t="n">
        <v>-3.1</v>
      </c>
      <c r="C230" s="8" t="n">
        <v>-3.1</v>
      </c>
      <c r="D230" s="8" t="n">
        <v>-3.1</v>
      </c>
    </row>
    <row r="231" spans="1:4">
      <c r="A231" s="4" t="s">
        <v>919</v>
      </c>
      <c r="B231" s="8" t="n">
        <v>-0.1</v>
      </c>
      <c r="C231" s="8" t="n">
        <v>-0.2</v>
      </c>
      <c r="D231" s="6" t="n">
        <v>0</v>
      </c>
    </row>
    <row r="232" spans="1:4">
      <c r="A232" s="4" t="s">
        <v>920</v>
      </c>
      <c r="C232" s="6" t="n">
        <v>0</v>
      </c>
      <c r="D232" s="6" t="n">
        <v>0</v>
      </c>
    </row>
    <row r="233" spans="1:4">
      <c r="A233" s="4" t="s">
        <v>921</v>
      </c>
      <c r="B233" s="8" t="n">
        <v>-2.5</v>
      </c>
      <c r="C233" s="8" t="n">
        <v>-2.5</v>
      </c>
      <c r="D233" s="8" t="n">
        <v>-2.2</v>
      </c>
    </row>
    <row r="234" spans="1:4">
      <c r="A234" s="3" t="s">
        <v>922</v>
      </c>
    </row>
    <row r="235" spans="1:4">
      <c r="A235" s="4" t="s">
        <v>818</v>
      </c>
      <c r="B235" s="8" t="n">
        <v>-3.1</v>
      </c>
    </row>
    <row r="236" spans="1:4">
      <c r="A236" s="4" t="s">
        <v>923</v>
      </c>
      <c r="B236" s="8" t="n">
        <v>-0.2</v>
      </c>
    </row>
    <row r="237" spans="1:4">
      <c r="A237" s="4" t="s">
        <v>924</v>
      </c>
      <c r="B237" s="8" t="n">
        <v>-3.3</v>
      </c>
    </row>
    <row r="238" spans="1:4">
      <c r="A238" s="3" t="s">
        <v>848</v>
      </c>
    </row>
    <row r="239" spans="1:4">
      <c r="A239" s="4" t="s">
        <v>925</v>
      </c>
      <c r="B239" s="8" t="n">
        <v>0.6</v>
      </c>
    </row>
    <row r="240" spans="1:4">
      <c r="A240" s="3" t="s">
        <v>850</v>
      </c>
    </row>
    <row r="241" spans="1:4">
      <c r="A241" s="6" t="n">
        <v>2016</v>
      </c>
      <c r="B241" s="8" t="n">
        <v>0.6</v>
      </c>
    </row>
    <row r="242" spans="1:4">
      <c r="A242" s="6" t="n">
        <v>2017</v>
      </c>
      <c r="B242" s="8" t="n">
        <v>0.7</v>
      </c>
    </row>
    <row r="243" spans="1:4">
      <c r="A243" s="6" t="n">
        <v>2018</v>
      </c>
      <c r="B243" s="8" t="n">
        <v>0.7</v>
      </c>
    </row>
    <row r="244" spans="1:4">
      <c r="A244" s="6" t="n">
        <v>2019</v>
      </c>
      <c r="B244" s="8" t="n">
        <v>0.7</v>
      </c>
    </row>
    <row r="245" spans="1:4">
      <c r="A245" s="6" t="n">
        <v>2020</v>
      </c>
      <c r="B245" s="8" t="n">
        <v>0.7</v>
      </c>
    </row>
    <row r="246" spans="1:4">
      <c r="A246" s="4" t="s">
        <v>926</v>
      </c>
      <c r="B246" s="8" t="n">
        <v>3.4</v>
      </c>
    </row>
    <row r="247" spans="1:4">
      <c r="A247" s="4" t="s">
        <v>928</v>
      </c>
    </row>
    <row r="248" spans="1:4">
      <c r="A248" s="3" t="s">
        <v>848</v>
      </c>
    </row>
    <row r="249" spans="1:4">
      <c r="A249" s="4" t="s">
        <v>849</v>
      </c>
      <c r="B249" s="6" t="n">
        <v>213</v>
      </c>
      <c r="C249" s="8" t="n">
        <v>224.1</v>
      </c>
      <c r="D249" s="8" t="n">
        <v>170.6</v>
      </c>
    </row>
    <row r="250" spans="1:4">
      <c r="A250" s="4" t="s">
        <v>929</v>
      </c>
    </row>
    <row r="251" spans="1:4">
      <c r="A251" s="3" t="s">
        <v>848</v>
      </c>
    </row>
    <row r="252" spans="1:4">
      <c r="A252" s="4" t="s">
        <v>849</v>
      </c>
      <c r="B252" s="7" t="n">
        <v>69.5</v>
      </c>
      <c r="C252" s="8" t="n">
        <v>71.7</v>
      </c>
      <c r="D252" s="7" t="n">
        <v>70.09999999999999</v>
      </c>
    </row>
    <row r="253" spans="1:4">
      <c r="A253" s="4" t="s">
        <v>930</v>
      </c>
    </row>
    <row r="254" spans="1:4">
      <c r="A254" s="3" t="s">
        <v>850</v>
      </c>
    </row>
    <row r="255" spans="1:4">
      <c r="A255" s="4" t="s">
        <v>853</v>
      </c>
      <c r="C255" s="7" t="n">
        <v>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77</v>
      </c>
    </row>
    <row r="3" spans="1:4">
      <c r="A3" s="3" t="s">
        <v>241</v>
      </c>
    </row>
    <row r="4" spans="1:4">
      <c r="A4" s="4" t="s">
        <v>932</v>
      </c>
      <c r="B4" s="7" t="n">
        <v>19.5</v>
      </c>
      <c r="C4" s="7" t="n">
        <v>19.8</v>
      </c>
      <c r="D4" s="7" t="n">
        <v>4.5</v>
      </c>
    </row>
    <row r="5" spans="1:4">
      <c r="A5" s="3" t="s">
        <v>933</v>
      </c>
    </row>
    <row r="6" spans="1:4">
      <c r="A6" s="6" t="n">
        <v>2016</v>
      </c>
      <c r="B6" s="8" t="n">
        <v>13.6</v>
      </c>
    </row>
    <row r="7" spans="1:4">
      <c r="A7" s="6" t="n">
        <v>2017</v>
      </c>
      <c r="B7" s="8" t="n">
        <v>10.8</v>
      </c>
    </row>
    <row r="8" spans="1:4">
      <c r="A8" s="6" t="n">
        <v>2018</v>
      </c>
      <c r="B8" s="8" t="n">
        <v>8.9</v>
      </c>
    </row>
    <row r="9" spans="1:4">
      <c r="A9" s="6" t="n">
        <v>2019</v>
      </c>
      <c r="B9" s="8" t="n">
        <v>7.3</v>
      </c>
    </row>
    <row r="10" spans="1:4">
      <c r="A10" s="6" t="n">
        <v>2020</v>
      </c>
      <c r="B10" s="8" t="n">
        <v>6.7</v>
      </c>
    </row>
    <row r="11" spans="1:4">
      <c r="A11" s="4" t="s">
        <v>768</v>
      </c>
      <c r="B11" s="8" t="n">
        <v>35.4</v>
      </c>
    </row>
    <row r="12" spans="1:4">
      <c r="A12" s="4" t="s">
        <v>934</v>
      </c>
      <c r="B12" s="8" t="n">
        <v>0.8</v>
      </c>
    </row>
    <row r="13" spans="1:4">
      <c r="A13" s="3" t="s">
        <v>935</v>
      </c>
    </row>
    <row r="14" spans="1:4">
      <c r="A14" s="6" t="n">
        <v>2016</v>
      </c>
      <c r="B14" s="8" t="n">
        <v>0.9</v>
      </c>
    </row>
    <row r="15" spans="1:4">
      <c r="A15" s="6" t="n">
        <v>2017</v>
      </c>
      <c r="B15" s="8" t="n">
        <v>0.6</v>
      </c>
    </row>
    <row r="16" spans="1:4">
      <c r="A16" s="6" t="n">
        <v>2018</v>
      </c>
      <c r="B16" s="8" t="n">
        <v>0.2</v>
      </c>
    </row>
    <row r="17" spans="1:4">
      <c r="A17" s="6" t="n">
        <v>2019</v>
      </c>
      <c r="B17" s="6" t="n">
        <v>0</v>
      </c>
    </row>
    <row r="18" spans="1:4">
      <c r="A18" s="6" t="n">
        <v>2020</v>
      </c>
      <c r="B18" s="6" t="n">
        <v>0</v>
      </c>
    </row>
    <row r="19" spans="1:4">
      <c r="A19" s="4" t="s">
        <v>768</v>
      </c>
      <c r="B19" s="9"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37"/>
    <col customWidth="1" max="4" min="4" width="21"/>
    <col customWidth="1" max="5" min="5" width="14"/>
  </cols>
  <sheetData>
    <row r="1" spans="1:5">
      <c r="A1" s="1" t="s">
        <v>936</v>
      </c>
      <c r="B1" s="2" t="s">
        <v>417</v>
      </c>
      <c r="C1" s="2" t="s">
        <v>1</v>
      </c>
    </row>
    <row r="2" spans="1:5">
      <c r="B2" s="2" t="s">
        <v>937</v>
      </c>
      <c r="C2" s="2" t="s">
        <v>938</v>
      </c>
      <c r="D2" s="2" t="s">
        <v>939</v>
      </c>
      <c r="E2" s="2" t="s">
        <v>940</v>
      </c>
    </row>
    <row r="3" spans="1:5">
      <c r="A3" s="3" t="s">
        <v>941</v>
      </c>
    </row>
    <row r="4" spans="1:5">
      <c r="A4" s="4" t="s">
        <v>942</v>
      </c>
      <c r="C4" s="6" t="n">
        <v>2</v>
      </c>
    </row>
    <row r="5" spans="1:5">
      <c r="A5" s="4" t="s">
        <v>943</v>
      </c>
      <c r="C5" s="6" t="n">
        <v>60</v>
      </c>
    </row>
    <row r="6" spans="1:5">
      <c r="A6" s="4" t="s">
        <v>944</v>
      </c>
      <c r="C6" s="9" t="n">
        <v>70</v>
      </c>
    </row>
    <row r="7" spans="1:5">
      <c r="A7" s="3" t="s">
        <v>945</v>
      </c>
    </row>
    <row r="8" spans="1:5">
      <c r="A8" s="4" t="s">
        <v>946</v>
      </c>
      <c r="D8" s="7" t="n">
        <v>2.3</v>
      </c>
    </row>
    <row r="9" spans="1:5">
      <c r="A9" s="4" t="s">
        <v>474</v>
      </c>
    </row>
    <row r="10" spans="1:5">
      <c r="A10" s="3" t="s">
        <v>941</v>
      </c>
    </row>
    <row r="11" spans="1:5">
      <c r="A11" s="4" t="s">
        <v>947</v>
      </c>
      <c r="B11" s="4" t="s">
        <v>948</v>
      </c>
      <c r="C11" s="4" t="s">
        <v>948</v>
      </c>
      <c r="E11" s="4" t="s">
        <v>949</v>
      </c>
    </row>
    <row r="12" spans="1:5">
      <c r="A12" s="4" t="s">
        <v>950</v>
      </c>
    </row>
    <row r="13" spans="1:5">
      <c r="A13" s="3" t="s">
        <v>941</v>
      </c>
    </row>
    <row r="14" spans="1:5">
      <c r="A14" s="4" t="s">
        <v>951</v>
      </c>
      <c r="B14" s="6" t="n">
        <v>30</v>
      </c>
      <c r="C14" s="6" t="n">
        <v>30</v>
      </c>
    </row>
    <row r="15" spans="1:5">
      <c r="A15" s="4" t="s">
        <v>952</v>
      </c>
      <c r="B15" s="6" t="n">
        <v>1</v>
      </c>
      <c r="C15" s="6" t="n">
        <v>1465</v>
      </c>
    </row>
    <row r="16" spans="1:5">
      <c r="A16" s="4" t="s">
        <v>953</v>
      </c>
      <c r="B16" s="6" t="n">
        <v>0</v>
      </c>
    </row>
    <row r="17" spans="1:5">
      <c r="A17" s="4" t="s">
        <v>954</v>
      </c>
      <c r="C17" s="6" t="n">
        <v>1</v>
      </c>
    </row>
    <row r="18" spans="1:5">
      <c r="A18" s="4" t="s">
        <v>955</v>
      </c>
    </row>
    <row r="19" spans="1:5">
      <c r="A19" s="3" t="s">
        <v>941</v>
      </c>
    </row>
    <row r="20" spans="1:5">
      <c r="A20" s="4" t="s">
        <v>951</v>
      </c>
      <c r="B20" s="6" t="n">
        <v>13</v>
      </c>
      <c r="C20" s="6" t="n">
        <v>13</v>
      </c>
    </row>
    <row r="21" spans="1:5">
      <c r="A21" s="4" t="s">
        <v>952</v>
      </c>
      <c r="C21" s="6" t="n">
        <v>46</v>
      </c>
    </row>
    <row r="22" spans="1:5">
      <c r="A22" s="4" t="s">
        <v>953</v>
      </c>
      <c r="B22" s="6" t="n">
        <v>1</v>
      </c>
    </row>
    <row r="23" spans="1:5">
      <c r="A23" s="4" t="s">
        <v>954</v>
      </c>
      <c r="C23" s="6" t="n">
        <v>0</v>
      </c>
    </row>
    <row r="24" spans="1:5">
      <c r="A24" s="4" t="s">
        <v>956</v>
      </c>
      <c r="C24" s="6" t="n">
        <v>1</v>
      </c>
    </row>
    <row r="25" spans="1:5">
      <c r="A25" s="4" t="s">
        <v>957</v>
      </c>
    </row>
    <row r="26" spans="1:5">
      <c r="A26" s="3" t="s">
        <v>945</v>
      </c>
    </row>
    <row r="27" spans="1:5">
      <c r="A27" s="4" t="s">
        <v>958</v>
      </c>
      <c r="C27" s="4" t="s">
        <v>959</v>
      </c>
    </row>
    <row r="28" spans="1:5">
      <c r="A28" s="4" t="s">
        <v>960</v>
      </c>
      <c r="B28" s="7" t="n">
        <v>0.4</v>
      </c>
      <c r="C28" s="7" t="n">
        <v>0.4</v>
      </c>
    </row>
    <row r="29" spans="1:5">
      <c r="A29" s="4" t="s">
        <v>961</v>
      </c>
    </row>
    <row r="30" spans="1:5">
      <c r="A30" s="3" t="s">
        <v>945</v>
      </c>
    </row>
    <row r="31" spans="1:5">
      <c r="A31" s="4" t="s">
        <v>958</v>
      </c>
      <c r="C31" s="4" t="s">
        <v>962</v>
      </c>
    </row>
    <row r="32" spans="1:5">
      <c r="A32" s="4" t="s">
        <v>960</v>
      </c>
      <c r="B32" s="7" t="n">
        <v>0.4</v>
      </c>
      <c r="C32" s="7" t="n">
        <v>0.4</v>
      </c>
    </row>
    <row r="33" spans="1:5">
      <c r="A33" s="4" t="s">
        <v>963</v>
      </c>
      <c r="C33" s="6" t="n">
        <v>6</v>
      </c>
    </row>
    <row r="34" spans="1:5">
      <c r="A34" s="4" t="s">
        <v>964</v>
      </c>
      <c r="C34" s="9" t="n">
        <v>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65</v>
      </c>
      <c r="B1" s="2" t="s">
        <v>417</v>
      </c>
      <c r="J1" s="2" t="s">
        <v>1</v>
      </c>
    </row>
    <row r="2" spans="1:13">
      <c r="B2" s="2" t="s">
        <v>2</v>
      </c>
      <c r="C2" s="2" t="s">
        <v>573</v>
      </c>
      <c r="D2" s="2" t="s">
        <v>574</v>
      </c>
      <c r="E2" s="2" t="s">
        <v>575</v>
      </c>
      <c r="F2" s="2" t="s">
        <v>30</v>
      </c>
      <c r="G2" s="2" t="s">
        <v>576</v>
      </c>
      <c r="H2" s="2" t="s">
        <v>577</v>
      </c>
      <c r="I2" s="2" t="s">
        <v>578</v>
      </c>
      <c r="J2" s="2" t="s">
        <v>2</v>
      </c>
      <c r="K2" s="2" t="s">
        <v>30</v>
      </c>
      <c r="L2" s="2" t="s">
        <v>77</v>
      </c>
      <c r="M2" s="2" t="s">
        <v>966</v>
      </c>
    </row>
    <row r="3" spans="1:13">
      <c r="A3" s="3" t="s">
        <v>967</v>
      </c>
    </row>
    <row r="4" spans="1:13">
      <c r="A4" s="4" t="s">
        <v>73</v>
      </c>
      <c r="B4" s="6" t="n">
        <v>100000000</v>
      </c>
      <c r="F4" s="6" t="n">
        <v>100000000</v>
      </c>
      <c r="J4" s="6" t="n">
        <v>100000000</v>
      </c>
      <c r="K4" s="6" t="n">
        <v>100000000</v>
      </c>
    </row>
    <row r="5" spans="1:13">
      <c r="A5" s="4" t="s">
        <v>72</v>
      </c>
      <c r="B5" s="10" t="n">
        <v>0.1</v>
      </c>
      <c r="F5" s="10" t="n">
        <v>0.1</v>
      </c>
      <c r="J5" s="10" t="n">
        <v>0.1</v>
      </c>
      <c r="K5" s="10" t="n">
        <v>0.1</v>
      </c>
    </row>
    <row r="6" spans="1:13">
      <c r="A6" s="4" t="s">
        <v>968</v>
      </c>
      <c r="B6" s="6" t="n">
        <v>34784395</v>
      </c>
      <c r="F6" s="6" t="n">
        <v>34649755</v>
      </c>
      <c r="J6" s="6" t="n">
        <v>34784395</v>
      </c>
      <c r="K6" s="6" t="n">
        <v>34649755</v>
      </c>
    </row>
    <row r="7" spans="1:13">
      <c r="A7" s="4" t="s">
        <v>70</v>
      </c>
      <c r="B7" s="6" t="n">
        <v>1000000</v>
      </c>
      <c r="F7" s="6" t="n">
        <v>1000000</v>
      </c>
      <c r="J7" s="6" t="n">
        <v>1000000</v>
      </c>
      <c r="K7" s="6" t="n">
        <v>1000000</v>
      </c>
    </row>
    <row r="8" spans="1:13">
      <c r="A8" s="4" t="s">
        <v>71</v>
      </c>
      <c r="B8" s="6" t="n">
        <v>0</v>
      </c>
      <c r="F8" s="6" t="n">
        <v>0</v>
      </c>
      <c r="J8" s="6" t="n">
        <v>0</v>
      </c>
      <c r="K8" s="6" t="n">
        <v>0</v>
      </c>
    </row>
    <row r="9" spans="1:13">
      <c r="A9" s="4" t="s">
        <v>969</v>
      </c>
      <c r="B9" s="6" t="n">
        <v>0</v>
      </c>
      <c r="F9" s="6" t="n">
        <v>0</v>
      </c>
      <c r="J9" s="6" t="n">
        <v>0</v>
      </c>
      <c r="K9" s="6" t="n">
        <v>0</v>
      </c>
    </row>
    <row r="10" spans="1:13">
      <c r="A10" s="3" t="s">
        <v>970</v>
      </c>
    </row>
    <row r="11" spans="1:13">
      <c r="A11" s="4" t="s">
        <v>165</v>
      </c>
      <c r="J11" s="9" t="n">
        <v>7</v>
      </c>
    </row>
    <row r="12" spans="1:13">
      <c r="A12" s="4" t="s">
        <v>971</v>
      </c>
      <c r="B12" s="10" t="n">
        <v>0.05</v>
      </c>
      <c r="C12" s="10" t="n">
        <v>0.05</v>
      </c>
      <c r="D12" s="10" t="n">
        <v>0.05</v>
      </c>
      <c r="E12" s="10" t="n">
        <v>0.05</v>
      </c>
      <c r="F12" s="10" t="n">
        <v>0.05</v>
      </c>
      <c r="G12" s="10" t="n">
        <v>0.05</v>
      </c>
      <c r="H12" s="10" t="n">
        <v>0.05</v>
      </c>
      <c r="I12" s="10" t="n">
        <v>0.05</v>
      </c>
      <c r="J12" s="10" t="n">
        <v>0.2</v>
      </c>
    </row>
    <row r="13" spans="1:13">
      <c r="A13" s="3" t="s">
        <v>972</v>
      </c>
    </row>
    <row r="14" spans="1:13">
      <c r="A14" s="4" t="s">
        <v>512</v>
      </c>
      <c r="J14" s="4" t="s">
        <v>425</v>
      </c>
    </row>
    <row r="15" spans="1:13">
      <c r="A15" s="4" t="s">
        <v>513</v>
      </c>
      <c r="J15" s="4" t="s">
        <v>514</v>
      </c>
    </row>
    <row r="16" spans="1:13">
      <c r="A16" s="3" t="s">
        <v>973</v>
      </c>
    </row>
    <row r="17" spans="1:13">
      <c r="A17" s="4" t="s">
        <v>542</v>
      </c>
      <c r="E17" s="6" t="n">
        <v>996586</v>
      </c>
      <c r="I17" s="6" t="n">
        <v>1190964</v>
      </c>
      <c r="J17" s="6" t="n">
        <v>996586</v>
      </c>
      <c r="K17" s="6" t="n">
        <v>1190964</v>
      </c>
      <c r="L17" s="6" t="n">
        <v>1491974</v>
      </c>
    </row>
    <row r="18" spans="1:13">
      <c r="A18" s="4" t="s">
        <v>974</v>
      </c>
      <c r="J18" s="6" t="n">
        <v>880000</v>
      </c>
    </row>
    <row r="19" spans="1:13">
      <c r="A19" s="4" t="s">
        <v>543</v>
      </c>
      <c r="J19" s="6" t="n">
        <v>-455275</v>
      </c>
      <c r="K19" s="6" t="n">
        <v>-279184</v>
      </c>
      <c r="L19" s="6" t="n">
        <v>-351995</v>
      </c>
    </row>
    <row r="20" spans="1:13">
      <c r="A20" s="4" t="s">
        <v>975</v>
      </c>
      <c r="J20" s="6" t="n">
        <v>0</v>
      </c>
      <c r="K20" s="6" t="n">
        <v>0</v>
      </c>
      <c r="L20" s="6" t="n">
        <v>0</v>
      </c>
    </row>
    <row r="21" spans="1:13">
      <c r="A21" s="4" t="s">
        <v>545</v>
      </c>
      <c r="J21" s="6" t="n">
        <v>71113</v>
      </c>
      <c r="K21" s="6" t="n">
        <v>84806</v>
      </c>
      <c r="L21" s="6" t="n">
        <v>50985</v>
      </c>
    </row>
    <row r="22" spans="1:13">
      <c r="A22" s="4" t="s">
        <v>546</v>
      </c>
      <c r="B22" s="6" t="n">
        <v>1492424</v>
      </c>
      <c r="F22" s="6" t="n">
        <v>996586</v>
      </c>
      <c r="J22" s="6" t="n">
        <v>1492424</v>
      </c>
      <c r="K22" s="6" t="n">
        <v>996586</v>
      </c>
      <c r="L22" s="6" t="n">
        <v>1190964</v>
      </c>
    </row>
    <row r="23" spans="1:13">
      <c r="A23" s="4" t="s">
        <v>976</v>
      </c>
    </row>
    <row r="24" spans="1:13">
      <c r="A24" s="3" t="s">
        <v>970</v>
      </c>
    </row>
    <row r="25" spans="1:13">
      <c r="A25" s="4" t="s">
        <v>977</v>
      </c>
      <c r="M25" s="7" t="n">
        <v>1.7</v>
      </c>
    </row>
    <row r="26" spans="1:13">
      <c r="A26" s="4" t="s">
        <v>978</v>
      </c>
      <c r="M26" s="10" t="n">
        <v>0.05</v>
      </c>
    </row>
    <row r="27" spans="1:13">
      <c r="A27" s="4" t="s">
        <v>524</v>
      </c>
    </row>
    <row r="28" spans="1:13">
      <c r="A28" s="3" t="s">
        <v>541</v>
      </c>
    </row>
    <row r="29" spans="1:13">
      <c r="A29" s="4" t="s">
        <v>542</v>
      </c>
      <c r="E29" s="6" t="n">
        <v>951079</v>
      </c>
      <c r="I29" s="6" t="n">
        <v>1131415</v>
      </c>
      <c r="J29" s="6" t="n">
        <v>951079</v>
      </c>
      <c r="K29" s="6" t="n">
        <v>1131415</v>
      </c>
      <c r="L29" s="6" t="n">
        <v>1395520</v>
      </c>
    </row>
    <row r="30" spans="1:13">
      <c r="A30" s="4" t="s">
        <v>543</v>
      </c>
      <c r="J30" s="6" t="n">
        <v>238773</v>
      </c>
      <c r="K30" s="6" t="n">
        <v>173068</v>
      </c>
      <c r="L30" s="6" t="n">
        <v>239770</v>
      </c>
    </row>
    <row r="31" spans="1:13">
      <c r="A31" s="4" t="s">
        <v>975</v>
      </c>
      <c r="J31" s="6" t="n">
        <v>-74839</v>
      </c>
      <c r="K31" s="6" t="n">
        <v>-323636</v>
      </c>
      <c r="L31" s="6" t="n">
        <v>-501222</v>
      </c>
    </row>
    <row r="32" spans="1:13">
      <c r="A32" s="4" t="s">
        <v>545</v>
      </c>
      <c r="J32" s="6" t="n">
        <v>-23169</v>
      </c>
      <c r="K32" s="6" t="n">
        <v>-29768</v>
      </c>
      <c r="L32" s="6" t="n">
        <v>-2653</v>
      </c>
    </row>
    <row r="33" spans="1:13">
      <c r="A33" s="4" t="s">
        <v>546</v>
      </c>
      <c r="B33" s="6" t="n">
        <v>1091844</v>
      </c>
      <c r="F33" s="6" t="n">
        <v>951079</v>
      </c>
      <c r="J33" s="6" t="n">
        <v>1091844</v>
      </c>
      <c r="K33" s="6" t="n">
        <v>951079</v>
      </c>
      <c r="L33" s="6" t="n">
        <v>1131415</v>
      </c>
    </row>
    <row r="34" spans="1:13">
      <c r="A34" s="3" t="s">
        <v>548</v>
      </c>
    </row>
    <row r="35" spans="1:13">
      <c r="A35" s="4" t="s">
        <v>549</v>
      </c>
      <c r="E35" s="10" t="n">
        <v>37.46</v>
      </c>
      <c r="I35" s="10" t="n">
        <v>32.42</v>
      </c>
      <c r="J35" s="10" t="n">
        <v>37.46</v>
      </c>
      <c r="K35" s="10" t="n">
        <v>32.42</v>
      </c>
      <c r="L35" s="10" t="n">
        <v>28.31</v>
      </c>
    </row>
    <row r="36" spans="1:13">
      <c r="A36" s="4" t="s">
        <v>550</v>
      </c>
      <c r="J36" s="11" t="n">
        <v>60.4</v>
      </c>
      <c r="K36" s="11" t="n">
        <v>58.25</v>
      </c>
      <c r="L36" s="11" t="n">
        <v>41.42</v>
      </c>
    </row>
    <row r="37" spans="1:13">
      <c r="A37" s="4" t="s">
        <v>979</v>
      </c>
      <c r="J37" s="11" t="n">
        <v>33.12</v>
      </c>
      <c r="K37" s="11" t="n">
        <v>30.57</v>
      </c>
      <c r="L37" s="11" t="n">
        <v>25.26</v>
      </c>
    </row>
    <row r="38" spans="1:13">
      <c r="A38" s="4" t="s">
        <v>552</v>
      </c>
      <c r="J38" s="11" t="n">
        <v>60.22</v>
      </c>
      <c r="K38" s="11" t="n">
        <v>41.88</v>
      </c>
      <c r="L38" s="11" t="n">
        <v>37.24</v>
      </c>
    </row>
    <row r="39" spans="1:13">
      <c r="A39" s="4" t="s">
        <v>553</v>
      </c>
      <c r="B39" s="10" t="n">
        <v>42.29</v>
      </c>
      <c r="F39" s="10" t="n">
        <v>37.46</v>
      </c>
      <c r="J39" s="10" t="n">
        <v>42.29</v>
      </c>
      <c r="K39" s="10" t="n">
        <v>37.46</v>
      </c>
      <c r="L39" s="10" t="n">
        <v>32.42</v>
      </c>
    </row>
    <row r="40" spans="1:13">
      <c r="A40" s="3" t="s">
        <v>569</v>
      </c>
    </row>
    <row r="41" spans="1:13">
      <c r="A41" s="4" t="s">
        <v>975</v>
      </c>
      <c r="J41" s="6" t="n">
        <v>-74839</v>
      </c>
      <c r="K41" s="6" t="n">
        <v>-323636</v>
      </c>
      <c r="L41" s="6" t="n">
        <v>-501222</v>
      </c>
    </row>
    <row r="42" spans="1:13">
      <c r="A42" s="4" t="s">
        <v>545</v>
      </c>
      <c r="J42" s="6" t="n">
        <v>-23169</v>
      </c>
      <c r="K42" s="6" t="n">
        <v>-29768</v>
      </c>
      <c r="L42" s="6" t="n">
        <v>-2653</v>
      </c>
    </row>
    <row r="43" spans="1:13">
      <c r="A43" s="4" t="s">
        <v>568</v>
      </c>
    </row>
    <row r="44" spans="1:13">
      <c r="A44" s="3" t="s">
        <v>541</v>
      </c>
    </row>
    <row r="45" spans="1:13">
      <c r="A45" s="4" t="s">
        <v>975</v>
      </c>
      <c r="J45" s="6" t="n">
        <v>-59801</v>
      </c>
      <c r="K45" s="6" t="n">
        <v>-61621</v>
      </c>
      <c r="L45" s="6" t="n">
        <v>-61981</v>
      </c>
    </row>
    <row r="46" spans="1:13">
      <c r="A46" s="4" t="s">
        <v>545</v>
      </c>
      <c r="J46" s="6" t="n">
        <v>-47944</v>
      </c>
      <c r="K46" s="6" t="n">
        <v>-55038</v>
      </c>
      <c r="L46" s="6" t="n">
        <v>-48332</v>
      </c>
    </row>
    <row r="47" spans="1:13">
      <c r="A47" s="3" t="s">
        <v>569</v>
      </c>
    </row>
    <row r="48" spans="1:13">
      <c r="A48" s="4" t="s">
        <v>542</v>
      </c>
      <c r="E48" s="6" t="n">
        <v>175029</v>
      </c>
      <c r="I48" s="6" t="n">
        <v>185572</v>
      </c>
      <c r="J48" s="6" t="n">
        <v>175029</v>
      </c>
      <c r="K48" s="6" t="n">
        <v>185572</v>
      </c>
      <c r="L48" s="6" t="n">
        <v>183660</v>
      </c>
    </row>
    <row r="49" spans="1:13">
      <c r="A49" s="4" t="s">
        <v>543</v>
      </c>
      <c r="J49" s="6" t="n">
        <v>216502</v>
      </c>
      <c r="K49" s="6" t="n">
        <v>106116</v>
      </c>
      <c r="L49" s="6" t="n">
        <v>112225</v>
      </c>
    </row>
    <row r="50" spans="1:13">
      <c r="A50" s="4" t="s">
        <v>975</v>
      </c>
      <c r="J50" s="6" t="n">
        <v>-59801</v>
      </c>
      <c r="K50" s="6" t="n">
        <v>-61621</v>
      </c>
      <c r="L50" s="6" t="n">
        <v>-61981</v>
      </c>
    </row>
    <row r="51" spans="1:13">
      <c r="A51" s="4" t="s">
        <v>545</v>
      </c>
      <c r="J51" s="6" t="n">
        <v>-47944</v>
      </c>
      <c r="K51" s="6" t="n">
        <v>-55038</v>
      </c>
      <c r="L51" s="6" t="n">
        <v>-48332</v>
      </c>
    </row>
    <row r="52" spans="1:13">
      <c r="A52" s="4" t="s">
        <v>546</v>
      </c>
      <c r="B52" s="6" t="n">
        <v>283786</v>
      </c>
      <c r="F52" s="6" t="n">
        <v>175029</v>
      </c>
      <c r="J52" s="6" t="n">
        <v>283786</v>
      </c>
      <c r="K52" s="6" t="n">
        <v>175029</v>
      </c>
      <c r="L52" s="6" t="n">
        <v>185572</v>
      </c>
    </row>
    <row r="53" spans="1:13">
      <c r="A53" s="3" t="s">
        <v>548</v>
      </c>
    </row>
    <row r="54" spans="1:13">
      <c r="A54" s="4" t="s">
        <v>549</v>
      </c>
      <c r="E54" s="10" t="n">
        <v>50.56</v>
      </c>
      <c r="I54" s="10" t="n">
        <v>37.65</v>
      </c>
      <c r="J54" s="10" t="n">
        <v>50.56</v>
      </c>
      <c r="K54" s="10" t="n">
        <v>37.65</v>
      </c>
      <c r="L54" s="10" t="n">
        <v>31.25</v>
      </c>
    </row>
    <row r="55" spans="1:13">
      <c r="A55" s="4" t="s">
        <v>550</v>
      </c>
      <c r="J55" s="11" t="n">
        <v>60.32</v>
      </c>
      <c r="K55" s="11" t="n">
        <v>58.94</v>
      </c>
      <c r="L55" s="11" t="n">
        <v>41.44</v>
      </c>
    </row>
    <row r="56" spans="1:13">
      <c r="A56" s="4" t="s">
        <v>979</v>
      </c>
      <c r="J56" s="11" t="n">
        <v>47.51</v>
      </c>
      <c r="K56" s="11" t="n">
        <v>36.51</v>
      </c>
      <c r="L56" s="11" t="n">
        <v>28.09</v>
      </c>
    </row>
    <row r="57" spans="1:13">
      <c r="A57" s="4" t="s">
        <v>552</v>
      </c>
      <c r="J57" s="11" t="n">
        <v>51.43</v>
      </c>
      <c r="K57" s="11" t="n">
        <v>38.73</v>
      </c>
      <c r="L57" s="11" t="n">
        <v>31.59</v>
      </c>
    </row>
    <row r="58" spans="1:13">
      <c r="A58" s="4" t="s">
        <v>553</v>
      </c>
      <c r="B58" s="10" t="n">
        <v>58.63</v>
      </c>
      <c r="F58" s="10" t="n">
        <v>50.56</v>
      </c>
      <c r="J58" s="10" t="n">
        <v>58.63</v>
      </c>
      <c r="K58" s="10" t="n">
        <v>50.56</v>
      </c>
      <c r="L58" s="10" t="n">
        <v>37.6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2"/>
    <col customWidth="1" max="2" min="2" width="22"/>
    <col customWidth="1" max="3" min="3" width="36"/>
    <col customWidth="1" max="4" min="4" width="27"/>
    <col customWidth="1" max="5" min="5" width="55"/>
    <col customWidth="1" max="6" min="6" width="24"/>
    <col customWidth="1" max="7" min="7" width="35"/>
    <col customWidth="1" max="8" min="8" width="10"/>
  </cols>
  <sheetData>
    <row r="1" spans="1:8">
      <c r="A1" s="1" t="s">
        <v>171</v>
      </c>
      <c r="B1" s="2" t="s">
        <v>172</v>
      </c>
      <c r="C1" s="2" t="s">
        <v>173</v>
      </c>
      <c r="D1" s="2" t="s">
        <v>174</v>
      </c>
      <c r="E1" s="2" t="s">
        <v>175</v>
      </c>
      <c r="F1" s="2" t="s">
        <v>176</v>
      </c>
      <c r="G1" s="2" t="s">
        <v>177</v>
      </c>
      <c r="H1" s="2" t="s">
        <v>178</v>
      </c>
    </row>
    <row r="2" spans="1:8">
      <c r="A2" s="4" t="s">
        <v>179</v>
      </c>
      <c r="B2" s="7" t="n">
        <v>4.7</v>
      </c>
      <c r="C2" s="7" t="n">
        <v>345.9</v>
      </c>
      <c r="D2" s="7" t="n">
        <v>1032.9</v>
      </c>
      <c r="E2" s="7" t="n">
        <v>-51.3</v>
      </c>
      <c r="F2" s="7" t="n">
        <v>-541.9</v>
      </c>
      <c r="G2" s="7" t="n">
        <v>23.3</v>
      </c>
      <c r="H2" s="7" t="n">
        <v>813.6</v>
      </c>
    </row>
    <row r="3" spans="1:8">
      <c r="A3" s="4" t="s">
        <v>180</v>
      </c>
      <c r="B3" s="6" t="n">
        <v>0</v>
      </c>
      <c r="C3" s="6" t="n">
        <v>0</v>
      </c>
      <c r="D3" s="8" t="n">
        <v>80.3</v>
      </c>
      <c r="E3" s="6" t="n">
        <v>0</v>
      </c>
      <c r="F3" s="6" t="n">
        <v>0</v>
      </c>
      <c r="G3" s="8" t="n">
        <v>3.1</v>
      </c>
      <c r="H3" s="8" t="n">
        <v>83.40000000000001</v>
      </c>
    </row>
    <row r="4" spans="1:8">
      <c r="A4" s="4" t="s">
        <v>181</v>
      </c>
      <c r="B4" s="6" t="n">
        <v>0</v>
      </c>
      <c r="C4" s="6" t="n">
        <v>0</v>
      </c>
      <c r="D4" s="6" t="n">
        <v>0</v>
      </c>
      <c r="E4" s="6" t="n">
        <v>20</v>
      </c>
      <c r="F4" s="6" t="n">
        <v>0</v>
      </c>
      <c r="G4" s="8" t="n">
        <v>-1.7</v>
      </c>
      <c r="H4" s="8" t="n">
        <v>18.3</v>
      </c>
    </row>
    <row r="5" spans="1:8">
      <c r="A5" s="4" t="s">
        <v>182</v>
      </c>
      <c r="B5" s="6" t="n">
        <v>0</v>
      </c>
      <c r="C5" s="6" t="n">
        <v>0</v>
      </c>
      <c r="D5" s="8" t="n">
        <v>-6.9</v>
      </c>
      <c r="E5" s="6" t="n">
        <v>0</v>
      </c>
      <c r="F5" s="6" t="n">
        <v>0</v>
      </c>
      <c r="G5" s="6" t="n">
        <v>0</v>
      </c>
      <c r="H5" s="8" t="n">
        <v>-6.9</v>
      </c>
    </row>
    <row r="6" spans="1:8">
      <c r="A6" s="4" t="s">
        <v>183</v>
      </c>
      <c r="B6" s="6" t="n">
        <v>0</v>
      </c>
      <c r="C6" s="6" t="n">
        <v>0</v>
      </c>
      <c r="D6" s="6" t="n">
        <v>0</v>
      </c>
      <c r="E6" s="6" t="n">
        <v>0</v>
      </c>
      <c r="F6" s="6" t="n">
        <v>0</v>
      </c>
      <c r="G6" s="8" t="n">
        <v>-2.4</v>
      </c>
      <c r="H6" s="8" t="n">
        <v>-2.4</v>
      </c>
    </row>
    <row r="7" spans="1:8">
      <c r="A7" s="4" t="s">
        <v>184</v>
      </c>
      <c r="B7" s="6" t="n">
        <v>0</v>
      </c>
      <c r="C7" s="6" t="n">
        <v>0</v>
      </c>
      <c r="D7" s="6" t="n">
        <v>0</v>
      </c>
      <c r="E7" s="6" t="n">
        <v>0</v>
      </c>
      <c r="F7" s="6" t="n">
        <v>0</v>
      </c>
      <c r="G7" s="6" t="n">
        <v>0</v>
      </c>
      <c r="H7" s="6" t="n">
        <v>0</v>
      </c>
    </row>
    <row r="8" spans="1:8">
      <c r="A8" s="4" t="s">
        <v>185</v>
      </c>
      <c r="B8" s="6" t="n">
        <v>0</v>
      </c>
      <c r="C8" s="6" t="n">
        <v>0</v>
      </c>
      <c r="D8" s="6" t="n">
        <v>0</v>
      </c>
      <c r="E8" s="6" t="n">
        <v>0</v>
      </c>
      <c r="F8" s="8" t="n">
        <v>-51.8</v>
      </c>
      <c r="G8" s="6" t="n">
        <v>0</v>
      </c>
      <c r="H8" s="8" t="n">
        <v>-51.8</v>
      </c>
    </row>
    <row r="9" spans="1:8">
      <c r="A9" s="4" t="s">
        <v>186</v>
      </c>
      <c r="B9" s="6" t="n">
        <v>0</v>
      </c>
      <c r="C9" s="8" t="n">
        <v>-4.6</v>
      </c>
      <c r="D9" s="6" t="n">
        <v>0</v>
      </c>
      <c r="E9" s="6" t="n">
        <v>0</v>
      </c>
      <c r="F9" s="6" t="n">
        <v>0</v>
      </c>
      <c r="G9" s="8" t="n">
        <v>4.6</v>
      </c>
      <c r="H9" s="6" t="n">
        <v>0</v>
      </c>
    </row>
    <row r="10" spans="1:8">
      <c r="A10" s="4" t="s">
        <v>187</v>
      </c>
      <c r="B10" s="6" t="n">
        <v>0</v>
      </c>
      <c r="C10" s="8" t="n">
        <v>12.2</v>
      </c>
      <c r="D10" s="6" t="n">
        <v>0</v>
      </c>
      <c r="E10" s="6" t="n">
        <v>0</v>
      </c>
      <c r="F10" s="6" t="n">
        <v>0</v>
      </c>
      <c r="G10" s="6" t="n">
        <v>0</v>
      </c>
      <c r="H10" s="8" t="n">
        <v>12.2</v>
      </c>
    </row>
    <row r="11" spans="1:8">
      <c r="A11" s="4" t="s">
        <v>188</v>
      </c>
      <c r="B11" s="6" t="n">
        <v>0</v>
      </c>
      <c r="C11" s="8" t="n">
        <v>2.8</v>
      </c>
      <c r="D11" s="6" t="n">
        <v>0</v>
      </c>
      <c r="E11" s="6" t="n">
        <v>0</v>
      </c>
      <c r="F11" s="6" t="n">
        <v>0</v>
      </c>
      <c r="G11" s="6" t="n">
        <v>0</v>
      </c>
      <c r="H11" s="8" t="n">
        <v>2.8</v>
      </c>
    </row>
    <row r="12" spans="1:8">
      <c r="A12" s="4" t="s">
        <v>189</v>
      </c>
      <c r="B12" s="6" t="n">
        <v>0</v>
      </c>
      <c r="C12" s="8" t="n">
        <v>5.2</v>
      </c>
      <c r="D12" s="6" t="n">
        <v>0</v>
      </c>
      <c r="E12" s="6" t="n">
        <v>0</v>
      </c>
      <c r="F12" s="6" t="n">
        <v>0</v>
      </c>
      <c r="G12" s="6" t="n">
        <v>0</v>
      </c>
      <c r="H12" s="8" t="n">
        <v>5.2</v>
      </c>
    </row>
    <row r="13" spans="1:8">
      <c r="A13" s="4" t="s">
        <v>190</v>
      </c>
      <c r="B13" s="8" t="n">
        <v>4.7</v>
      </c>
      <c r="C13" s="8" t="n">
        <v>361.5</v>
      </c>
      <c r="D13" s="8" t="n">
        <v>1106.3</v>
      </c>
      <c r="E13" s="8" t="n">
        <v>-31.3</v>
      </c>
      <c r="F13" s="8" t="n">
        <v>-593.7</v>
      </c>
      <c r="G13" s="8" t="n">
        <v>26.9</v>
      </c>
      <c r="H13" s="8" t="n">
        <v>874.4</v>
      </c>
    </row>
    <row r="14" spans="1:8">
      <c r="A14" s="4" t="s">
        <v>180</v>
      </c>
      <c r="B14" s="6" t="n">
        <v>0</v>
      </c>
      <c r="C14" s="6" t="n">
        <v>0</v>
      </c>
      <c r="D14" s="8" t="n">
        <v>92.40000000000001</v>
      </c>
      <c r="E14" s="6" t="n">
        <v>0</v>
      </c>
      <c r="F14" s="6" t="n">
        <v>0</v>
      </c>
      <c r="G14" s="8" t="n">
        <v>3.1</v>
      </c>
      <c r="H14" s="8" t="n">
        <v>95.5</v>
      </c>
    </row>
    <row r="15" spans="1:8">
      <c r="A15" s="4" t="s">
        <v>181</v>
      </c>
      <c r="B15" s="6" t="n">
        <v>0</v>
      </c>
      <c r="C15" s="6" t="n">
        <v>0</v>
      </c>
      <c r="D15" s="6" t="n">
        <v>0</v>
      </c>
      <c r="E15" s="8" t="n">
        <v>-81.59999999999999</v>
      </c>
      <c r="F15" s="6" t="n">
        <v>0</v>
      </c>
      <c r="G15" s="6" t="n">
        <v>-1</v>
      </c>
      <c r="H15" s="8" t="n">
        <v>-82.59999999999999</v>
      </c>
    </row>
    <row r="16" spans="1:8">
      <c r="A16" s="4" t="s">
        <v>182</v>
      </c>
      <c r="B16" s="6" t="n">
        <v>0</v>
      </c>
      <c r="C16" s="6" t="n">
        <v>0</v>
      </c>
      <c r="D16" s="8" t="n">
        <v>-6.9</v>
      </c>
      <c r="E16" s="6" t="n">
        <v>0</v>
      </c>
      <c r="F16" s="6" t="n">
        <v>0</v>
      </c>
      <c r="G16" s="6" t="n">
        <v>0</v>
      </c>
      <c r="H16" s="8" t="n">
        <v>-6.9</v>
      </c>
    </row>
    <row r="17" spans="1:8">
      <c r="A17" s="4" t="s">
        <v>183</v>
      </c>
      <c r="B17" s="6" t="n">
        <v>0</v>
      </c>
      <c r="C17" s="6" t="n">
        <v>0</v>
      </c>
      <c r="D17" s="6" t="n">
        <v>0</v>
      </c>
      <c r="E17" s="6" t="n">
        <v>0</v>
      </c>
      <c r="F17" s="6" t="n">
        <v>0</v>
      </c>
      <c r="G17" s="8" t="n">
        <v>-3.3</v>
      </c>
      <c r="H17" s="8" t="n">
        <v>-3.3</v>
      </c>
    </row>
    <row r="18" spans="1:8">
      <c r="A18" s="4" t="s">
        <v>191</v>
      </c>
      <c r="B18" s="6" t="n">
        <v>0</v>
      </c>
      <c r="C18" s="8" t="n">
        <v>-2.1</v>
      </c>
      <c r="D18" s="6" t="n">
        <v>0</v>
      </c>
      <c r="E18" s="6" t="n">
        <v>0</v>
      </c>
      <c r="F18" s="6" t="n">
        <v>0</v>
      </c>
      <c r="G18" s="6" t="n">
        <v>0</v>
      </c>
      <c r="H18" s="8" t="n">
        <v>-2.1</v>
      </c>
    </row>
    <row r="19" spans="1:8">
      <c r="A19" s="4" t="s">
        <v>192</v>
      </c>
      <c r="B19" s="6" t="n">
        <v>0</v>
      </c>
      <c r="C19" s="6" t="n">
        <v>0</v>
      </c>
      <c r="D19" s="6" t="n">
        <v>0</v>
      </c>
      <c r="E19" s="6" t="n">
        <v>0</v>
      </c>
      <c r="F19" s="6" t="n">
        <v>0</v>
      </c>
      <c r="G19" s="8" t="n">
        <v>0.2</v>
      </c>
      <c r="H19" s="8" t="n">
        <v>0.2</v>
      </c>
    </row>
    <row r="20" spans="1:8">
      <c r="A20" s="4" t="s">
        <v>187</v>
      </c>
      <c r="B20" s="8" t="n">
        <v>0.1</v>
      </c>
      <c r="C20" s="8" t="n">
        <v>3.3</v>
      </c>
      <c r="D20" s="6" t="n">
        <v>0</v>
      </c>
      <c r="E20" s="6" t="n">
        <v>0</v>
      </c>
      <c r="F20" s="6" t="n">
        <v>0</v>
      </c>
      <c r="G20" s="6" t="n">
        <v>0</v>
      </c>
      <c r="H20" s="8" t="n">
        <v>3.4</v>
      </c>
    </row>
    <row r="21" spans="1:8">
      <c r="A21" s="4" t="s">
        <v>188</v>
      </c>
      <c r="B21" s="6" t="n">
        <v>0</v>
      </c>
      <c r="C21" s="8" t="n">
        <v>4.4</v>
      </c>
      <c r="D21" s="6" t="n">
        <v>0</v>
      </c>
      <c r="E21" s="6" t="n">
        <v>0</v>
      </c>
      <c r="F21" s="6" t="n">
        <v>0</v>
      </c>
      <c r="G21" s="6" t="n">
        <v>0</v>
      </c>
      <c r="H21" s="8" t="n">
        <v>4.4</v>
      </c>
    </row>
    <row r="22" spans="1:8">
      <c r="A22" s="4" t="s">
        <v>189</v>
      </c>
      <c r="B22" s="6" t="n">
        <v>0</v>
      </c>
      <c r="C22" s="8" t="n">
        <v>5.9</v>
      </c>
      <c r="D22" s="6" t="n">
        <v>0</v>
      </c>
      <c r="E22" s="6" t="n">
        <v>0</v>
      </c>
      <c r="F22" s="6" t="n">
        <v>0</v>
      </c>
      <c r="G22" s="6" t="n">
        <v>0</v>
      </c>
      <c r="H22" s="8" t="n">
        <v>5.9</v>
      </c>
    </row>
    <row r="23" spans="1:8">
      <c r="A23" s="4" t="s">
        <v>193</v>
      </c>
      <c r="B23" s="8" t="n">
        <v>4.8</v>
      </c>
      <c r="C23" s="6" t="n">
        <v>373</v>
      </c>
      <c r="D23" s="8" t="n">
        <v>1191.8</v>
      </c>
      <c r="E23" s="8" t="n">
        <v>-112.9</v>
      </c>
      <c r="F23" s="8" t="n">
        <v>-593.7</v>
      </c>
      <c r="G23" s="8" t="n">
        <v>25.9</v>
      </c>
      <c r="H23" s="8" t="n">
        <v>888.9</v>
      </c>
    </row>
    <row r="24" spans="1:8">
      <c r="A24" s="4" t="s">
        <v>180</v>
      </c>
      <c r="B24" s="6" t="n">
        <v>0</v>
      </c>
      <c r="C24" s="6" t="n">
        <v>0</v>
      </c>
      <c r="D24" s="8" t="n">
        <v>107.9</v>
      </c>
      <c r="E24" s="6" t="n">
        <v>0</v>
      </c>
      <c r="F24" s="6" t="n">
        <v>0</v>
      </c>
      <c r="G24" s="8" t="n">
        <v>3.7</v>
      </c>
      <c r="H24" s="8" t="n">
        <v>111.6</v>
      </c>
    </row>
    <row r="25" spans="1:8">
      <c r="A25" s="4" t="s">
        <v>181</v>
      </c>
      <c r="B25" s="6" t="n">
        <v>0</v>
      </c>
      <c r="C25" s="6" t="n">
        <v>0</v>
      </c>
      <c r="D25" s="6" t="n">
        <v>0</v>
      </c>
      <c r="E25" s="6" t="n">
        <v>-68</v>
      </c>
      <c r="F25" s="6" t="n">
        <v>0</v>
      </c>
      <c r="G25" s="8" t="n">
        <v>-1.3</v>
      </c>
      <c r="H25" s="8" t="n">
        <v>-69.3</v>
      </c>
    </row>
    <row r="26" spans="1:8">
      <c r="A26" s="4" t="s">
        <v>182</v>
      </c>
      <c r="B26" s="6" t="n">
        <v>0</v>
      </c>
      <c r="C26" s="6" t="n">
        <v>0</v>
      </c>
      <c r="D26" s="6" t="n">
        <v>-7</v>
      </c>
      <c r="E26" s="6" t="n">
        <v>0</v>
      </c>
      <c r="F26" s="6" t="n">
        <v>0</v>
      </c>
      <c r="G26" s="6" t="n">
        <v>0</v>
      </c>
      <c r="H26" s="6" t="n">
        <v>-7</v>
      </c>
    </row>
    <row r="27" spans="1:8">
      <c r="A27" s="4" t="s">
        <v>183</v>
      </c>
      <c r="B27" s="6" t="n">
        <v>0</v>
      </c>
      <c r="C27" s="6" t="n">
        <v>0</v>
      </c>
      <c r="D27" s="6" t="n">
        <v>0</v>
      </c>
      <c r="E27" s="6" t="n">
        <v>0</v>
      </c>
      <c r="F27" s="6" t="n">
        <v>0</v>
      </c>
      <c r="G27" s="8" t="n">
        <v>-1.1</v>
      </c>
      <c r="H27" s="8" t="n">
        <v>-1.1</v>
      </c>
    </row>
    <row r="28" spans="1:8">
      <c r="A28" s="4" t="s">
        <v>187</v>
      </c>
      <c r="B28" s="6" t="n">
        <v>0</v>
      </c>
      <c r="C28" s="8" t="n">
        <v>2.4</v>
      </c>
      <c r="D28" s="6" t="n">
        <v>0</v>
      </c>
      <c r="E28" s="6" t="n">
        <v>0</v>
      </c>
      <c r="F28" s="6" t="n">
        <v>0</v>
      </c>
      <c r="G28" s="6" t="n">
        <v>0</v>
      </c>
      <c r="H28" s="8" t="n">
        <v>2.4</v>
      </c>
    </row>
    <row r="29" spans="1:8">
      <c r="A29" s="4" t="s">
        <v>188</v>
      </c>
      <c r="B29" s="6" t="n">
        <v>0</v>
      </c>
      <c r="C29" s="6" t="n">
        <v>1</v>
      </c>
      <c r="D29" s="6" t="n">
        <v>0</v>
      </c>
      <c r="E29" s="6" t="n">
        <v>0</v>
      </c>
      <c r="F29" s="6" t="n">
        <v>0</v>
      </c>
      <c r="G29" s="6" t="n">
        <v>0</v>
      </c>
      <c r="H29" s="6" t="n">
        <v>1</v>
      </c>
    </row>
    <row r="30" spans="1:8">
      <c r="A30" s="4" t="s">
        <v>189</v>
      </c>
      <c r="B30" s="6" t="n">
        <v>0</v>
      </c>
      <c r="C30" s="8" t="n">
        <v>11.2</v>
      </c>
      <c r="D30" s="6" t="n">
        <v>0</v>
      </c>
      <c r="E30" s="6" t="n">
        <v>0</v>
      </c>
      <c r="F30" s="6" t="n">
        <v>0</v>
      </c>
      <c r="G30" s="6" t="n">
        <v>0</v>
      </c>
      <c r="H30" s="8" t="n">
        <v>11.2</v>
      </c>
    </row>
    <row r="31" spans="1:8">
      <c r="A31" s="4" t="s">
        <v>194</v>
      </c>
      <c r="B31" s="7" t="n">
        <v>4.8</v>
      </c>
      <c r="C31" s="7" t="n">
        <v>387.6</v>
      </c>
      <c r="D31" s="7" t="n">
        <v>1292.7</v>
      </c>
      <c r="E31" s="7" t="n">
        <v>-180.9</v>
      </c>
      <c r="F31" s="7" t="n">
        <v>-593.7</v>
      </c>
      <c r="G31" s="7" t="n">
        <v>27.2</v>
      </c>
      <c r="H31" s="7" t="n">
        <v>93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77</v>
      </c>
    </row>
    <row r="3" spans="1:4">
      <c r="A3" s="3" t="s">
        <v>981</v>
      </c>
    </row>
    <row r="4" spans="1:4">
      <c r="A4" s="4" t="s">
        <v>982</v>
      </c>
      <c r="B4" s="7" t="n">
        <v>-108.7</v>
      </c>
      <c r="C4" s="7" t="n">
        <v>-33.4</v>
      </c>
    </row>
    <row r="5" spans="1:4">
      <c r="A5" s="4" t="s">
        <v>983</v>
      </c>
      <c r="B5" s="8" t="n">
        <v>-74.8</v>
      </c>
      <c r="C5" s="8" t="n">
        <v>-82.09999999999999</v>
      </c>
    </row>
    <row r="6" spans="1:4">
      <c r="A6" s="4" t="s">
        <v>984</v>
      </c>
      <c r="B6" s="8" t="n">
        <v>2.6</v>
      </c>
      <c r="C6" s="8" t="n">
        <v>2.6</v>
      </c>
    </row>
    <row r="7" spans="1:4">
      <c r="A7" s="4" t="s">
        <v>985</v>
      </c>
      <c r="B7" s="8" t="n">
        <v>-180.9</v>
      </c>
      <c r="C7" s="8" t="n">
        <v>-112.9</v>
      </c>
    </row>
    <row r="8" spans="1:4">
      <c r="A8" s="4" t="s">
        <v>986</v>
      </c>
      <c r="B8" s="8" t="n">
        <v>38.7</v>
      </c>
      <c r="C8" s="6" t="n">
        <v>41</v>
      </c>
    </row>
    <row r="9" spans="1:4">
      <c r="A9" s="4" t="s">
        <v>987</v>
      </c>
      <c r="B9" s="6" t="n">
        <v>1</v>
      </c>
      <c r="C9" s="6" t="n">
        <v>1</v>
      </c>
    </row>
    <row r="10" spans="1:4">
      <c r="A10" s="3" t="s">
        <v>988</v>
      </c>
    </row>
    <row r="11" spans="1:4">
      <c r="A11" s="4" t="s">
        <v>989</v>
      </c>
      <c r="B11" s="8" t="n">
        <v>-76.59999999999999</v>
      </c>
      <c r="C11" s="8" t="n">
        <v>-51.5</v>
      </c>
    </row>
    <row r="12" spans="1:4">
      <c r="A12" s="4" t="s">
        <v>990</v>
      </c>
      <c r="B12" s="6" t="n">
        <v>0</v>
      </c>
      <c r="C12" s="6" t="n">
        <v>0</v>
      </c>
    </row>
    <row r="13" spans="1:4">
      <c r="A13" s="4" t="s">
        <v>991</v>
      </c>
      <c r="B13" s="8" t="n">
        <v>-76.59999999999999</v>
      </c>
      <c r="C13" s="8" t="n">
        <v>-51.5</v>
      </c>
      <c r="D13" s="7" t="n">
        <v>-16.5</v>
      </c>
    </row>
    <row r="14" spans="1:4">
      <c r="A14" s="3" t="s">
        <v>992</v>
      </c>
    </row>
    <row r="15" spans="1:4">
      <c r="A15" s="4" t="s">
        <v>993</v>
      </c>
      <c r="B15" s="8" t="n">
        <v>0.5</v>
      </c>
      <c r="C15" s="8" t="n">
        <v>-53.7</v>
      </c>
    </row>
    <row r="16" spans="1:4">
      <c r="A16" s="4" t="s">
        <v>994</v>
      </c>
      <c r="B16" s="8" t="n">
        <v>0.5</v>
      </c>
      <c r="C16" s="8" t="n">
        <v>19.1</v>
      </c>
    </row>
    <row r="17" spans="1:4">
      <c r="A17" s="4" t="s">
        <v>995</v>
      </c>
      <c r="B17" s="6" t="n">
        <v>1</v>
      </c>
      <c r="C17" s="8" t="n">
        <v>-34.6</v>
      </c>
    </row>
    <row r="18" spans="1:4">
      <c r="A18" s="4" t="s">
        <v>996</v>
      </c>
      <c r="B18" s="8" t="n">
        <v>9.6</v>
      </c>
      <c r="C18" s="8" t="n">
        <v>5.2</v>
      </c>
    </row>
    <row r="19" spans="1:4">
      <c r="A19" s="4" t="s">
        <v>997</v>
      </c>
      <c r="B19" s="8" t="n">
        <v>-3.3</v>
      </c>
      <c r="C19" s="8" t="n">
        <v>-1.7</v>
      </c>
    </row>
    <row r="20" spans="1:4">
      <c r="A20" s="4" t="s">
        <v>998</v>
      </c>
      <c r="B20" s="8" t="n">
        <v>6.3</v>
      </c>
      <c r="C20" s="8" t="n">
        <v>3.5</v>
      </c>
    </row>
    <row r="21" spans="1:4">
      <c r="A21" s="4" t="s">
        <v>999</v>
      </c>
      <c r="B21" s="8" t="n">
        <v>-66.5</v>
      </c>
      <c r="C21" s="6" t="n">
        <v>-100</v>
      </c>
    </row>
    <row r="22" spans="1:4">
      <c r="A22" s="4" t="s">
        <v>1000</v>
      </c>
      <c r="B22" s="8" t="n">
        <v>-2.8</v>
      </c>
      <c r="C22" s="8" t="n">
        <v>17.4</v>
      </c>
    </row>
    <row r="23" spans="1:4">
      <c r="A23" s="4" t="s">
        <v>121</v>
      </c>
      <c r="B23" s="7" t="n">
        <v>-69.3</v>
      </c>
      <c r="C23" s="7" t="n">
        <v>-82.599999999999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001</v>
      </c>
      <c r="B1" s="2" t="s">
        <v>1</v>
      </c>
    </row>
    <row r="2" spans="1:3">
      <c r="B2" s="2" t="s">
        <v>2</v>
      </c>
      <c r="C2" s="2" t="s">
        <v>30</v>
      </c>
    </row>
    <row r="3" spans="1:3">
      <c r="A3" s="3" t="s">
        <v>253</v>
      </c>
    </row>
    <row r="4" spans="1:3">
      <c r="A4" s="4" t="s">
        <v>1002</v>
      </c>
      <c r="B4" s="9" t="n">
        <v>23</v>
      </c>
      <c r="C4" s="7" t="n">
        <v>14.7</v>
      </c>
    </row>
    <row r="5" spans="1:3">
      <c r="A5" s="4" t="s">
        <v>699</v>
      </c>
      <c r="B5" s="6" t="n">
        <v>0</v>
      </c>
      <c r="C5" s="8" t="n">
        <v>9.199999999999999</v>
      </c>
    </row>
    <row r="6" spans="1:3">
      <c r="A6" s="4" t="s">
        <v>1003</v>
      </c>
      <c r="B6" s="8" t="n">
        <v>2.8</v>
      </c>
      <c r="C6" s="8" t="n">
        <v>1.7</v>
      </c>
    </row>
    <row r="7" spans="1:3">
      <c r="A7" s="4" t="s">
        <v>1004</v>
      </c>
      <c r="B7" s="6" t="n">
        <v>-1</v>
      </c>
      <c r="C7" s="8" t="n">
        <v>-0.2</v>
      </c>
    </row>
    <row r="8" spans="1:3">
      <c r="A8" s="4" t="s">
        <v>1005</v>
      </c>
      <c r="B8" s="8" t="n">
        <v>-1.9</v>
      </c>
      <c r="C8" s="8" t="n">
        <v>-1.5</v>
      </c>
    </row>
    <row r="9" spans="1:3">
      <c r="A9" s="4" t="s">
        <v>1006</v>
      </c>
      <c r="B9" s="8" t="n">
        <v>-1.5</v>
      </c>
      <c r="C9" s="8" t="n">
        <v>-0.9</v>
      </c>
    </row>
    <row r="10" spans="1:3">
      <c r="A10" s="4" t="s">
        <v>1007</v>
      </c>
      <c r="B10" s="8" t="n">
        <v>21.4</v>
      </c>
      <c r="C10" s="9" t="n">
        <v>23</v>
      </c>
    </row>
    <row r="11" spans="1:3">
      <c r="A11" s="4" t="s">
        <v>1008</v>
      </c>
      <c r="B11" s="8" t="n">
        <v>1.8</v>
      </c>
    </row>
    <row r="12" spans="1:3">
      <c r="A12" s="4" t="s">
        <v>1009</v>
      </c>
      <c r="B12" s="7" t="n">
        <v>1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10</v>
      </c>
      <c r="B1" s="2" t="s">
        <v>1011</v>
      </c>
      <c r="C1" s="2" t="s">
        <v>417</v>
      </c>
      <c r="K1" s="2" t="s">
        <v>1</v>
      </c>
    </row>
    <row r="2" spans="1:13">
      <c r="B2" s="2" t="s">
        <v>1012</v>
      </c>
      <c r="C2" s="2" t="s">
        <v>2</v>
      </c>
      <c r="D2" s="2" t="s">
        <v>573</v>
      </c>
      <c r="E2" s="2" t="s">
        <v>574</v>
      </c>
      <c r="F2" s="2" t="s">
        <v>575</v>
      </c>
      <c r="G2" s="2" t="s">
        <v>30</v>
      </c>
      <c r="H2" s="2" t="s">
        <v>576</v>
      </c>
      <c r="I2" s="2" t="s">
        <v>577</v>
      </c>
      <c r="J2" s="2" t="s">
        <v>578</v>
      </c>
      <c r="K2" s="2" t="s">
        <v>2</v>
      </c>
      <c r="L2" s="2" t="s">
        <v>30</v>
      </c>
      <c r="M2" s="2" t="s">
        <v>77</v>
      </c>
    </row>
    <row r="3" spans="1:13">
      <c r="A3" s="3" t="s">
        <v>1013</v>
      </c>
    </row>
    <row r="4" spans="1:13">
      <c r="A4" s="4" t="s">
        <v>1014</v>
      </c>
      <c r="C4" s="9" t="n">
        <v>17</v>
      </c>
      <c r="D4" s="7" t="n">
        <v>29.2</v>
      </c>
      <c r="E4" s="7" t="n">
        <v>26.6</v>
      </c>
      <c r="F4" s="7" t="n">
        <v>35.1</v>
      </c>
      <c r="G4" s="7" t="n">
        <v>21.3</v>
      </c>
      <c r="H4" s="9" t="n">
        <v>37</v>
      </c>
      <c r="I4" s="7" t="n">
        <v>18.5</v>
      </c>
      <c r="J4" s="7" t="n">
        <v>15.6</v>
      </c>
      <c r="K4" s="7" t="n">
        <v>107.9</v>
      </c>
      <c r="L4" s="7" t="n">
        <v>92.40000000000001</v>
      </c>
      <c r="M4" s="7" t="n">
        <v>80.3</v>
      </c>
    </row>
    <row r="5" spans="1:13">
      <c r="A5" s="3" t="s">
        <v>1015</v>
      </c>
    </row>
    <row r="6" spans="1:13">
      <c r="A6" s="4" t="s">
        <v>1016</v>
      </c>
      <c r="K6" s="6" t="n">
        <v>0</v>
      </c>
      <c r="L6" s="8" t="n">
        <v>-2.1</v>
      </c>
      <c r="M6" s="6" t="n">
        <v>0</v>
      </c>
    </row>
    <row r="7" spans="1:13">
      <c r="A7" s="4" t="s">
        <v>1017</v>
      </c>
      <c r="K7" s="8" t="n">
        <v>107.9</v>
      </c>
      <c r="L7" s="8" t="n">
        <v>90.3</v>
      </c>
      <c r="M7" s="8" t="n">
        <v>80.3</v>
      </c>
    </row>
    <row r="8" spans="1:13">
      <c r="A8" s="4" t="s">
        <v>1018</v>
      </c>
      <c r="B8" s="4" t="s">
        <v>949</v>
      </c>
    </row>
    <row r="9" spans="1:13">
      <c r="A9" s="4" t="s">
        <v>1019</v>
      </c>
      <c r="B9" s="9" t="n">
        <v>2</v>
      </c>
      <c r="K9" s="9" t="n">
        <v>0</v>
      </c>
      <c r="L9" s="7" t="n">
        <v>2.1</v>
      </c>
      <c r="M9" s="9" t="n">
        <v>0</v>
      </c>
    </row>
  </sheetData>
  <mergeCells count="3">
    <mergeCell ref="A1:A2"/>
    <mergeCell ref="C1:J1"/>
    <mergeCell ref="K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8"/>
  </cols>
  <sheetData>
    <row r="1" spans="1:12">
      <c r="A1" s="1" t="s">
        <v>1020</v>
      </c>
      <c r="B1" s="2" t="s">
        <v>417</v>
      </c>
      <c r="J1" s="2" t="s">
        <v>1</v>
      </c>
    </row>
    <row r="2" spans="1:12">
      <c r="B2" s="2" t="s">
        <v>754</v>
      </c>
      <c r="C2" s="2" t="s">
        <v>1021</v>
      </c>
      <c r="D2" s="2" t="s">
        <v>1022</v>
      </c>
      <c r="E2" s="2" t="s">
        <v>1023</v>
      </c>
      <c r="F2" s="2" t="s">
        <v>728</v>
      </c>
      <c r="G2" s="2" t="s">
        <v>1024</v>
      </c>
      <c r="H2" s="2" t="s">
        <v>1025</v>
      </c>
      <c r="I2" s="2" t="s">
        <v>1026</v>
      </c>
      <c r="J2" s="2" t="s">
        <v>1027</v>
      </c>
      <c r="K2" s="2" t="s">
        <v>728</v>
      </c>
      <c r="L2" s="2" t="s">
        <v>1028</v>
      </c>
    </row>
    <row r="3" spans="1:12">
      <c r="A3" s="3" t="s">
        <v>259</v>
      </c>
    </row>
    <row r="4" spans="1:12">
      <c r="A4" s="4" t="s">
        <v>1029</v>
      </c>
      <c r="J4" s="6" t="n">
        <v>5</v>
      </c>
      <c r="L4" s="6" t="n">
        <v>2</v>
      </c>
    </row>
    <row r="5" spans="1:12">
      <c r="A5" s="4" t="s">
        <v>1030</v>
      </c>
      <c r="J5" s="6" t="n">
        <v>25</v>
      </c>
    </row>
    <row r="6" spans="1:12">
      <c r="A6" s="3" t="s">
        <v>1031</v>
      </c>
    </row>
    <row r="7" spans="1:12">
      <c r="A7" s="4" t="s">
        <v>457</v>
      </c>
      <c r="B7" s="7" t="n">
        <v>429.9</v>
      </c>
      <c r="C7" s="9" t="n">
        <v>451</v>
      </c>
      <c r="D7" s="7" t="n">
        <v>463.4</v>
      </c>
      <c r="E7" s="7" t="n">
        <v>453.3</v>
      </c>
      <c r="F7" s="9" t="n">
        <v>516</v>
      </c>
      <c r="G7" s="7" t="n">
        <v>543.5</v>
      </c>
      <c r="H7" s="7" t="n">
        <v>421.1</v>
      </c>
      <c r="I7" s="7" t="n">
        <v>244.4</v>
      </c>
      <c r="J7" s="7" t="n">
        <v>1797.6</v>
      </c>
      <c r="K7" s="9" t="n">
        <v>1725</v>
      </c>
      <c r="L7" s="7" t="n">
        <v>1018.2</v>
      </c>
    </row>
    <row r="8" spans="1:12">
      <c r="A8" s="4" t="s">
        <v>92</v>
      </c>
      <c r="B8" s="8" t="n">
        <v>37.7</v>
      </c>
      <c r="C8" s="8" t="n">
        <v>49.9</v>
      </c>
      <c r="D8" s="8" t="n">
        <v>52.8</v>
      </c>
      <c r="E8" s="8" t="n">
        <v>59.9</v>
      </c>
      <c r="F8" s="8" t="n">
        <v>42.6</v>
      </c>
      <c r="G8" s="8" t="n">
        <v>66.8</v>
      </c>
      <c r="H8" s="8" t="n">
        <v>35.8</v>
      </c>
      <c r="I8" s="8" t="n">
        <v>23.6</v>
      </c>
      <c r="J8" s="8" t="n">
        <v>200.3</v>
      </c>
      <c r="K8" s="8" t="n">
        <v>168.8</v>
      </c>
      <c r="L8" s="8" t="n">
        <v>126.9</v>
      </c>
    </row>
    <row r="9" spans="1:12">
      <c r="A9" s="4" t="s">
        <v>131</v>
      </c>
      <c r="J9" s="8" t="n">
        <v>98.3</v>
      </c>
      <c r="K9" s="8" t="n">
        <v>84.40000000000001</v>
      </c>
      <c r="L9" s="8" t="n">
        <v>47.3</v>
      </c>
    </row>
    <row r="10" spans="1:12">
      <c r="A10" s="4" t="s">
        <v>1032</v>
      </c>
      <c r="B10" s="6" t="n">
        <v>2980</v>
      </c>
      <c r="F10" s="8" t="n">
        <v>3157.5</v>
      </c>
      <c r="J10" s="6" t="n">
        <v>2980</v>
      </c>
      <c r="K10" s="8" t="n">
        <v>3157.5</v>
      </c>
      <c r="L10" s="8" t="n">
        <v>1217.5</v>
      </c>
    </row>
    <row r="11" spans="1:12">
      <c r="A11" s="4" t="s">
        <v>1033</v>
      </c>
      <c r="J11" s="6" t="n">
        <v>86</v>
      </c>
      <c r="K11" s="8" t="n">
        <v>81.8</v>
      </c>
      <c r="L11" s="8" t="n">
        <v>43.8</v>
      </c>
    </row>
    <row r="12" spans="1:12">
      <c r="A12" s="3" t="s">
        <v>1034</v>
      </c>
    </row>
    <row r="13" spans="1:12">
      <c r="A13" s="4" t="s">
        <v>92</v>
      </c>
      <c r="B13" s="8" t="n">
        <v>37.7</v>
      </c>
      <c r="C13" s="8" t="n">
        <v>49.9</v>
      </c>
      <c r="D13" s="8" t="n">
        <v>52.8</v>
      </c>
      <c r="E13" s="8" t="n">
        <v>59.9</v>
      </c>
      <c r="F13" s="8" t="n">
        <v>42.6</v>
      </c>
      <c r="G13" s="8" t="n">
        <v>66.8</v>
      </c>
      <c r="H13" s="8" t="n">
        <v>35.8</v>
      </c>
      <c r="I13" s="8" t="n">
        <v>23.6</v>
      </c>
      <c r="J13" s="8" t="n">
        <v>200.3</v>
      </c>
      <c r="K13" s="8" t="n">
        <v>168.8</v>
      </c>
      <c r="L13" s="8" t="n">
        <v>126.9</v>
      </c>
    </row>
    <row r="14" spans="1:12">
      <c r="A14" s="4" t="s">
        <v>90</v>
      </c>
      <c r="J14" s="8" t="n">
        <v>-11.8</v>
      </c>
      <c r="K14" s="8" t="n">
        <v>-19.1</v>
      </c>
      <c r="L14" s="6" t="n">
        <v>0</v>
      </c>
    </row>
    <row r="15" spans="1:12">
      <c r="A15" s="4" t="s">
        <v>1035</v>
      </c>
      <c r="J15" s="6" t="n">
        <v>-7</v>
      </c>
      <c r="K15" s="8" t="n">
        <v>-7.6</v>
      </c>
      <c r="L15" s="8" t="n">
        <v>-7.4</v>
      </c>
    </row>
    <row r="16" spans="1:12">
      <c r="A16" s="4" t="s">
        <v>1036</v>
      </c>
      <c r="J16" s="8" t="n">
        <v>-67.7</v>
      </c>
      <c r="K16" s="8" t="n">
        <v>-45.8</v>
      </c>
      <c r="L16" s="8" t="n">
        <v>-3.2</v>
      </c>
    </row>
    <row r="17" spans="1:12">
      <c r="A17" s="4" t="s">
        <v>1037</v>
      </c>
      <c r="J17" s="8" t="n">
        <v>132.6</v>
      </c>
      <c r="K17" s="6" t="n">
        <v>123</v>
      </c>
      <c r="L17" s="8" t="n">
        <v>123.7</v>
      </c>
    </row>
    <row r="18" spans="1:12">
      <c r="A18" s="4" t="s">
        <v>1038</v>
      </c>
    </row>
    <row r="19" spans="1:12">
      <c r="A19" s="3" t="s">
        <v>1031</v>
      </c>
    </row>
    <row r="20" spans="1:12">
      <c r="A20" s="4" t="s">
        <v>457</v>
      </c>
      <c r="J20" s="8" t="n">
        <v>1797.6</v>
      </c>
      <c r="K20" s="6" t="n">
        <v>1725</v>
      </c>
      <c r="L20" s="8" t="n">
        <v>1018.2</v>
      </c>
    </row>
    <row r="21" spans="1:12">
      <c r="A21" s="4" t="s">
        <v>92</v>
      </c>
      <c r="J21" s="8" t="n">
        <v>219.1</v>
      </c>
      <c r="K21" s="8" t="n">
        <v>195.5</v>
      </c>
      <c r="L21" s="8" t="n">
        <v>134.3</v>
      </c>
    </row>
    <row r="22" spans="1:12">
      <c r="A22" s="4" t="s">
        <v>131</v>
      </c>
      <c r="J22" s="8" t="n">
        <v>98.3</v>
      </c>
      <c r="K22" s="8" t="n">
        <v>84.40000000000001</v>
      </c>
      <c r="L22" s="8" t="n">
        <v>47.3</v>
      </c>
    </row>
    <row r="23" spans="1:12">
      <c r="A23" s="4" t="s">
        <v>1032</v>
      </c>
      <c r="B23" s="8" t="n">
        <v>2918.1</v>
      </c>
      <c r="F23" s="8" t="n">
        <v>3112.7</v>
      </c>
      <c r="J23" s="8" t="n">
        <v>2918.1</v>
      </c>
      <c r="K23" s="8" t="n">
        <v>3112.7</v>
      </c>
      <c r="L23" s="8" t="n">
        <v>983.7</v>
      </c>
    </row>
    <row r="24" spans="1:12">
      <c r="A24" s="4" t="s">
        <v>1033</v>
      </c>
      <c r="J24" s="8" t="n">
        <v>85.2</v>
      </c>
      <c r="K24" s="8" t="n">
        <v>81.09999999999999</v>
      </c>
      <c r="L24" s="8" t="n">
        <v>41.9</v>
      </c>
    </row>
    <row r="25" spans="1:12">
      <c r="A25" s="3" t="s">
        <v>1034</v>
      </c>
    </row>
    <row r="26" spans="1:12">
      <c r="A26" s="4" t="s">
        <v>92</v>
      </c>
      <c r="J26" s="8" t="n">
        <v>219.1</v>
      </c>
      <c r="K26" s="8" t="n">
        <v>195.5</v>
      </c>
      <c r="L26" s="8" t="n">
        <v>134.3</v>
      </c>
    </row>
    <row r="27" spans="1:12">
      <c r="A27" s="4" t="s">
        <v>508</v>
      </c>
    </row>
    <row r="28" spans="1:12">
      <c r="A28" s="3" t="s">
        <v>1031</v>
      </c>
    </row>
    <row r="29" spans="1:12">
      <c r="A29" s="4" t="s">
        <v>1032</v>
      </c>
      <c r="B29" s="8" t="n">
        <v>61.9</v>
      </c>
      <c r="F29" s="8" t="n">
        <v>44.8</v>
      </c>
      <c r="J29" s="8" t="n">
        <v>61.9</v>
      </c>
      <c r="K29" s="8" t="n">
        <v>44.8</v>
      </c>
      <c r="L29" s="8" t="n">
        <v>233.8</v>
      </c>
    </row>
    <row r="30" spans="1:12">
      <c r="A30" s="4" t="s">
        <v>1033</v>
      </c>
      <c r="J30" s="8" t="n">
        <v>0.8</v>
      </c>
      <c r="K30" s="8" t="n">
        <v>0.7</v>
      </c>
      <c r="L30" s="8" t="n">
        <v>1.9</v>
      </c>
    </row>
    <row r="31" spans="1:12">
      <c r="A31" s="4" t="s">
        <v>503</v>
      </c>
    </row>
    <row r="32" spans="1:12">
      <c r="A32" s="3" t="s">
        <v>1031</v>
      </c>
    </row>
    <row r="33" spans="1:12">
      <c r="A33" s="4" t="s">
        <v>457</v>
      </c>
      <c r="B33" s="8" t="n">
        <v>157.6</v>
      </c>
      <c r="C33" s="8" t="n">
        <v>156.5</v>
      </c>
      <c r="D33" s="8" t="n">
        <v>156.5</v>
      </c>
      <c r="E33" s="6" t="n">
        <v>154</v>
      </c>
      <c r="F33" s="8" t="n">
        <v>159.6</v>
      </c>
      <c r="G33" s="6" t="n">
        <v>163</v>
      </c>
      <c r="H33" s="8" t="n">
        <v>167.8</v>
      </c>
      <c r="I33" s="8" t="n">
        <v>159.7</v>
      </c>
    </row>
    <row r="34" spans="1:12">
      <c r="A34" s="4" t="s">
        <v>1039</v>
      </c>
    </row>
    <row r="35" spans="1:12">
      <c r="A35" s="3" t="s">
        <v>1031</v>
      </c>
    </row>
    <row r="36" spans="1:12">
      <c r="A36" s="4" t="s">
        <v>457</v>
      </c>
      <c r="J36" s="8" t="n">
        <v>624.6</v>
      </c>
      <c r="K36" s="8" t="n">
        <v>650.1</v>
      </c>
      <c r="L36" s="8" t="n">
        <v>669.8</v>
      </c>
    </row>
    <row r="37" spans="1:12">
      <c r="A37" s="4" t="s">
        <v>92</v>
      </c>
      <c r="J37" s="8" t="n">
        <v>100.8</v>
      </c>
      <c r="K37" s="8" t="n">
        <v>95.8</v>
      </c>
      <c r="L37" s="8" t="n">
        <v>98.40000000000001</v>
      </c>
    </row>
    <row r="38" spans="1:12">
      <c r="A38" s="4" t="s">
        <v>131</v>
      </c>
      <c r="J38" s="6" t="n">
        <v>34</v>
      </c>
      <c r="K38" s="8" t="n">
        <v>35.6</v>
      </c>
      <c r="L38" s="8" t="n">
        <v>38.6</v>
      </c>
    </row>
    <row r="39" spans="1:12">
      <c r="A39" s="4" t="s">
        <v>1032</v>
      </c>
      <c r="B39" s="8" t="n">
        <v>505.3</v>
      </c>
      <c r="F39" s="8" t="n">
        <v>494.4</v>
      </c>
      <c r="J39" s="8" t="n">
        <v>505.3</v>
      </c>
      <c r="K39" s="8" t="n">
        <v>494.4</v>
      </c>
      <c r="L39" s="8" t="n">
        <v>605.6</v>
      </c>
    </row>
    <row r="40" spans="1:12">
      <c r="A40" s="4" t="s">
        <v>1033</v>
      </c>
      <c r="J40" s="8" t="n">
        <v>51.9</v>
      </c>
      <c r="K40" s="8" t="n">
        <v>44.4</v>
      </c>
      <c r="L40" s="8" t="n">
        <v>33.6</v>
      </c>
    </row>
    <row r="41" spans="1:12">
      <c r="A41" s="3" t="s">
        <v>1034</v>
      </c>
    </row>
    <row r="42" spans="1:12">
      <c r="A42" s="4" t="s">
        <v>92</v>
      </c>
      <c r="J42" s="8" t="n">
        <v>100.8</v>
      </c>
      <c r="K42" s="8" t="n">
        <v>95.8</v>
      </c>
      <c r="L42" s="8" t="n">
        <v>98.40000000000001</v>
      </c>
    </row>
    <row r="43" spans="1:12">
      <c r="A43" s="4" t="s">
        <v>504</v>
      </c>
    </row>
    <row r="44" spans="1:12">
      <c r="A44" s="3" t="s">
        <v>1031</v>
      </c>
    </row>
    <row r="45" spans="1:12">
      <c r="A45" s="4" t="s">
        <v>457</v>
      </c>
      <c r="B45" s="8" t="n">
        <v>68.2</v>
      </c>
      <c r="C45" s="8" t="n">
        <v>77.40000000000001</v>
      </c>
      <c r="D45" s="8" t="n">
        <v>76.40000000000001</v>
      </c>
      <c r="E45" s="8" t="n">
        <v>73.90000000000001</v>
      </c>
      <c r="F45" s="8" t="n">
        <v>92.90000000000001</v>
      </c>
      <c r="G45" s="8" t="n">
        <v>90.40000000000001</v>
      </c>
      <c r="H45" s="8" t="n">
        <v>91.7</v>
      </c>
      <c r="I45" s="8" t="n">
        <v>84.7</v>
      </c>
    </row>
    <row r="46" spans="1:12">
      <c r="A46" s="4" t="s">
        <v>1040</v>
      </c>
    </row>
    <row r="47" spans="1:12">
      <c r="A47" s="3" t="s">
        <v>1031</v>
      </c>
    </row>
    <row r="48" spans="1:12">
      <c r="A48" s="4" t="s">
        <v>457</v>
      </c>
      <c r="J48" s="8" t="n">
        <v>295.9</v>
      </c>
      <c r="K48" s="8" t="n">
        <v>359.7</v>
      </c>
      <c r="L48" s="8" t="n">
        <v>348.4</v>
      </c>
    </row>
    <row r="49" spans="1:12">
      <c r="A49" s="4" t="s">
        <v>92</v>
      </c>
      <c r="J49" s="8" t="n">
        <v>27.8</v>
      </c>
      <c r="K49" s="8" t="n">
        <v>43.2</v>
      </c>
      <c r="L49" s="8" t="n">
        <v>35.9</v>
      </c>
    </row>
    <row r="50" spans="1:12">
      <c r="A50" s="4" t="s">
        <v>131</v>
      </c>
      <c r="J50" s="8" t="n">
        <v>7.5</v>
      </c>
      <c r="K50" s="8" t="n">
        <v>10.8</v>
      </c>
      <c r="L50" s="8" t="n">
        <v>8.699999999999999</v>
      </c>
    </row>
    <row r="51" spans="1:12">
      <c r="A51" s="4" t="s">
        <v>1032</v>
      </c>
      <c r="B51" s="8" t="n">
        <v>292.7</v>
      </c>
      <c r="F51" s="8" t="n">
        <v>357.3</v>
      </c>
      <c r="J51" s="8" t="n">
        <v>292.7</v>
      </c>
      <c r="K51" s="8" t="n">
        <v>357.3</v>
      </c>
      <c r="L51" s="8" t="n">
        <v>378.1</v>
      </c>
    </row>
    <row r="52" spans="1:12">
      <c r="A52" s="4" t="s">
        <v>1033</v>
      </c>
      <c r="J52" s="8" t="n">
        <v>11.1</v>
      </c>
      <c r="K52" s="8" t="n">
        <v>11.7</v>
      </c>
      <c r="L52" s="8" t="n">
        <v>8.300000000000001</v>
      </c>
    </row>
    <row r="53" spans="1:12">
      <c r="A53" s="3" t="s">
        <v>1034</v>
      </c>
    </row>
    <row r="54" spans="1:12">
      <c r="A54" s="4" t="s">
        <v>92</v>
      </c>
      <c r="J54" s="8" t="n">
        <v>27.8</v>
      </c>
      <c r="K54" s="8" t="n">
        <v>43.2</v>
      </c>
      <c r="L54" s="8" t="n">
        <v>35.9</v>
      </c>
    </row>
    <row r="55" spans="1:12">
      <c r="A55" s="4" t="s">
        <v>505</v>
      </c>
    </row>
    <row r="56" spans="1:12">
      <c r="A56" s="3" t="s">
        <v>1031</v>
      </c>
    </row>
    <row r="57" spans="1:12">
      <c r="A57" s="4" t="s">
        <v>457</v>
      </c>
      <c r="B57" s="8" t="n">
        <v>131.3</v>
      </c>
      <c r="C57" s="8" t="n">
        <v>126.5</v>
      </c>
      <c r="D57" s="8" t="n">
        <v>129.1</v>
      </c>
      <c r="E57" s="8" t="n">
        <v>127.9</v>
      </c>
      <c r="F57" s="8" t="n">
        <v>141.4</v>
      </c>
      <c r="G57" s="8" t="n">
        <v>135.6</v>
      </c>
      <c r="H57" s="8" t="n">
        <v>75.8</v>
      </c>
      <c r="I57" s="6" t="n">
        <v>0</v>
      </c>
    </row>
    <row r="58" spans="1:12">
      <c r="A58" s="4" t="s">
        <v>1041</v>
      </c>
    </row>
    <row r="59" spans="1:12">
      <c r="A59" s="3" t="s">
        <v>1031</v>
      </c>
    </row>
    <row r="60" spans="1:12">
      <c r="A60" s="4" t="s">
        <v>457</v>
      </c>
      <c r="J60" s="8" t="n">
        <v>514.8</v>
      </c>
      <c r="K60" s="8" t="n">
        <v>352.8</v>
      </c>
      <c r="L60" s="6" t="n">
        <v>0</v>
      </c>
    </row>
    <row r="61" spans="1:12">
      <c r="A61" s="4" t="s">
        <v>92</v>
      </c>
      <c r="J61" s="8" t="n">
        <v>95.90000000000001</v>
      </c>
      <c r="K61" s="6" t="n">
        <v>41</v>
      </c>
      <c r="L61" s="6" t="n">
        <v>0</v>
      </c>
    </row>
    <row r="62" spans="1:12">
      <c r="A62" s="4" t="s">
        <v>131</v>
      </c>
      <c r="J62" s="8" t="n">
        <v>31.7</v>
      </c>
      <c r="K62" s="8" t="n">
        <v>18.7</v>
      </c>
      <c r="L62" s="6" t="n">
        <v>0</v>
      </c>
    </row>
    <row r="63" spans="1:12">
      <c r="A63" s="4" t="s">
        <v>1032</v>
      </c>
      <c r="B63" s="6" t="n">
        <v>1626</v>
      </c>
      <c r="F63" s="8" t="n">
        <v>1584.4</v>
      </c>
      <c r="J63" s="6" t="n">
        <v>1626</v>
      </c>
      <c r="K63" s="8" t="n">
        <v>1584.4</v>
      </c>
      <c r="L63" s="6" t="n">
        <v>0</v>
      </c>
    </row>
    <row r="64" spans="1:12">
      <c r="A64" s="4" t="s">
        <v>1033</v>
      </c>
      <c r="J64" s="8" t="n">
        <v>9.800000000000001</v>
      </c>
      <c r="K64" s="8" t="n">
        <v>7.3</v>
      </c>
      <c r="L64" s="6" t="n">
        <v>0</v>
      </c>
    </row>
    <row r="65" spans="1:12">
      <c r="A65" s="3" t="s">
        <v>1034</v>
      </c>
    </row>
    <row r="66" spans="1:12">
      <c r="A66" s="4" t="s">
        <v>92</v>
      </c>
      <c r="J66" s="8" t="n">
        <v>95.90000000000001</v>
      </c>
      <c r="K66" s="6" t="n">
        <v>41</v>
      </c>
      <c r="L66" s="6" t="n">
        <v>0</v>
      </c>
    </row>
    <row r="67" spans="1:12">
      <c r="A67" s="4" t="s">
        <v>506</v>
      </c>
    </row>
    <row r="68" spans="1:12">
      <c r="A68" s="3" t="s">
        <v>1031</v>
      </c>
    </row>
    <row r="69" spans="1:12">
      <c r="A69" s="4" t="s">
        <v>457</v>
      </c>
      <c r="B69" s="8" t="n">
        <v>39.4</v>
      </c>
      <c r="C69" s="8" t="n">
        <v>49.7</v>
      </c>
      <c r="D69" s="8" t="n">
        <v>52.1</v>
      </c>
      <c r="E69" s="8" t="n">
        <v>38.9</v>
      </c>
      <c r="F69" s="6" t="n">
        <v>46</v>
      </c>
      <c r="G69" s="8" t="n">
        <v>69.09999999999999</v>
      </c>
      <c r="H69" s="8" t="n">
        <v>37.2</v>
      </c>
      <c r="I69" s="6" t="n">
        <v>0</v>
      </c>
    </row>
    <row r="70" spans="1:12">
      <c r="A70" s="4" t="s">
        <v>1042</v>
      </c>
    </row>
    <row r="71" spans="1:12">
      <c r="A71" s="3" t="s">
        <v>1031</v>
      </c>
    </row>
    <row r="72" spans="1:12">
      <c r="A72" s="4" t="s">
        <v>457</v>
      </c>
      <c r="J72" s="8" t="n">
        <v>180.1</v>
      </c>
      <c r="K72" s="8" t="n">
        <v>152.3</v>
      </c>
      <c r="L72" s="6" t="n">
        <v>0</v>
      </c>
    </row>
    <row r="73" spans="1:12">
      <c r="A73" s="4" t="s">
        <v>92</v>
      </c>
      <c r="J73" s="8" t="n">
        <v>22.5</v>
      </c>
      <c r="K73" s="8" t="n">
        <v>-0.8</v>
      </c>
      <c r="L73" s="6" t="n">
        <v>0</v>
      </c>
    </row>
    <row r="74" spans="1:12">
      <c r="A74" s="4" t="s">
        <v>131</v>
      </c>
      <c r="J74" s="8" t="n">
        <v>7.7</v>
      </c>
      <c r="K74" s="8" t="n">
        <v>5.8</v>
      </c>
      <c r="L74" s="6" t="n">
        <v>0</v>
      </c>
    </row>
    <row r="75" spans="1:12">
      <c r="A75" s="4" t="s">
        <v>1032</v>
      </c>
      <c r="B75" s="8" t="n">
        <v>339.4</v>
      </c>
      <c r="F75" s="8" t="n">
        <v>447.7</v>
      </c>
      <c r="J75" s="8" t="n">
        <v>339.4</v>
      </c>
      <c r="K75" s="8" t="n">
        <v>447.7</v>
      </c>
      <c r="L75" s="6" t="n">
        <v>0</v>
      </c>
    </row>
    <row r="76" spans="1:12">
      <c r="A76" s="4" t="s">
        <v>1033</v>
      </c>
      <c r="J76" s="8" t="n">
        <v>1.3</v>
      </c>
      <c r="K76" s="6" t="n">
        <v>1</v>
      </c>
      <c r="L76" s="6" t="n">
        <v>0</v>
      </c>
    </row>
    <row r="77" spans="1:12">
      <c r="A77" s="3" t="s">
        <v>1034</v>
      </c>
    </row>
    <row r="78" spans="1:12">
      <c r="A78" s="4" t="s">
        <v>92</v>
      </c>
      <c r="J78" s="8" t="n">
        <v>22.5</v>
      </c>
      <c r="K78" s="8" t="n">
        <v>-0.8</v>
      </c>
      <c r="L78" s="6" t="n">
        <v>0</v>
      </c>
    </row>
    <row r="79" spans="1:12">
      <c r="A79" s="4" t="s">
        <v>507</v>
      </c>
    </row>
    <row r="80" spans="1:12">
      <c r="A80" s="3" t="s">
        <v>1031</v>
      </c>
    </row>
    <row r="81" spans="1:12">
      <c r="A81" s="4" t="s">
        <v>457</v>
      </c>
      <c r="B81" s="8" t="n">
        <v>33.4</v>
      </c>
      <c r="C81" s="7" t="n">
        <v>40.9</v>
      </c>
      <c r="D81" s="7" t="n">
        <v>49.3</v>
      </c>
      <c r="E81" s="7" t="n">
        <v>58.6</v>
      </c>
      <c r="F81" s="8" t="n">
        <v>76.09999999999999</v>
      </c>
      <c r="G81" s="7" t="n">
        <v>85.40000000000001</v>
      </c>
      <c r="H81" s="7" t="n">
        <v>48.6</v>
      </c>
      <c r="I81" s="9" t="n">
        <v>0</v>
      </c>
    </row>
    <row r="82" spans="1:12">
      <c r="A82" s="4" t="s">
        <v>1043</v>
      </c>
    </row>
    <row r="83" spans="1:12">
      <c r="A83" s="3" t="s">
        <v>1031</v>
      </c>
    </row>
    <row r="84" spans="1:12">
      <c r="A84" s="4" t="s">
        <v>457</v>
      </c>
      <c r="J84" s="8" t="n">
        <v>182.2</v>
      </c>
      <c r="K84" s="8" t="n">
        <v>210.1</v>
      </c>
      <c r="L84" s="6" t="n">
        <v>0</v>
      </c>
    </row>
    <row r="85" spans="1:12">
      <c r="A85" s="4" t="s">
        <v>92</v>
      </c>
      <c r="J85" s="8" t="n">
        <v>-27.9</v>
      </c>
      <c r="K85" s="8" t="n">
        <v>16.3</v>
      </c>
      <c r="L85" s="6" t="n">
        <v>0</v>
      </c>
    </row>
    <row r="86" spans="1:12">
      <c r="A86" s="4" t="s">
        <v>131</v>
      </c>
      <c r="J86" s="8" t="n">
        <v>17.4</v>
      </c>
      <c r="K86" s="8" t="n">
        <v>13.5</v>
      </c>
      <c r="L86" s="6" t="n">
        <v>0</v>
      </c>
    </row>
    <row r="87" spans="1:12">
      <c r="A87" s="4" t="s">
        <v>1032</v>
      </c>
      <c r="B87" s="7" t="n">
        <v>154.7</v>
      </c>
      <c r="F87" s="7" t="n">
        <v>228.9</v>
      </c>
      <c r="J87" s="8" t="n">
        <v>154.7</v>
      </c>
      <c r="K87" s="8" t="n">
        <v>228.9</v>
      </c>
      <c r="L87" s="6" t="n">
        <v>0</v>
      </c>
    </row>
    <row r="88" spans="1:12">
      <c r="A88" s="4" t="s">
        <v>1033</v>
      </c>
      <c r="J88" s="8" t="n">
        <v>11.1</v>
      </c>
      <c r="K88" s="8" t="n">
        <v>16.7</v>
      </c>
      <c r="L88" s="6" t="n">
        <v>0</v>
      </c>
    </row>
    <row r="89" spans="1:12">
      <c r="A89" s="3" t="s">
        <v>1034</v>
      </c>
    </row>
    <row r="90" spans="1:12">
      <c r="A90" s="4" t="s">
        <v>92</v>
      </c>
      <c r="J90" s="7" t="n">
        <v>-27.9</v>
      </c>
      <c r="K90" s="7" t="n">
        <v>16.3</v>
      </c>
      <c r="L90" s="9"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417</v>
      </c>
      <c r="J1" s="2" t="s">
        <v>1</v>
      </c>
    </row>
    <row r="2" spans="1:12">
      <c r="B2" s="2" t="s">
        <v>2</v>
      </c>
      <c r="C2" s="2" t="s">
        <v>573</v>
      </c>
      <c r="D2" s="2" t="s">
        <v>574</v>
      </c>
      <c r="E2" s="2" t="s">
        <v>575</v>
      </c>
      <c r="F2" s="2" t="s">
        <v>30</v>
      </c>
      <c r="G2" s="2" t="s">
        <v>576</v>
      </c>
      <c r="H2" s="2" t="s">
        <v>577</v>
      </c>
      <c r="I2" s="2" t="s">
        <v>578</v>
      </c>
      <c r="J2" s="2" t="s">
        <v>2</v>
      </c>
      <c r="K2" s="2" t="s">
        <v>30</v>
      </c>
      <c r="L2" s="2" t="s">
        <v>77</v>
      </c>
    </row>
    <row r="3" spans="1:12">
      <c r="A3" s="3" t="s">
        <v>1045</v>
      </c>
    </row>
    <row r="4" spans="1:12">
      <c r="A4" s="4" t="s">
        <v>457</v>
      </c>
      <c r="B4" s="7" t="n">
        <v>429.9</v>
      </c>
      <c r="C4" s="9" t="n">
        <v>451</v>
      </c>
      <c r="D4" s="7" t="n">
        <v>463.4</v>
      </c>
      <c r="E4" s="7" t="n">
        <v>453.3</v>
      </c>
      <c r="F4" s="9" t="n">
        <v>516</v>
      </c>
      <c r="G4" s="7" t="n">
        <v>543.5</v>
      </c>
      <c r="H4" s="7" t="n">
        <v>421.1</v>
      </c>
      <c r="I4" s="7" t="n">
        <v>244.4</v>
      </c>
      <c r="J4" s="7" t="n">
        <v>1797.6</v>
      </c>
      <c r="K4" s="9" t="n">
        <v>1725</v>
      </c>
      <c r="L4" s="7" t="n">
        <v>1018.2</v>
      </c>
    </row>
    <row r="5" spans="1:12">
      <c r="A5" s="4" t="s">
        <v>1046</v>
      </c>
      <c r="B5" s="8" t="n">
        <v>2098.2</v>
      </c>
      <c r="F5" s="8" t="n">
        <v>2165.1</v>
      </c>
      <c r="J5" s="8" t="n">
        <v>2098.2</v>
      </c>
      <c r="K5" s="8" t="n">
        <v>2165.1</v>
      </c>
      <c r="L5" s="8" t="n">
        <v>372.7</v>
      </c>
    </row>
    <row r="6" spans="1:12">
      <c r="A6" s="4" t="s">
        <v>1047</v>
      </c>
    </row>
    <row r="7" spans="1:12">
      <c r="A7" s="3" t="s">
        <v>1045</v>
      </c>
    </row>
    <row r="8" spans="1:12">
      <c r="A8" s="4" t="s">
        <v>457</v>
      </c>
      <c r="J8" s="8" t="n">
        <v>1049.6</v>
      </c>
      <c r="K8" s="8" t="n">
        <v>1004.4</v>
      </c>
      <c r="L8" s="8" t="n">
        <v>563.5</v>
      </c>
    </row>
    <row r="9" spans="1:12">
      <c r="A9" s="4" t="s">
        <v>1046</v>
      </c>
      <c r="B9" s="8" t="n">
        <v>1829.3</v>
      </c>
      <c r="F9" s="8" t="n">
        <v>1865.2</v>
      </c>
      <c r="J9" s="8" t="n">
        <v>1829.3</v>
      </c>
      <c r="K9" s="8" t="n">
        <v>1865.2</v>
      </c>
      <c r="L9" s="8" t="n">
        <v>235.2</v>
      </c>
    </row>
    <row r="10" spans="1:12">
      <c r="A10" s="4" t="s">
        <v>1048</v>
      </c>
    </row>
    <row r="11" spans="1:12">
      <c r="A11" s="3" t="s">
        <v>1045</v>
      </c>
    </row>
    <row r="12" spans="1:12">
      <c r="A12" s="4" t="s">
        <v>457</v>
      </c>
      <c r="J12" s="8" t="n">
        <v>86.3</v>
      </c>
      <c r="K12" s="8" t="n">
        <v>90.2</v>
      </c>
      <c r="L12" s="8" t="n">
        <v>70.3</v>
      </c>
    </row>
    <row r="13" spans="1:12">
      <c r="A13" s="4" t="s">
        <v>1046</v>
      </c>
      <c r="B13" s="6" t="n">
        <v>13</v>
      </c>
      <c r="F13" s="8" t="n">
        <v>18.8</v>
      </c>
      <c r="J13" s="6" t="n">
        <v>13</v>
      </c>
      <c r="K13" s="8" t="n">
        <v>18.8</v>
      </c>
      <c r="L13" s="8" t="n">
        <v>12.1</v>
      </c>
    </row>
    <row r="14" spans="1:12">
      <c r="A14" s="4" t="s">
        <v>1049</v>
      </c>
    </row>
    <row r="15" spans="1:12">
      <c r="A15" s="3" t="s">
        <v>1045</v>
      </c>
    </row>
    <row r="16" spans="1:12">
      <c r="A16" s="4" t="s">
        <v>457</v>
      </c>
      <c r="J16" s="8" t="n">
        <v>382.1</v>
      </c>
      <c r="K16" s="8" t="n">
        <v>407.7</v>
      </c>
      <c r="L16" s="8" t="n">
        <v>269.2</v>
      </c>
    </row>
    <row r="17" spans="1:12">
      <c r="A17" s="4" t="s">
        <v>1046</v>
      </c>
      <c r="B17" s="8" t="n">
        <v>117.6</v>
      </c>
      <c r="F17" s="8" t="n">
        <v>136.8</v>
      </c>
      <c r="J17" s="8" t="n">
        <v>117.6</v>
      </c>
      <c r="K17" s="8" t="n">
        <v>136.8</v>
      </c>
      <c r="L17" s="8" t="n">
        <v>64.90000000000001</v>
      </c>
    </row>
    <row r="18" spans="1:12">
      <c r="A18" s="4" t="s">
        <v>1050</v>
      </c>
    </row>
    <row r="19" spans="1:12">
      <c r="A19" s="3" t="s">
        <v>1045</v>
      </c>
    </row>
    <row r="20" spans="1:12">
      <c r="A20" s="4" t="s">
        <v>457</v>
      </c>
      <c r="J20" s="8" t="n">
        <v>279.6</v>
      </c>
      <c r="K20" s="8" t="n">
        <v>222.7</v>
      </c>
      <c r="L20" s="8" t="n">
        <v>115.2</v>
      </c>
    </row>
    <row r="21" spans="1:12">
      <c r="A21" s="4" t="s">
        <v>1046</v>
      </c>
      <c r="B21" s="8" t="n">
        <v>138.3</v>
      </c>
      <c r="F21" s="8" t="n">
        <v>144.3</v>
      </c>
      <c r="J21" s="8" t="n">
        <v>138.3</v>
      </c>
      <c r="K21" s="8" t="n">
        <v>144.3</v>
      </c>
      <c r="L21" s="8" t="n">
        <v>60.5</v>
      </c>
    </row>
    <row r="22" spans="1:12">
      <c r="A22" s="4" t="s">
        <v>1051</v>
      </c>
    </row>
    <row r="23" spans="1:12">
      <c r="A23" s="3" t="s">
        <v>1045</v>
      </c>
    </row>
    <row r="24" spans="1:12">
      <c r="A24" s="4" t="s">
        <v>457</v>
      </c>
      <c r="J24" s="6" t="n">
        <v>748</v>
      </c>
      <c r="K24" s="8" t="n">
        <v>720.6</v>
      </c>
      <c r="L24" s="8" t="n">
        <v>454.7</v>
      </c>
    </row>
    <row r="25" spans="1:12">
      <c r="A25" s="4" t="s">
        <v>1046</v>
      </c>
      <c r="B25" s="7" t="n">
        <v>268.9</v>
      </c>
      <c r="F25" s="7" t="n">
        <v>299.9</v>
      </c>
      <c r="J25" s="7" t="n">
        <v>268.9</v>
      </c>
      <c r="K25" s="7" t="n">
        <v>299.9</v>
      </c>
      <c r="L25" s="7" t="n">
        <v>137.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417</v>
      </c>
      <c r="J1" s="2" t="s">
        <v>1</v>
      </c>
    </row>
    <row r="2" spans="1:12">
      <c r="B2" s="2" t="s">
        <v>2</v>
      </c>
      <c r="C2" s="2" t="s">
        <v>573</v>
      </c>
      <c r="D2" s="2" t="s">
        <v>574</v>
      </c>
      <c r="E2" s="2" t="s">
        <v>575</v>
      </c>
      <c r="F2" s="2" t="s">
        <v>30</v>
      </c>
      <c r="G2" s="2" t="s">
        <v>576</v>
      </c>
      <c r="H2" s="2" t="s">
        <v>577</v>
      </c>
      <c r="I2" s="2" t="s">
        <v>578</v>
      </c>
      <c r="J2" s="2" t="s">
        <v>2</v>
      </c>
      <c r="K2" s="2" t="s">
        <v>30</v>
      </c>
      <c r="L2" s="2" t="s">
        <v>77</v>
      </c>
    </row>
    <row r="3" spans="1:12">
      <c r="A3" s="3" t="s">
        <v>1053</v>
      </c>
    </row>
    <row r="4" spans="1:12">
      <c r="A4" s="4" t="s">
        <v>457</v>
      </c>
      <c r="B4" s="7" t="n">
        <v>429.9</v>
      </c>
      <c r="C4" s="9" t="n">
        <v>451</v>
      </c>
      <c r="D4" s="7" t="n">
        <v>463.4</v>
      </c>
      <c r="E4" s="7" t="n">
        <v>453.3</v>
      </c>
      <c r="F4" s="9" t="n">
        <v>516</v>
      </c>
      <c r="G4" s="7" t="n">
        <v>543.5</v>
      </c>
      <c r="H4" s="7" t="n">
        <v>421.1</v>
      </c>
      <c r="I4" s="7" t="n">
        <v>244.4</v>
      </c>
      <c r="J4" s="7" t="n">
        <v>1797.6</v>
      </c>
      <c r="K4" s="9" t="n">
        <v>1725</v>
      </c>
      <c r="L4" s="7" t="n">
        <v>1018.2</v>
      </c>
    </row>
    <row r="5" spans="1:12">
      <c r="A5" s="4" t="s">
        <v>1054</v>
      </c>
    </row>
    <row r="6" spans="1:12">
      <c r="A6" s="3" t="s">
        <v>1053</v>
      </c>
    </row>
    <row r="7" spans="1:12">
      <c r="A7" s="4" t="s">
        <v>457</v>
      </c>
      <c r="J7" s="8" t="n">
        <v>423.3</v>
      </c>
      <c r="K7" s="8" t="n">
        <v>454.5</v>
      </c>
      <c r="L7" s="6" t="n">
        <v>480</v>
      </c>
    </row>
    <row r="8" spans="1:12">
      <c r="A8" s="4" t="s">
        <v>1055</v>
      </c>
    </row>
    <row r="9" spans="1:12">
      <c r="A9" s="3" t="s">
        <v>1053</v>
      </c>
    </row>
    <row r="10" spans="1:12">
      <c r="A10" s="4" t="s">
        <v>457</v>
      </c>
      <c r="J10" s="8" t="n">
        <v>64.8</v>
      </c>
      <c r="K10" s="8" t="n">
        <v>66.09999999999999</v>
      </c>
      <c r="L10" s="8" t="n">
        <v>67.2</v>
      </c>
    </row>
    <row r="11" spans="1:12">
      <c r="A11" s="4" t="s">
        <v>1056</v>
      </c>
    </row>
    <row r="12" spans="1:12">
      <c r="A12" s="3" t="s">
        <v>1053</v>
      </c>
    </row>
    <row r="13" spans="1:12">
      <c r="A13" s="4" t="s">
        <v>457</v>
      </c>
      <c r="J13" s="8" t="n">
        <v>55.9</v>
      </c>
      <c r="K13" s="8" t="n">
        <v>55.5</v>
      </c>
      <c r="L13" s="8" t="n">
        <v>50.9</v>
      </c>
    </row>
    <row r="14" spans="1:12">
      <c r="A14" s="4" t="s">
        <v>1057</v>
      </c>
    </row>
    <row r="15" spans="1:12">
      <c r="A15" s="3" t="s">
        <v>1053</v>
      </c>
    </row>
    <row r="16" spans="1:12">
      <c r="A16" s="4" t="s">
        <v>457</v>
      </c>
      <c r="J16" s="8" t="n">
        <v>80.59999999999999</v>
      </c>
      <c r="K16" s="6" t="n">
        <v>74</v>
      </c>
      <c r="L16" s="8" t="n">
        <v>71.7</v>
      </c>
    </row>
    <row r="17" spans="1:12">
      <c r="A17" s="4" t="s">
        <v>1058</v>
      </c>
    </row>
    <row r="18" spans="1:12">
      <c r="A18" s="3" t="s">
        <v>1053</v>
      </c>
    </row>
    <row r="19" spans="1:12">
      <c r="A19" s="4" t="s">
        <v>457</v>
      </c>
      <c r="J19" s="8" t="n">
        <v>230.7</v>
      </c>
      <c r="K19" s="8" t="n">
        <v>273.9</v>
      </c>
      <c r="L19" s="6" t="n">
        <v>264</v>
      </c>
    </row>
    <row r="20" spans="1:12">
      <c r="A20" s="4" t="s">
        <v>1059</v>
      </c>
    </row>
    <row r="21" spans="1:12">
      <c r="A21" s="3" t="s">
        <v>1053</v>
      </c>
    </row>
    <row r="22" spans="1:12">
      <c r="A22" s="4" t="s">
        <v>457</v>
      </c>
      <c r="J22" s="8" t="n">
        <v>65.2</v>
      </c>
      <c r="K22" s="8" t="n">
        <v>85.8</v>
      </c>
      <c r="L22" s="8" t="n">
        <v>84.40000000000001</v>
      </c>
    </row>
    <row r="23" spans="1:12">
      <c r="A23" s="4" t="s">
        <v>1060</v>
      </c>
    </row>
    <row r="24" spans="1:12">
      <c r="A24" s="3" t="s">
        <v>1053</v>
      </c>
    </row>
    <row r="25" spans="1:12">
      <c r="A25" s="4" t="s">
        <v>457</v>
      </c>
      <c r="J25" s="8" t="n">
        <v>266.4</v>
      </c>
      <c r="K25" s="8" t="n">
        <v>181.4</v>
      </c>
      <c r="L25" s="6" t="n">
        <v>0</v>
      </c>
    </row>
    <row r="26" spans="1:12">
      <c r="A26" s="4" t="s">
        <v>1061</v>
      </c>
    </row>
    <row r="27" spans="1:12">
      <c r="A27" s="3" t="s">
        <v>1053</v>
      </c>
    </row>
    <row r="28" spans="1:12">
      <c r="A28" s="4" t="s">
        <v>457</v>
      </c>
      <c r="J28" s="8" t="n">
        <v>172.7</v>
      </c>
      <c r="K28" s="6" t="n">
        <v>108</v>
      </c>
      <c r="L28" s="6" t="n">
        <v>0</v>
      </c>
    </row>
    <row r="29" spans="1:12">
      <c r="A29" s="4" t="s">
        <v>1062</v>
      </c>
    </row>
    <row r="30" spans="1:12">
      <c r="A30" s="3" t="s">
        <v>1053</v>
      </c>
    </row>
    <row r="31" spans="1:12">
      <c r="A31" s="4" t="s">
        <v>457</v>
      </c>
      <c r="J31" s="8" t="n">
        <v>75.7</v>
      </c>
      <c r="K31" s="8" t="n">
        <v>63.4</v>
      </c>
      <c r="L31" s="6" t="n">
        <v>0</v>
      </c>
    </row>
    <row r="32" spans="1:12">
      <c r="A32" s="4" t="s">
        <v>1063</v>
      </c>
    </row>
    <row r="33" spans="1:12">
      <c r="A33" s="3" t="s">
        <v>1053</v>
      </c>
    </row>
    <row r="34" spans="1:12">
      <c r="A34" s="4" t="s">
        <v>457</v>
      </c>
      <c r="J34" s="8" t="n">
        <v>69.7</v>
      </c>
      <c r="K34" s="8" t="n">
        <v>70.7</v>
      </c>
      <c r="L34" s="6" t="n">
        <v>0</v>
      </c>
    </row>
    <row r="35" spans="1:12">
      <c r="A35" s="4" t="s">
        <v>1064</v>
      </c>
    </row>
    <row r="36" spans="1:12">
      <c r="A36" s="3" t="s">
        <v>1053</v>
      </c>
    </row>
    <row r="37" spans="1:12">
      <c r="A37" s="4" t="s">
        <v>457</v>
      </c>
      <c r="J37" s="8" t="n">
        <v>110.4</v>
      </c>
      <c r="K37" s="8" t="n">
        <v>81.59999999999999</v>
      </c>
      <c r="L37" s="6" t="n">
        <v>0</v>
      </c>
    </row>
    <row r="38" spans="1:12">
      <c r="A38" s="4" t="s">
        <v>507</v>
      </c>
    </row>
    <row r="39" spans="1:12">
      <c r="A39" s="3" t="s">
        <v>1053</v>
      </c>
    </row>
    <row r="40" spans="1:12">
      <c r="A40" s="4" t="s">
        <v>457</v>
      </c>
      <c r="J40" s="7" t="n">
        <v>182.2</v>
      </c>
      <c r="K40" s="7" t="n">
        <v>210.1</v>
      </c>
      <c r="L40" s="9"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417</v>
      </c>
      <c r="J1" s="2" t="s">
        <v>1</v>
      </c>
    </row>
    <row r="2" spans="1:12">
      <c r="B2" s="2" t="s">
        <v>2</v>
      </c>
      <c r="C2" s="2" t="s">
        <v>573</v>
      </c>
      <c r="D2" s="2" t="s">
        <v>574</v>
      </c>
      <c r="E2" s="2" t="s">
        <v>575</v>
      </c>
      <c r="F2" s="2" t="s">
        <v>30</v>
      </c>
      <c r="G2" s="2" t="s">
        <v>576</v>
      </c>
      <c r="H2" s="2" t="s">
        <v>577</v>
      </c>
      <c r="I2" s="2" t="s">
        <v>578</v>
      </c>
      <c r="J2" s="2" t="s">
        <v>2</v>
      </c>
      <c r="K2" s="2" t="s">
        <v>30</v>
      </c>
      <c r="L2" s="2" t="s">
        <v>77</v>
      </c>
    </row>
    <row r="3" spans="1:12">
      <c r="A3" s="3" t="s">
        <v>1053</v>
      </c>
    </row>
    <row r="4" spans="1:12">
      <c r="A4" s="4" t="s">
        <v>457</v>
      </c>
      <c r="B4" s="7" t="n">
        <v>429.9</v>
      </c>
      <c r="C4" s="9" t="n">
        <v>451</v>
      </c>
      <c r="D4" s="7" t="n">
        <v>463.4</v>
      </c>
      <c r="E4" s="7" t="n">
        <v>453.3</v>
      </c>
      <c r="F4" s="9" t="n">
        <v>516</v>
      </c>
      <c r="G4" s="7" t="n">
        <v>543.5</v>
      </c>
      <c r="H4" s="7" t="n">
        <v>421.1</v>
      </c>
      <c r="I4" s="7" t="n">
        <v>244.4</v>
      </c>
      <c r="J4" s="7" t="n">
        <v>1797.6</v>
      </c>
      <c r="K4" s="9" t="n">
        <v>1725</v>
      </c>
      <c r="L4" s="7" t="n">
        <v>1018.2</v>
      </c>
    </row>
    <row r="5" spans="1:12">
      <c r="A5" s="4" t="s">
        <v>1066</v>
      </c>
      <c r="B5" s="8" t="n">
        <v>109.3</v>
      </c>
      <c r="C5" s="8" t="n">
        <v>118.9</v>
      </c>
      <c r="D5" s="8" t="n">
        <v>126.2</v>
      </c>
      <c r="E5" s="8" t="n">
        <v>116.6</v>
      </c>
      <c r="F5" s="8" t="n">
        <v>132.4</v>
      </c>
      <c r="G5" s="6" t="n">
        <v>145</v>
      </c>
      <c r="H5" s="8" t="n">
        <v>102.7</v>
      </c>
      <c r="I5" s="8" t="n">
        <v>55.3</v>
      </c>
      <c r="J5" s="6" t="n">
        <v>471</v>
      </c>
      <c r="K5" s="8" t="n">
        <v>435.4</v>
      </c>
      <c r="L5" s="8" t="n">
        <v>233.7</v>
      </c>
    </row>
    <row r="6" spans="1:12">
      <c r="A6" s="4" t="s">
        <v>92</v>
      </c>
      <c r="B6" s="8" t="n">
        <v>37.7</v>
      </c>
      <c r="C6" s="8" t="n">
        <v>49.9</v>
      </c>
      <c r="D6" s="8" t="n">
        <v>52.8</v>
      </c>
      <c r="E6" s="8" t="n">
        <v>59.9</v>
      </c>
      <c r="F6" s="8" t="n">
        <v>42.6</v>
      </c>
      <c r="G6" s="8" t="n">
        <v>66.8</v>
      </c>
      <c r="H6" s="8" t="n">
        <v>35.8</v>
      </c>
      <c r="I6" s="8" t="n">
        <v>23.6</v>
      </c>
      <c r="J6" s="8" t="n">
        <v>200.3</v>
      </c>
      <c r="K6" s="8" t="n">
        <v>168.8</v>
      </c>
      <c r="L6" s="8" t="n">
        <v>126.9</v>
      </c>
    </row>
    <row r="7" spans="1:12">
      <c r="A7" s="4" t="s">
        <v>129</v>
      </c>
      <c r="B7" s="8" t="n">
        <v>17.8</v>
      </c>
      <c r="C7" s="8" t="n">
        <v>30.3</v>
      </c>
      <c r="D7" s="8" t="n">
        <v>27.5</v>
      </c>
      <c r="E7" s="6" t="n">
        <v>36</v>
      </c>
      <c r="F7" s="8" t="n">
        <v>21.9</v>
      </c>
      <c r="G7" s="8" t="n">
        <v>37.6</v>
      </c>
      <c r="H7" s="8" t="n">
        <v>17.6</v>
      </c>
      <c r="I7" s="8" t="n">
        <v>16.3</v>
      </c>
      <c r="J7" s="8" t="n">
        <v>107.9</v>
      </c>
      <c r="K7" s="8" t="n">
        <v>90.3</v>
      </c>
      <c r="L7" s="8" t="n">
        <v>86.09999999999999</v>
      </c>
    </row>
    <row r="8" spans="1:12">
      <c r="A8" s="4" t="s">
        <v>101</v>
      </c>
      <c r="F8" s="8" t="n">
        <v>0.1</v>
      </c>
      <c r="G8" s="8" t="n">
        <v>0.2</v>
      </c>
      <c r="H8" s="8" t="n">
        <v>1.8</v>
      </c>
      <c r="I8" s="6" t="n">
        <v>0</v>
      </c>
      <c r="J8" s="6" t="n">
        <v>0</v>
      </c>
      <c r="K8" s="8" t="n">
        <v>2.1</v>
      </c>
      <c r="L8" s="8" t="n">
        <v>-5.8</v>
      </c>
    </row>
    <row r="9" spans="1:12">
      <c r="A9" s="4" t="s">
        <v>1014</v>
      </c>
      <c r="B9" s="9" t="n">
        <v>17</v>
      </c>
      <c r="C9" s="7" t="n">
        <v>29.2</v>
      </c>
      <c r="D9" s="7" t="n">
        <v>26.6</v>
      </c>
      <c r="E9" s="7" t="n">
        <v>35.1</v>
      </c>
      <c r="F9" s="7" t="n">
        <v>21.3</v>
      </c>
      <c r="G9" s="9" t="n">
        <v>37</v>
      </c>
      <c r="H9" s="7" t="n">
        <v>18.5</v>
      </c>
      <c r="I9" s="7" t="n">
        <v>15.6</v>
      </c>
      <c r="J9" s="7" t="n">
        <v>107.9</v>
      </c>
      <c r="K9" s="7" t="n">
        <v>92.40000000000001</v>
      </c>
      <c r="L9" s="7" t="n">
        <v>80.3</v>
      </c>
    </row>
    <row r="10" spans="1:12">
      <c r="A10" s="3" t="s">
        <v>1067</v>
      </c>
    </row>
    <row r="11" spans="1:12">
      <c r="A11" s="4" t="s">
        <v>106</v>
      </c>
      <c r="B11" s="10" t="n">
        <v>0.49</v>
      </c>
      <c r="C11" s="10" t="n">
        <v>0.84</v>
      </c>
      <c r="D11" s="10" t="n">
        <v>0.77</v>
      </c>
      <c r="E11" s="10" t="n">
        <v>1.01</v>
      </c>
      <c r="F11" s="10" t="n">
        <v>0.61</v>
      </c>
      <c r="G11" s="10" t="n">
        <v>1.07</v>
      </c>
      <c r="H11" s="10" t="n">
        <v>0.48</v>
      </c>
      <c r="I11" s="10" t="n">
        <v>0.45</v>
      </c>
      <c r="J11" s="10" t="n">
        <v>3.11</v>
      </c>
      <c r="K11" s="10" t="n">
        <v>2.62</v>
      </c>
      <c r="L11" s="10" t="n">
        <v>2.48</v>
      </c>
    </row>
    <row r="12" spans="1:12">
      <c r="A12" s="4" t="s">
        <v>107</v>
      </c>
      <c r="B12" s="6" t="n">
        <v>0</v>
      </c>
      <c r="C12" s="6" t="n">
        <v>0</v>
      </c>
      <c r="D12" s="6" t="n">
        <v>0</v>
      </c>
      <c r="E12" s="6" t="n">
        <v>0</v>
      </c>
      <c r="F12" s="11" t="n">
        <v>0.01</v>
      </c>
      <c r="G12" s="6" t="n">
        <v>0</v>
      </c>
      <c r="H12" s="11" t="n">
        <v>0.05</v>
      </c>
      <c r="I12" s="6" t="n">
        <v>0</v>
      </c>
      <c r="J12" s="6" t="n">
        <v>0</v>
      </c>
      <c r="K12" s="11" t="n">
        <v>0.06</v>
      </c>
      <c r="L12" s="11" t="n">
        <v>-0.17</v>
      </c>
    </row>
    <row r="13" spans="1:12">
      <c r="A13" s="4" t="s">
        <v>1068</v>
      </c>
      <c r="B13" s="11" t="n">
        <v>0.49</v>
      </c>
      <c r="C13" s="11" t="n">
        <v>0.84</v>
      </c>
      <c r="D13" s="11" t="n">
        <v>0.77</v>
      </c>
      <c r="E13" s="11" t="n">
        <v>1.01</v>
      </c>
      <c r="F13" s="11" t="n">
        <v>0.62</v>
      </c>
      <c r="G13" s="11" t="n">
        <v>1.07</v>
      </c>
      <c r="H13" s="11" t="n">
        <v>0.53</v>
      </c>
      <c r="I13" s="11" t="n">
        <v>0.45</v>
      </c>
      <c r="J13" s="11" t="n">
        <v>3.11</v>
      </c>
      <c r="K13" s="11" t="n">
        <v>2.68</v>
      </c>
      <c r="L13" s="11" t="n">
        <v>2.31</v>
      </c>
    </row>
    <row r="14" spans="1:12">
      <c r="A14" s="3" t="s">
        <v>1069</v>
      </c>
    </row>
    <row r="15" spans="1:12">
      <c r="A15" s="4" t="s">
        <v>106</v>
      </c>
      <c r="B15" s="11" t="n">
        <v>0.48</v>
      </c>
      <c r="C15" s="11" t="n">
        <v>0.83</v>
      </c>
      <c r="D15" s="11" t="n">
        <v>0.76</v>
      </c>
      <c r="E15" s="11" t="n">
        <v>1.01</v>
      </c>
      <c r="F15" s="11" t="n">
        <v>0.61</v>
      </c>
      <c r="G15" s="11" t="n">
        <v>1.06</v>
      </c>
      <c r="H15" s="11" t="n">
        <v>0.48</v>
      </c>
      <c r="I15" s="11" t="n">
        <v>0.45</v>
      </c>
      <c r="J15" s="11" t="n">
        <v>3.08</v>
      </c>
      <c r="K15" s="11" t="n">
        <v>2.59</v>
      </c>
      <c r="L15" s="11" t="n">
        <v>2.46</v>
      </c>
    </row>
    <row r="16" spans="1:12">
      <c r="A16" s="4" t="s">
        <v>1070</v>
      </c>
      <c r="B16" s="6" t="n">
        <v>0</v>
      </c>
      <c r="C16" s="6" t="n">
        <v>0</v>
      </c>
      <c r="D16" s="6" t="n">
        <v>0</v>
      </c>
      <c r="E16" s="6" t="n">
        <v>0</v>
      </c>
      <c r="F16" s="6" t="n">
        <v>0</v>
      </c>
      <c r="G16" s="6" t="n">
        <v>0</v>
      </c>
      <c r="H16" s="11" t="n">
        <v>0.05</v>
      </c>
      <c r="I16" s="6" t="n">
        <v>0</v>
      </c>
      <c r="J16" s="6" t="n">
        <v>0</v>
      </c>
      <c r="K16" s="11" t="n">
        <v>0.06</v>
      </c>
      <c r="L16" s="11" t="n">
        <v>-0.16</v>
      </c>
    </row>
    <row r="17" spans="1:12">
      <c r="A17" s="4" t="s">
        <v>1071</v>
      </c>
      <c r="B17" s="11" t="n">
        <v>0.48</v>
      </c>
      <c r="C17" s="11" t="n">
        <v>0.83</v>
      </c>
      <c r="D17" s="11" t="n">
        <v>0.76</v>
      </c>
      <c r="E17" s="11" t="n">
        <v>1.01</v>
      </c>
      <c r="F17" s="11" t="n">
        <v>0.61</v>
      </c>
      <c r="G17" s="11" t="n">
        <v>1.06</v>
      </c>
      <c r="H17" s="11" t="n">
        <v>0.53</v>
      </c>
      <c r="I17" s="11" t="n">
        <v>0.45</v>
      </c>
      <c r="J17" s="11" t="n">
        <v>3.08</v>
      </c>
      <c r="K17" s="11" t="n">
        <v>2.65</v>
      </c>
      <c r="L17" s="10" t="n">
        <v>2.3</v>
      </c>
    </row>
    <row r="18" spans="1:12">
      <c r="A18" s="3" t="s">
        <v>1072</v>
      </c>
    </row>
    <row r="19" spans="1:12">
      <c r="A19" s="4" t="s">
        <v>1073</v>
      </c>
      <c r="B19" s="11" t="n">
        <v>61.8</v>
      </c>
      <c r="C19" s="11" t="n">
        <v>68.15000000000001</v>
      </c>
      <c r="D19" s="11" t="n">
        <v>74.20999999999999</v>
      </c>
      <c r="E19" s="11" t="n">
        <v>74.73999999999999</v>
      </c>
      <c r="F19" s="11" t="n">
        <v>77.40000000000001</v>
      </c>
      <c r="G19" s="11" t="n">
        <v>67.02</v>
      </c>
      <c r="H19" s="11" t="n">
        <v>66.5</v>
      </c>
      <c r="I19" s="11" t="n">
        <v>64.48</v>
      </c>
    </row>
    <row r="20" spans="1:12">
      <c r="A20" s="4" t="s">
        <v>1074</v>
      </c>
      <c r="B20" s="11" t="n">
        <v>45.35</v>
      </c>
      <c r="C20" s="11" t="n">
        <v>46.69</v>
      </c>
      <c r="D20" s="11" t="n">
        <v>66.48999999999999</v>
      </c>
      <c r="E20" s="6" t="n">
        <v>59</v>
      </c>
      <c r="F20" s="11" t="n">
        <v>58.06</v>
      </c>
      <c r="G20" s="11" t="n">
        <v>57.14</v>
      </c>
      <c r="H20" s="11" t="n">
        <v>59.49</v>
      </c>
      <c r="I20" s="11" t="n">
        <v>48.81</v>
      </c>
    </row>
    <row r="21" spans="1:12">
      <c r="A21" s="4" t="s">
        <v>1075</v>
      </c>
      <c r="B21" s="11" t="n">
        <v>45.86</v>
      </c>
      <c r="C21" s="11" t="n">
        <v>50.31</v>
      </c>
      <c r="D21" s="11" t="n">
        <v>69.02</v>
      </c>
      <c r="E21" s="11" t="n">
        <v>70.65000000000001</v>
      </c>
      <c r="F21" s="11" t="n">
        <v>69.45</v>
      </c>
      <c r="G21" s="11" t="n">
        <v>63.45</v>
      </c>
      <c r="H21" s="11" t="n">
        <v>65.01000000000001</v>
      </c>
      <c r="I21" s="11" t="n">
        <v>63.57</v>
      </c>
      <c r="J21" s="11" t="n">
        <v>45.86</v>
      </c>
      <c r="K21" s="10" t="n">
        <v>69.45</v>
      </c>
    </row>
    <row r="22" spans="1:12">
      <c r="A22" s="4" t="s">
        <v>1076</v>
      </c>
      <c r="B22" s="10" t="n">
        <v>0.05</v>
      </c>
      <c r="C22" s="10" t="n">
        <v>0.05</v>
      </c>
      <c r="D22" s="10" t="n">
        <v>0.05</v>
      </c>
      <c r="E22" s="10" t="n">
        <v>0.05</v>
      </c>
      <c r="F22" s="10" t="n">
        <v>0.05</v>
      </c>
      <c r="G22" s="10" t="n">
        <v>0.05</v>
      </c>
      <c r="H22" s="10" t="n">
        <v>0.05</v>
      </c>
      <c r="I22" s="10" t="n">
        <v>0.05</v>
      </c>
      <c r="J22" s="10" t="n">
        <v>0.2</v>
      </c>
    </row>
    <row r="23" spans="1:12">
      <c r="A23" s="4" t="s">
        <v>503</v>
      </c>
    </row>
    <row r="24" spans="1:12">
      <c r="A24" s="3" t="s">
        <v>1053</v>
      </c>
    </row>
    <row r="25" spans="1:12">
      <c r="A25" s="4" t="s">
        <v>457</v>
      </c>
      <c r="B25" s="7" t="n">
        <v>157.6</v>
      </c>
      <c r="C25" s="7" t="n">
        <v>156.5</v>
      </c>
      <c r="D25" s="7" t="n">
        <v>156.5</v>
      </c>
      <c r="E25" s="9" t="n">
        <v>154</v>
      </c>
      <c r="F25" s="7" t="n">
        <v>159.6</v>
      </c>
      <c r="G25" s="9" t="n">
        <v>163</v>
      </c>
      <c r="H25" s="7" t="n">
        <v>167.8</v>
      </c>
      <c r="I25" s="7" t="n">
        <v>159.7</v>
      </c>
    </row>
    <row r="26" spans="1:12">
      <c r="A26" s="4" t="s">
        <v>504</v>
      </c>
    </row>
    <row r="27" spans="1:12">
      <c r="A27" s="3" t="s">
        <v>1053</v>
      </c>
    </row>
    <row r="28" spans="1:12">
      <c r="A28" s="4" t="s">
        <v>457</v>
      </c>
      <c r="B28" s="8" t="n">
        <v>68.2</v>
      </c>
      <c r="C28" s="8" t="n">
        <v>77.40000000000001</v>
      </c>
      <c r="D28" s="8" t="n">
        <v>76.40000000000001</v>
      </c>
      <c r="E28" s="8" t="n">
        <v>73.90000000000001</v>
      </c>
      <c r="F28" s="8" t="n">
        <v>92.90000000000001</v>
      </c>
      <c r="G28" s="8" t="n">
        <v>90.40000000000001</v>
      </c>
      <c r="H28" s="8" t="n">
        <v>91.7</v>
      </c>
      <c r="I28" s="8" t="n">
        <v>84.7</v>
      </c>
    </row>
    <row r="29" spans="1:12">
      <c r="A29" s="4" t="s">
        <v>505</v>
      </c>
    </row>
    <row r="30" spans="1:12">
      <c r="A30" s="3" t="s">
        <v>1053</v>
      </c>
    </row>
    <row r="31" spans="1:12">
      <c r="A31" s="4" t="s">
        <v>457</v>
      </c>
      <c r="B31" s="8" t="n">
        <v>131.3</v>
      </c>
      <c r="C31" s="8" t="n">
        <v>126.5</v>
      </c>
      <c r="D31" s="8" t="n">
        <v>129.1</v>
      </c>
      <c r="E31" s="8" t="n">
        <v>127.9</v>
      </c>
      <c r="F31" s="8" t="n">
        <v>141.4</v>
      </c>
      <c r="G31" s="8" t="n">
        <v>135.6</v>
      </c>
      <c r="H31" s="8" t="n">
        <v>75.8</v>
      </c>
      <c r="I31" s="6" t="n">
        <v>0</v>
      </c>
    </row>
    <row r="32" spans="1:12">
      <c r="A32" s="4" t="s">
        <v>506</v>
      </c>
    </row>
    <row r="33" spans="1:12">
      <c r="A33" s="3" t="s">
        <v>1053</v>
      </c>
    </row>
    <row r="34" spans="1:12">
      <c r="A34" s="4" t="s">
        <v>457</v>
      </c>
      <c r="B34" s="8" t="n">
        <v>39.4</v>
      </c>
      <c r="C34" s="8" t="n">
        <v>49.7</v>
      </c>
      <c r="D34" s="8" t="n">
        <v>52.1</v>
      </c>
      <c r="E34" s="8" t="n">
        <v>38.9</v>
      </c>
      <c r="F34" s="6" t="n">
        <v>46</v>
      </c>
      <c r="G34" s="8" t="n">
        <v>69.09999999999999</v>
      </c>
      <c r="H34" s="8" t="n">
        <v>37.2</v>
      </c>
      <c r="I34" s="6" t="n">
        <v>0</v>
      </c>
    </row>
    <row r="35" spans="1:12">
      <c r="A35" s="4" t="s">
        <v>507</v>
      </c>
    </row>
    <row r="36" spans="1:12">
      <c r="A36" s="3" t="s">
        <v>1053</v>
      </c>
    </row>
    <row r="37" spans="1:12">
      <c r="A37" s="4" t="s">
        <v>457</v>
      </c>
      <c r="B37" s="7" t="n">
        <v>33.4</v>
      </c>
      <c r="C37" s="7" t="n">
        <v>40.9</v>
      </c>
      <c r="D37" s="7" t="n">
        <v>49.3</v>
      </c>
      <c r="E37" s="7" t="n">
        <v>58.6</v>
      </c>
      <c r="F37" s="7" t="n">
        <v>76.09999999999999</v>
      </c>
      <c r="G37" s="7" t="n">
        <v>85.40000000000001</v>
      </c>
      <c r="H37" s="7" t="n">
        <v>48.6</v>
      </c>
      <c r="I37" s="9"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r="1" spans="1:5">
      <c r="A1" s="1" t="s">
        <v>1077</v>
      </c>
      <c r="C1" s="2" t="s">
        <v>1</v>
      </c>
    </row>
    <row r="2" spans="1:5">
      <c r="C2" s="2" t="s">
        <v>2</v>
      </c>
      <c r="D2" s="2" t="s">
        <v>30</v>
      </c>
      <c r="E2" s="2" t="s">
        <v>77</v>
      </c>
    </row>
    <row r="3" spans="1:5">
      <c r="A3" s="3" t="s">
        <v>1078</v>
      </c>
    </row>
    <row r="4" spans="1:5">
      <c r="A4" s="4" t="s">
        <v>1079</v>
      </c>
      <c r="C4" s="7" t="n">
        <v>3.6</v>
      </c>
      <c r="D4" s="7" t="n">
        <v>1.7</v>
      </c>
      <c r="E4" s="7" t="n">
        <v>3.8</v>
      </c>
    </row>
    <row r="5" spans="1:5">
      <c r="A5" s="4" t="s">
        <v>1080</v>
      </c>
      <c r="C5" s="8" t="n">
        <v>2.6</v>
      </c>
      <c r="D5" s="8" t="n">
        <v>2.4</v>
      </c>
      <c r="E5" s="8" t="n">
        <v>0.6</v>
      </c>
    </row>
    <row r="6" spans="1:5">
      <c r="A6" s="4" t="s">
        <v>1081</v>
      </c>
      <c r="B6" s="4" t="s">
        <v>1082</v>
      </c>
      <c r="C6" s="8" t="n">
        <v>-1.8</v>
      </c>
      <c r="D6" s="8" t="n">
        <v>-0.5</v>
      </c>
      <c r="E6" s="8" t="n">
        <v>-2.7</v>
      </c>
    </row>
    <row r="7" spans="1:5">
      <c r="A7" s="4" t="s">
        <v>1083</v>
      </c>
      <c r="C7" s="7" t="n">
        <v>4.4</v>
      </c>
      <c r="D7" s="7" t="n">
        <v>3.6</v>
      </c>
      <c r="E7" s="7" t="n">
        <v>1.7</v>
      </c>
    </row>
    <row r="8" spans="1:5">
      <c r="A8" t="n"/>
    </row>
    <row r="9" spans="1:5">
      <c r="A9" s="4" t="s">
        <v>1082</v>
      </c>
      <c r="B9" s="4" t="s">
        <v>1084</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HAR</vt:lpstr>
      <vt:lpstr>Summary of Significant Accounti</vt:lpstr>
      <vt:lpstr>Business Combination</vt:lpstr>
      <vt:lpstr>Restructuring Charges</vt:lpstr>
      <vt:lpstr>Stock-Based Compensation</vt:lpstr>
      <vt:lpstr>Earnings Per Share (EPS)</vt:lpstr>
      <vt:lpstr>Discontinued Operations</vt:lpstr>
      <vt:lpstr>Income Taxes</vt:lpstr>
      <vt:lpstr>Inventories</vt:lpstr>
      <vt:lpstr>Property, Plant and Equipment</vt:lpstr>
      <vt:lpstr>Goodwill and Other Intangible A</vt:lpstr>
      <vt:lpstr>Derivative Financial Instrument</vt:lpstr>
      <vt:lpstr>Fair Value of Financial Instrum</vt:lpstr>
      <vt:lpstr>Financial Instruments and Conce</vt:lpstr>
      <vt:lpstr>Long-Term Debt and Commitments</vt:lpstr>
      <vt:lpstr>Benefit Plans</vt:lpstr>
      <vt:lpstr>Leases</vt:lpstr>
      <vt:lpstr>Litigation</vt:lpstr>
      <vt:lpstr>Stockholders' Equity</vt:lpstr>
      <vt:lpstr>Accumulated Other Comprehensive</vt:lpstr>
      <vt:lpstr>Accounting for Asset Retirement</vt:lpstr>
      <vt:lpstr>Non-Controlling Interests</vt:lpstr>
      <vt:lpstr>Segment and Related Information</vt:lpstr>
      <vt:lpstr>Quarterly Financial Data (unaud</vt:lpstr>
      <vt:lpstr>SCHEDULE II-VALUATION AND QUALI</vt:lpstr>
      <vt:lpstr>Summary of Significant Accoun32</vt:lpstr>
      <vt:lpstr>Business Combination (Tables)</vt:lpstr>
      <vt:lpstr>Restructuring Charges (Tables)</vt:lpstr>
      <vt:lpstr>Stock-Based Compensation (Table</vt:lpstr>
      <vt:lpstr>Earnings Per Share (EPS) (Table</vt:lpstr>
      <vt:lpstr>Discontinued Operations (Tables</vt:lpstr>
      <vt:lpstr>Income Taxes (Tables)</vt:lpstr>
      <vt:lpstr>Inventories (Tables)</vt:lpstr>
      <vt:lpstr>Property, Plant and Equipment (</vt:lpstr>
      <vt:lpstr>Goodwill and Other Intangible41</vt:lpstr>
      <vt:lpstr>Fair Value of Financial Instr42</vt:lpstr>
      <vt:lpstr>Long-Term Debt and Commitments </vt:lpstr>
      <vt:lpstr>Benefit Plans (Tables)</vt:lpstr>
      <vt:lpstr>Stockholders' Equity (Tables)</vt:lpstr>
      <vt:lpstr>Accumulated Other Comprehensi46</vt:lpstr>
      <vt:lpstr>Accounting for Asset Retireme47</vt:lpstr>
      <vt:lpstr>Non-Controlling Interests (Tabl</vt:lpstr>
      <vt:lpstr>Segment and Related Informati49</vt:lpstr>
      <vt:lpstr>Quarterly Financial Data (una50</vt:lpstr>
      <vt:lpstr>Summary of Significant Accoun51</vt:lpstr>
      <vt:lpstr>Business Combination (Details)</vt:lpstr>
      <vt:lpstr>Restructuring Charges (Details)</vt:lpstr>
      <vt:lpstr>Stock-Based Compensation (Detai</vt:lpstr>
      <vt:lpstr>Earnings Per Share (EPS) (Detai</vt:lpstr>
      <vt:lpstr>Discontinued Operations (Detail</vt:lpstr>
      <vt:lpstr>Income Taxes (Details)</vt:lpstr>
      <vt:lpstr>Inventories (Details)</vt:lpstr>
      <vt:lpstr>Property, Plant and Equipment59</vt:lpstr>
      <vt:lpstr>Goodwill and Other Intangible60</vt:lpstr>
      <vt:lpstr>Goodwill and Other Intangible61</vt:lpstr>
      <vt:lpstr>Derivative Financial Instrume62</vt:lpstr>
      <vt:lpstr>Fair Value of Financial Instr63</vt:lpstr>
      <vt:lpstr>Financial Instruments and Con64</vt:lpstr>
      <vt:lpstr>Long-Term Debt and Commitment65</vt:lpstr>
      <vt:lpstr>Benefit Plans (Details)</vt:lpstr>
      <vt:lpstr>Leases (Details)</vt:lpstr>
      <vt:lpstr>Litigation (Details)</vt:lpstr>
      <vt:lpstr>Stockholders' Equity (Details)</vt:lpstr>
      <vt:lpstr>Accumulated Other Comprehensi70</vt:lpstr>
      <vt:lpstr>Accounting for Asset Retireme71</vt:lpstr>
      <vt:lpstr>Non-Controlling Interests (Deta</vt:lpstr>
      <vt:lpstr>Segment and Related Informati73</vt:lpstr>
      <vt:lpstr>Segment and Related Informati74</vt:lpstr>
      <vt:lpstr>Segment and Related Informati75</vt:lpstr>
      <vt:lpstr>Quarterly Financial Data (una76</vt:lpstr>
      <vt:lpstr>SCHEDULE II-VALUATION AND QUA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1:25:32Z</dcterms:created>
  <dcterms:modified xmlns:dcterms="http://purl.org/dc/terms/" xmlns:xsi="http://www.w3.org/2001/XMLSchema-instance" xsi:type="dcterms:W3CDTF">2016-02-19T11:25:32Z</dcterms:modified>
  <dc:title xmlns:dc="http://purl.org/dc/elements/1.1/">Untitled</dc:title>
  <dc:description xmlns:dc="http://purl.org/dc/elements/1.1/"/>
  <dc:subject xmlns:dc="http://purl.org/dc/elements/1.1/"/>
  <cp:keywords/>
  <cp:category/>
</cp:coreProperties>
</file>